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REAL ESTATE EQUITY SECURITIES" sheetId="13" state="visible" r:id="rId13"/>
    <sheet xmlns:r="http://schemas.openxmlformats.org/officeDocument/2006/relationships" name="INVESTMENT IN UNCONSOLIDATED EN" sheetId="14" state="visible" r:id="rId14"/>
    <sheet xmlns:r="http://schemas.openxmlformats.org/officeDocument/2006/relationships" name="NOTE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Tables)" sheetId="23" state="visible" r:id="rId23"/>
    <sheet xmlns:r="http://schemas.openxmlformats.org/officeDocument/2006/relationships" name="TENANT ORIGINATION AND ABSORP_2" sheetId="24" state="visible" r:id="rId24"/>
    <sheet xmlns:r="http://schemas.openxmlformats.org/officeDocument/2006/relationships" name="NOTES PAYABLE (Tables)" sheetId="25" state="visible" r:id="rId25"/>
    <sheet xmlns:r="http://schemas.openxmlformats.org/officeDocument/2006/relationships" name="DERIVATIVE INSTRUMENTS (Tables)" sheetId="26" state="visible" r:id="rId26"/>
    <sheet xmlns:r="http://schemas.openxmlformats.org/officeDocument/2006/relationships" name="FAIR VALUE DISCLOSURES (Tables)"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AL ESTATE (Narrative) (Detail" sheetId="33" state="visible" r:id="rId33"/>
    <sheet xmlns:r="http://schemas.openxmlformats.org/officeDocument/2006/relationships" name="REAL ESTATE (Schedule of Real E" sheetId="34" state="visible" r:id="rId34"/>
    <sheet xmlns:r="http://schemas.openxmlformats.org/officeDocument/2006/relationships" name="REAL ESTATE (Office Property) (" sheetId="35" state="visible" r:id="rId35"/>
    <sheet xmlns:r="http://schemas.openxmlformats.org/officeDocument/2006/relationships" name="REAL ESTATE (Operating Leases) " sheetId="36" state="visible" r:id="rId36"/>
    <sheet xmlns:r="http://schemas.openxmlformats.org/officeDocument/2006/relationships" name="REAL ESTATE (Future Minimum Ren" sheetId="37" state="visible" r:id="rId37"/>
    <sheet xmlns:r="http://schemas.openxmlformats.org/officeDocument/2006/relationships" name="REAL ESTATE (Highes Tenant Indu" sheetId="38" state="visible" r:id="rId38"/>
    <sheet xmlns:r="http://schemas.openxmlformats.org/officeDocument/2006/relationships" name="REAL ESTATE (Hotel Revenue and " sheetId="39" state="visible" r:id="rId39"/>
    <sheet xmlns:r="http://schemas.openxmlformats.org/officeDocument/2006/relationships" name="REAL ESTATE (Contract Liability" sheetId="40" state="visible" r:id="rId40"/>
    <sheet xmlns:r="http://schemas.openxmlformats.org/officeDocument/2006/relationships" name="REAL ESTATE (Apartment Property" sheetId="41" state="visible" r:id="rId41"/>
    <sheet xmlns:r="http://schemas.openxmlformats.org/officeDocument/2006/relationships" name="REAL ESTATE (Geographic Concent" sheetId="42" state="visible" r:id="rId42"/>
    <sheet xmlns:r="http://schemas.openxmlformats.org/officeDocument/2006/relationships" name="TENANT ORIGINATION AND ABSORP_3" sheetId="43" state="visible" r:id="rId43"/>
    <sheet xmlns:r="http://schemas.openxmlformats.org/officeDocument/2006/relationships" name="TENANT ORIGINATION AND ABSORP_4" sheetId="44" state="visible" r:id="rId44"/>
    <sheet xmlns:r="http://schemas.openxmlformats.org/officeDocument/2006/relationships" name="REAL ESTATE EQUITY SECURITIES (" sheetId="45" state="visible" r:id="rId45"/>
    <sheet xmlns:r="http://schemas.openxmlformats.org/officeDocument/2006/relationships" name="INVESTMENT IN UNCONSOLIDATED _2" sheetId="46" state="visible" r:id="rId46"/>
    <sheet xmlns:r="http://schemas.openxmlformats.org/officeDocument/2006/relationships" name="NOTES PAYABLE (Schedule of Note" sheetId="47" state="visible" r:id="rId47"/>
    <sheet xmlns:r="http://schemas.openxmlformats.org/officeDocument/2006/relationships" name="NOTES PAYABLE (Narrative) (Deta" sheetId="48" state="visible" r:id="rId48"/>
    <sheet xmlns:r="http://schemas.openxmlformats.org/officeDocument/2006/relationships" name="NOTES PAYABLE (Schedule of Matu" sheetId="49" state="visible" r:id="rId49"/>
    <sheet xmlns:r="http://schemas.openxmlformats.org/officeDocument/2006/relationships" name="DERIVATIVE INSTRUMENTS (Details" sheetId="50" state="visible" r:id="rId50"/>
    <sheet xmlns:r="http://schemas.openxmlformats.org/officeDocument/2006/relationships" name="FAIR VALUE DISCLOSURES (Schedul" sheetId="51" state="visible" r:id="rId51"/>
    <sheet xmlns:r="http://schemas.openxmlformats.org/officeDocument/2006/relationships" name="FAIR VALUE DISCLOSURES (Sched_2" sheetId="52" state="visible" r:id="rId52"/>
    <sheet xmlns:r="http://schemas.openxmlformats.org/officeDocument/2006/relationships" name="RELATED PARTY TRANSACTIONS (Nar" sheetId="53" state="visible" r:id="rId53"/>
    <sheet xmlns:r="http://schemas.openxmlformats.org/officeDocument/2006/relationships" name="RELATED PARTY TRANSACTIONS (Rel" sheetId="54" state="visible" r:id="rId54"/>
    <sheet xmlns:r="http://schemas.openxmlformats.org/officeDocument/2006/relationships" name="COMMITMENTS AND CONTINGENCIES_2" sheetId="55" state="visible" r:id="rId55"/>
    <sheet xmlns:r="http://schemas.openxmlformats.org/officeDocument/2006/relationships" name="SUBSEQUENT EVENTS (Distribution" sheetId="56" state="visible" r:id="rId56"/>
    <sheet xmlns:r="http://schemas.openxmlformats.org/officeDocument/2006/relationships" name="SUBSEQUENT EVENTS (Financing) (" sheetId="57" state="visible" r:id="rId57"/>
  </sheets>
  <definedNames/>
  <calcPr calcId="124519" fullCalcOnLoad="1"/>
</workbook>
</file>

<file path=xl/sharedStrings.xml><?xml version="1.0" encoding="utf-8"?>
<sst xmlns="http://schemas.openxmlformats.org/spreadsheetml/2006/main" uniqueCount="740">
  <si>
    <t>Document and Entity Information - shares</t>
  </si>
  <si>
    <t>6 Months Ended</t>
  </si>
  <si>
    <t>Jun. 30, 2019</t>
  </si>
  <si>
    <t>Aug. 05, 2019</t>
  </si>
  <si>
    <t>Entity Listings [Line Items]</t>
  </si>
  <si>
    <t>Entity Registrant Name</t>
  </si>
  <si>
    <t>KBS Strategic Opportunity REIT II, Inc.</t>
  </si>
  <si>
    <t>Entity Central Index Key</t>
  </si>
  <si>
    <t>0001580673</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urrent Reporting Status</t>
  </si>
  <si>
    <t>Yes</t>
  </si>
  <si>
    <t>Entity Shell Company</t>
  </si>
  <si>
    <t>Entity Emerging Growth Company</t>
  </si>
  <si>
    <t>true</t>
  </si>
  <si>
    <t>Entity Small Business</t>
  </si>
  <si>
    <t>Entity Ex Transition Period</t>
  </si>
  <si>
    <t>Class A</t>
  </si>
  <si>
    <t>Entity Common Stock, Shares Outstanding</t>
  </si>
  <si>
    <t>Class T</t>
  </si>
  <si>
    <t>CONSOLIDATED BALANCE SHEETS (unaudited) - USD ($) $ in Thousands</t>
  </si>
  <si>
    <t>Dec. 31, 2018</t>
  </si>
  <si>
    <t>Assets</t>
  </si>
  <si>
    <t>Real estate, net</t>
  </si>
  <si>
    <t>Real estate equity securities</t>
  </si>
  <si>
    <t>Total real estate and real estate-related investments, net</t>
  </si>
  <si>
    <t>Cash and cash equivalents</t>
  </si>
  <si>
    <t>Restricted cash</t>
  </si>
  <si>
    <t>Investment in unconsolidated entity</t>
  </si>
  <si>
    <t>Rents and other receivables</t>
  </si>
  <si>
    <t>Above-market leases, net</t>
  </si>
  <si>
    <t>Prepaid expenses and other assets</t>
  </si>
  <si>
    <t>Total assets</t>
  </si>
  <si>
    <t>Liabilities and equity</t>
  </si>
  <si>
    <t>Notes payable, net</t>
  </si>
  <si>
    <t>Accounts payable and accrued liabilities</t>
  </si>
  <si>
    <t>Due to affiliates</t>
  </si>
  <si>
    <t>Distributions payable</t>
  </si>
  <si>
    <t>Below-market leases, net</t>
  </si>
  <si>
    <t>Other liabilities</t>
  </si>
  <si>
    <t>Redeemable common stock payable</t>
  </si>
  <si>
    <t>Total liabilities</t>
  </si>
  <si>
    <t>Commitments and contingencies (Note 11)</t>
  </si>
  <si>
    <t xml:space="preserve"> </t>
  </si>
  <si>
    <t>Redeemable common stock</t>
  </si>
  <si>
    <t>Equity</t>
  </si>
  <si>
    <t>Preferred stock, $.01 par value per share; 10,000,000 shares authorized, no shares issued and outstanding</t>
  </si>
  <si>
    <t>Additional paid-in capital</t>
  </si>
  <si>
    <t>Cumulative distributions and net losses</t>
  </si>
  <si>
    <t>Accumulated other comprehensive income</t>
  </si>
  <si>
    <t>Total KBS Strategic Opportunity REIT II, Inc. stockholders’ equity</t>
  </si>
  <si>
    <t>Noncontrolling interests</t>
  </si>
  <si>
    <t>Total equity</t>
  </si>
  <si>
    <t>Total liabilities and equity</t>
  </si>
  <si>
    <t>Common stock</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8</t>
  </si>
  <si>
    <t>Revenues:</t>
  </si>
  <si>
    <t>Office revenues</t>
  </si>
  <si>
    <t>Dividend income from real estate equity securities</t>
  </si>
  <si>
    <t>Interest income from real estate loan receivable</t>
  </si>
  <si>
    <t>Total revenues</t>
  </si>
  <si>
    <t>Expenses:</t>
  </si>
  <si>
    <t>Office expenses</t>
  </si>
  <si>
    <t>General and administrative expenses</t>
  </si>
  <si>
    <t>Depreciation and amortization</t>
  </si>
  <si>
    <t>Interest expense</t>
  </si>
  <si>
    <t>Total expenses</t>
  </si>
  <si>
    <t>Other income:</t>
  </si>
  <si>
    <t>Other interest income</t>
  </si>
  <si>
    <t>Equity in income of unconsolidated entity</t>
  </si>
  <si>
    <t>Gain on real estate equity securities</t>
  </si>
  <si>
    <t>Total other income</t>
  </si>
  <si>
    <t>Net loss before income taxes</t>
  </si>
  <si>
    <t>Income tax benefit</t>
  </si>
  <si>
    <t>Net loss</t>
  </si>
  <si>
    <t>Net loss (income) attributable to noncontrolling interests</t>
  </si>
  <si>
    <t>Net loss attributable to common stockholders</t>
  </si>
  <si>
    <t>Net loss per common share, basic and diluted (in dollars per share)</t>
  </si>
  <si>
    <t>Weighted-average number of common shares outstanding, basic and diluted (in shares)</t>
  </si>
  <si>
    <t>Hotel</t>
  </si>
  <si>
    <t>Hotel revenues</t>
  </si>
  <si>
    <t>Expenses</t>
  </si>
  <si>
    <t>Apartment</t>
  </si>
  <si>
    <t>Asset management fees to affiliate</t>
  </si>
  <si>
    <t>CONSOLIDATED STATEMENTS OF COMPREHENSIVE INCOME (LOSS) (unaudited) - USD ($) $ in Thousands</t>
  </si>
  <si>
    <t>Statement of Comprehensive Income [Abstract]</t>
  </si>
  <si>
    <t>Other comprehensive loss:</t>
  </si>
  <si>
    <t>Foreign currency translation gain (loss)</t>
  </si>
  <si>
    <t>Reclassification adjustment for amounts recognized in net loss</t>
  </si>
  <si>
    <t>Total other comprehensive loss</t>
  </si>
  <si>
    <t>Total comprehensive loss</t>
  </si>
  <si>
    <t>Total comprehensive loss (income) attributable to noncontrolling interests</t>
  </si>
  <si>
    <t>Total comprehensive loss attributable to common stockholders</t>
  </si>
  <si>
    <t>CONSOLIDATED STATEMENTS OF EQUITY (unaudited) - USD ($) $ in Thousands</t>
  </si>
  <si>
    <t>Total</t>
  </si>
  <si>
    <t>Total Stockholders’ Equity</t>
  </si>
  <si>
    <t>Common StockClass A</t>
  </si>
  <si>
    <t>Common StockClass T</t>
  </si>
  <si>
    <t>Additional Paid-in Capital</t>
  </si>
  <si>
    <t>Cumulative Distributions and Net Losses</t>
  </si>
  <si>
    <t>Accumulated Other Comprehensive Income (Loss)</t>
  </si>
  <si>
    <t>Noncontrolling Interests</t>
  </si>
  <si>
    <t>Balance (in shares) at Dec. 31, 2017</t>
  </si>
  <si>
    <t>Balance at Dec. 31, 2017</t>
  </si>
  <si>
    <t>Increase (Decrease) in Stockholders' Equity [Roll Forward]</t>
  </si>
  <si>
    <t>Other comprehensive (loss) income</t>
  </si>
  <si>
    <t>Issuance of common stock (in shares)</t>
  </si>
  <si>
    <t>Issuance of common stock</t>
  </si>
  <si>
    <t>Stock dividends issued (in shares)</t>
  </si>
  <si>
    <t>Stock dividends issued</t>
  </si>
  <si>
    <t>Redemptions of common stock (in shares)</t>
  </si>
  <si>
    <t>Redemptions of common stock</t>
  </si>
  <si>
    <t>Transfers from redeemable common stock</t>
  </si>
  <si>
    <t>Distributions declared</t>
  </si>
  <si>
    <t>Commissions on stock sales, dealer manager fees and stockholder servicing fees to affiliate</t>
  </si>
  <si>
    <t>Other offering costs</t>
  </si>
  <si>
    <t>Noncontrolling interests contributions</t>
  </si>
  <si>
    <t>Distributions to noncontrolling interests</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Transfers to redeemable common stock</t>
  </si>
  <si>
    <t>CONSOLIDATED STATEMENTS OF CASH FLOWS (unaudited) - USD ($) $ in Thousands</t>
  </si>
  <si>
    <t>Cash Flows from Operating Activities:</t>
  </si>
  <si>
    <t>Adjustment to reconcile net loss to net cash (used in) provided by operating activities</t>
  </si>
  <si>
    <t>Distribution of earnings from unconsolidated joint venture</t>
  </si>
  <si>
    <t>Deferred rents</t>
  </si>
  <si>
    <t>Bad debt expense</t>
  </si>
  <si>
    <t>Amortization of above- and below-market leases, net</t>
  </si>
  <si>
    <t>Amortization of deferred financing costs</t>
  </si>
  <si>
    <t>Foreign currency translation gain</t>
  </si>
  <si>
    <t>Unrealized gain on derivative instruments</t>
  </si>
  <si>
    <t>Changes in operating assets and liabilities:</t>
  </si>
  <si>
    <t>Net cash (used in) provided by operating activities</t>
  </si>
  <si>
    <t>Cash Flows from Investing Activities:</t>
  </si>
  <si>
    <t>Improvements to real estate</t>
  </si>
  <si>
    <t>Investment in real estate securities</t>
  </si>
  <si>
    <t>Payments for construction costs</t>
  </si>
  <si>
    <t>Payoff of real estate loan receivable</t>
  </si>
  <si>
    <t>Distribution of capital from unconsolidated joint venture</t>
  </si>
  <si>
    <t>Purchase of interest rate cap agreement</t>
  </si>
  <si>
    <t>Proceeds from termination of derivative instruments</t>
  </si>
  <si>
    <t>Proceeds from insurance claims</t>
  </si>
  <si>
    <t>Net cash used in investing activities</t>
  </si>
  <si>
    <t>Cash Flows from Financing Activities:</t>
  </si>
  <si>
    <t>Proceeds from notes payable</t>
  </si>
  <si>
    <t>Principal payments on notes payable</t>
  </si>
  <si>
    <t>Payments of deferred financing costs</t>
  </si>
  <si>
    <t>Principal payments on capital lease obligations</t>
  </si>
  <si>
    <t>Proceeds from issuance of common stock</t>
  </si>
  <si>
    <t>Payments to redeem common stock</t>
  </si>
  <si>
    <t>Payments of commissions on stock sales, dealer manager fees and stockholder servicing fees</t>
  </si>
  <si>
    <t>Distributions paid</t>
  </si>
  <si>
    <t>Noncontrolling interest contributions</t>
  </si>
  <si>
    <t>Distributions to noncontrolling interest</t>
  </si>
  <si>
    <t>Net cash (used in) provided by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0 and $2,607 for the six months ended June 30, 2019 and 2018, respectively</t>
  </si>
  <si>
    <t>Distributions paid to common stockholders through common stock issuances pursuant to the dividend reinvestment plan</t>
  </si>
  <si>
    <t>Foreign currency translation loss on investment in unconsolidated entity</t>
  </si>
  <si>
    <t>Redemption payable</t>
  </si>
  <si>
    <t>Accrued improvements to real estate</t>
  </si>
  <si>
    <t>Other offering costs due to affiliates</t>
  </si>
  <si>
    <t>Stockholder servicing fees due to affiliate</t>
  </si>
  <si>
    <t>Acquisition fees due to affiliates</t>
  </si>
  <si>
    <t>Construction cost payable</t>
  </si>
  <si>
    <t>CONSOLIDATED STATEMENTS OF CASH FLOWS (unaudited) (Parenthetical) - USD ($) $ in Thousands</t>
  </si>
  <si>
    <t>Income Statement [Abstract]</t>
  </si>
  <si>
    <t>Interest capitalized</t>
  </si>
  <si>
    <t>ORGANIZATION</t>
  </si>
  <si>
    <t>Organization, Consolidation and Presentation of Financial Statements [Abstract]</t>
  </si>
  <si>
    <t>ORGANIZATION KBS Strategic Opportunity REIT II, Inc. (the “Company”) was formed on February 6, 2013 as a Maryland corporation that elected to be taxed as a real estate investment trust (“REIT”) beginning with the taxable year ended December 31, 2014 and intends to continue to operate in such a manner. The Company’s business is conducted through KBS Strategic Opportunity Limited Partnership II (the “Operating Partnership”), a Delaware limited partnership formed on February 7, 2013. The Company is the sole general partner of, and owns a 0.1% partnership interest in, the Operating Partnership. KBS Strategic Opportunity Holdings II LLC (“REIT Holdings”), a Delaware limited liability company formed on February 7, 2013, owns the remaining 99.9% partnership interest in the Operating Partnership and is the sole limited partner. The Company is the sole member and manager of REIT Holdings. The Company has three wholly owned taxable REIT subsidiaries (“TRS”), two of which lease the Company’s hotel properties and in turn contract with independent hotel management companies that manage the day-to-day operations of the Company’s hotels; the third consolidates the Company’s wholly owned TRSs. The Company’s TRSs are subject to federal and state income tax at regular corporate tax rates. Subject to certain restrictions and limitations, the business of the Company has been externally managed by KBS Capital Advisors LLC (the “Advisor”), an affiliate of the Company, since July 2013 pursuant to an advisory agreement (the “Advisory Agreement”). The Advisor conducts the Company’s operations and manages its portfolio of real estate loans, opportunistic real estate and other real estate-related investments. The Advisor has entered into a sub-advisory agreement with STAM, a real estate operating company to provide real estate acquisition and portfolio management services to the Advisor in connection with any investments the Company may make in value-added real estate, distressed debt, and real estate-related investments in Europe. Effective April 17, 2019 STAM terminated the sub-advisory agreement with the Advisor. On July 3, 2013, the Company issued 21,739 shares of its common stock to the Advisor at a purchase price of $9.20 per share. The Company has invested in and manages a portfolio of opportunistic real estate, real estate-related loans, real estate equity securities and other real estate-related investments located in the United States and Europe. As of June 30, 2019 , the Company had invested in two hotel properties, four office properties, one apartment building, an investment in an unconsolidated entity and an investment in real estate equity securities. Additionally, as of June 30, 2019 , the Company had entered into a consolidated joint venture to develop one retail property. From July 3, 2013 to August 11, 2014, the Company conducted a private placement offering (the “Private Offering”) exempt from registration under Regulation D of the Securities Act of 1933, as amended (the “Act”). The Company sold 3,619,851 shares of common stock for gross offering proceeds of $32.2 million in the Private Offering. On November 14, 2013, the Company filed a registration statement on Form S-11 with the Securities and Exchange Commission (the “SEC”) to offer a maximum of 180,000,000 shares of common stock for sale to the public (the “Public Offering”), of which 100,000,000 shares were registered in a primary offering and 80,000,000 shares were registered to be sold under the Company’s dividend reinvestment plan. The SEC declared the Company’s registration statement effective on August 12, 2014. On February 11, 2016, the Company filed an amended registration statement on Form S-11 with the SEC to offer a second class of common stock designated as Class T shares and to designate its initially offered and outstanding common stock as Class A shares. Pursuant to the amended registration statement, the Company is offering to sell any combination of Class A and Class T shares in the Public Offering but in no event may the Company sell more than 180,000,000 of shares of its common stock pursuant to the Public Offering. The Company commenced offering Class T shares of common stock for sale to the public on February 17, 2016. KBS Capital Markets Group LLC (the “Dealer Manager”), an affiliate of the Advisor, serves as the dealer manager of the Public Offering pursuant to a dealer manager agreement originally dated August 12, 2014 and amended and restated February 17, 2016 (the “Dealer Manager Agreement”). Previously the Dealer Manager served as dealer manager for the Private Offering. The Dealer Manager is responsible for marketing the Company’s shares. The Company ceased offering shares of common stock in the primary portion of the Public Offering on July 31, 2018 and terminated the primary portion of the Public Offering on September 28, 2018 .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 The Company sold 11,977,758 and 11,537,701 shares of Class A and Class T common stock, respectively, in the Public Offering for aggregate gross offering proceeds of $228.6 million . As of June 30, 2019 , the Company had sold 676,012 and 290,962 shares of Class A and Class T common stock, respectively, under its dividend reinvestment plan for aggregate gross offering proceeds of $9.0 million . Also as of June 30, 2019 , the Company had redeemed 694,756 and 99,903 shares of Class A and Class T common stock, respectively, for $7.1 million . In addition, the Company raised $4.2 million in separate private transactions exempt from the registration requirements of the Act pursuant to Section 4(2) of the Act.</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8 , except for the Company’s adoption of the lease accounting standards issued by the Financial Accounting Standards Board (“FASB”) effective on January 1, 2019 . For further information about the Company’s accounting policies, refer to the Company’s consolidated financial statements and notes thereto for the year ended December 31, 2018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9 are not necessarily indicative of the results that may be expected for the year ending December 31, 2019 .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For the three months ended June 30, 2018 , the Company reclassified $0.6 million and $6,000 of tenant reimbursement revenue for property taxes, insurance, and common area maintenance to office revenues and apartment revenues, respectively, for comparability purposes. For the six months ended June 30, 2018 , the Company reclassified $1.2 million and $12,000 of tenant reimbursement revenue for property taxes, insurance, and common area maintenance to office revenues and apartment revenues, respectively, for comparability purposes. In addition, upon adoption of the lease accounting standards of Topic 842, the Company’s two ground leases which were classified as capital leases under ASC 840 were reclassified as finance leases under ASC 842. The existing capital lease assets were reclassified as right-of-use assets and the existing obligation as lease liabilities as of January 1, 2019 . The reclassification of these ground leases did not have a material impact to the Company’s financial statements as the accounting and presentation of the related assets and liabilities on the Company’s balance sheet as of June 30, 2019 was consistent with the previous periods. The Company’s two ground leases had an aggregate right-of-use asset of $8.6 million and an aggregate lease liability of $8.2 million as of June 30, 2019 , which are included in total real estate, net and other liabilities, respectively, on the Company’s consolidated balance sheet. Revenue Recognition - Operating Leases Office and Apartment Revenues On January 1, 2019 ,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included in office revenues and apartment revenues in the Company’s consolidated statement of operations. Prior to January 1, 2019, bad debt expense related to uncollectible accounts receivable and deferred rent receivable was included in office expenses and apartment expenses in the Company’s consolidated statement of operations. Any subsequent changes to the collectibility of the allowance for doubtful accounts as of December 31, 2018, which was recorded prior to the adoption of Topic 842, are recorded in office expenses and apartment expenses in the Company’s consolidated statement of operations. Beginning January 1, 2019 ,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which is included in office expenses in the Company’s consolidated statement of operations, as these costs are no longer capitalizable under the definition of initial direct costs under Topic 842. Segments The Company has invested in opportunistic real estate investments, real estate equity securities and originated a loan secured by a non-stabilized real estate asset, which was repaid on January 12, 2018. In general, the Company intends to hold its investments in opportunistic real estate, real estate equity securities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However, based on the Company’s investment portfolio and future investment focus, the Company does not believe that its investment in the European asset is a reportable segment. Per Share Data 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three and six months ended June 30, 2019 and 2018 . For the purpose of determining the weighted-average number of shares outstanding, stock dividends issued are adjusted retroactively and treated as if they were issued and outstanding for all periods presented. From March 2015 through November 2018, the Company’s board of directors declared and issued stock dividends on shares of the Company’s common stock. During the three and six months ended June 30, 2018 , the Company’s board of directors declared 0.005001 and 0.010002 shares per share outstanding, respectively, and, accordingly, issued 144,436 and 285,221 shares, respectively. The amount declared per share outstanding included monthly dividends and assumed each share was issued and outstanding for the entire period presented. Stock dividends were issued in the same class of shares as the shares for which such stockholder received the stock dividend. Stock dividends are non-taxable to stockholders at the time of issuance. During the Company’s offering stage and through November 2018, the Company’s board of directors declared stock dividends on a set monthly basis based on monthly record dates. The Company currently does not expect its board of directors to declare additional monthly stock dividends. Cash distributions declared per share of Class A and Class T common stock were $0.02397501 and $0.06393334 for the three and six months ended June 30, 2019 , respectively. Distributions declared per common share assumes each share was issued and outstanding each day that was a record date for distributions and were based on a monthly record date for each month during the periods commencing January 2019 through June 2019 . Cash distributions declared per share of Class A common stock were $0.04781868 and $0.09511188 for the three and six months ended June 30, 2018 , respectively. Cash distributions declared per share of Class T common stock were $0.02485265 and $0.04929874 for the three and six months ended June 30, 2018 , respectively. Until the Company ceased offering shares of common stock in the Public Offering on July 31, 2018, the declared rate of cash distributions for Class T Shares was different than the rate declared for the Class A Shares by an amount equivalent to any applicable daily stockholder servicing fees. Distributions declared per share of Class A common stock assumes each share was issued and outstanding each day that was a record date during the three and six months ending June 30, 2018 . Distributions declared per share of Class T common stock assumes each share was issued and outstanding each day that was a record date during the three and six months ending June 30, 2018 . Each day during the period from January 1, 2018 through June 30, 2018 was a record date for distributions. Distributions for January 1, 2018 through June 30, 2018 were calculated based on stockholders of record each day during the period at a rate of $0.00052548 per share per day, all of which were reduced by the applicable daily stockholder servicing fees accrued for and allocable to any class of common stock, divided by the number of shares of common stock of such class outstanding as of the close of business on each respective record date.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The Company’s calculated earnings per share for the three and six months ended June 30, 2019 and 2018 were as follows (in thousands, except share and per share amounts): Three Months Ended June 30, Six Months Ended June 30, 2019 2018 2019 2018 Net loss attributable to common stockholders $ (2,585 ) $ (304 ) $ (4,120 ) $ (3,170 ) Less: Class A Common Stock cash distributions declared 430 836 1,148 1,642 Less: Class T Common Stock cash distributions declared 294 288 782 564 Undistributed net loss attributable to common stockholders $ (3,309 ) $ (1,428 ) $ (6,050 ) $ (5,376 ) Class A Common Stock: Undistributed net loss attributable to common stockholders $ (1,967 ) $ (858 ) $ (3,599 ) $ (3,234 ) Class A Common Stock cash distributions declared 430 836 1,148 1,642 Net loss attributable to Class A common stockholders $ (1,537 ) $ (22 ) $ (2,451 ) $ (1,592 ) Net loss per common share, basic and diluted $ (0.09 ) $ — $ (0.14 ) $ (0.09 ) Weighted-average number of common shares outstanding, basic and diluted 17,930,156 17,685,679 17,955,331 17,519,224 Class T Common Stock: Undistributed net loss attributable to common stockholders $ (1,342 ) $ (570 ) $ (2,451 ) $ (2,142 ) Class T Common Stock cash distributions declared 294 288 782 564 Net loss attributable to Class T common stockholders $ (1,048 ) $ (282 ) $ (1,669 ) $ (1,578 ) Net loss per common share, basic and diluted $ (0.09 ) $ (0.02 ) $ (0.14 ) $ (0.14 ) Weighted-average number of common shares outstanding, basic and diluted 12,230,499 11,745,304 12,221,952 11,595,306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t>
  </si>
  <si>
    <t>REAL ESTATE</t>
  </si>
  <si>
    <t>Real Estate [Abstract]</t>
  </si>
  <si>
    <t>REAL ESTATE As of June 30, 2019 , the Company’s real estate portfolio was composed of two hotel properties, four office properties and one apartment building. In addition, as of June 30, 2019 , the Company has entered into a consolidated joint venture to develop one retail property. The following table summarizes the Company’s real estate as of June 30, 2019 and December 31, 2018 (in thousands): June 30, 2019 December 31, 2018 Land $ 104,138 $ 104,138 Buildings and improvements 433,331 425,989 Tenant origination and absorption costs 16,441 17,183 Total real estate, cost and net of impairment charge 553,910 547,310 Accumulated depreciation and amortization (44,703 ) (35,704 ) Total real estate, net $ 509,207 $ 511,606 The following table provides summary information regarding the Company’s real estate as of June 30, 2019 (in thousands): Property Date City State Property Type Land Building (1) Tenant Origination and Absorption Total Real Estate, at Cost and Net of Impairment Charge Accumulated Depreciation and Amortization Total Real Estate, Net Ownership % Springmaid Beach Resort 12/30/2014 Myrtle Beach SC Hotel $ 27,438 $ 35,219 $ — $ 62,657 $ (8,771 ) $ 53,886 90.0% Q&amp;C Hotel 12/17/2015 New Orleans LA Hotel 1,232 53,129 — 54,361 (7,190 ) 47,171 90.0% 2200 Paseo Verde 12/23/2015 Henderson NV Office 1,850 11,934 419 14,203 (1,758 ) 12,445 100.0% Lincoln Court 05/20/2016 Campbell CA Office 14,706 35,324 2,476 52,506 (5,022 ) 47,484 100.0% Lofts at NoHo Commons 11/16/2016 North Hollywood CA Apartment 26,222 80,756 — 106,978 (5,396 ) 101,582 90.0% 210 West 31st Street (2) 12/01/2016 New York NY Retail — 55,223 — 55,223 — 55,223 80.0% Oakland City Center 08/18/2017 Oakland CA Office 22,150 140,516 10,746 173,412 (14,008 ) 159,404 100.0% Madison Square (3) 10/03/2017 Phoenix AZ Office 10,540 21,230 2,800 34,570 (2,558 ) 32,012 90.0% $ 104,138 $ 433,331 $ 16,441 $ 553,910 $ (44,703 ) $ 509,207 _____________________ (1) Building and improvements includes construction costs for the Company’s project that was under development. (2) The Company acquired the rights to a leasehold interest with respect to this property, which was accounted for as a finance lease. The Company applied a 6.1% discount rate to the finance lease and the lease expires on January 31, 2114. As of June 30, 2019 , the finance lease right-of-use asset had a carrying value of $6.8 million included in building and improvements . No depreciation or amortization was recorded to this property as of June 30, 2019 . (3) The Company acquired the rights to a leasehold interest with respect to the land at this property, which was accounted for as a finance lease. The Company applied a 5.4% discount rate to the finance lease and as of June 30, 2019 , the finance lease had a weighted average remaining lease term of 3 years. As of June 30, 2019 , the finance lease right-of-use asset had a carrying value of $1.9 million included in land . Office Properties As of June 30, 2019 , the Company owned four office properties encompassing in the aggregate 864,940 rentable square feet which were 70% occupied. The following table provides detailed information regarding the Company’s office revenues and expenses for the three and six months ended June 30, 2019 and 2018 (in thousands): Three Months Ended June 30, Six Months Ended June 30, 2019 2018 2019 2018 Office revenues: Rental income (1) $ 7,007 $ 7,178 $ 13,919 $ 14,600 Other income 187 183 392 360 Office revenues $ 7,194 $ 7,361 $ 14,311 $ 14,960 Office expenses: Operating, maintenance, and management (2) $ 2,338 $ 2,134 $ 4,663 $ 3,853 Real estate taxes and insurance (2) 1,089 905 2,161 1,857 Office expenses $ 3,427 $ 3,039 $ 6,824 $ 5,710 _____________________ (1) For the three and six months ended June 30, 2018 , the Company reclassified $0.6 million and $1.2 million of tenant reimbursement revenue for property taxes, insurance, and common area maintenance to rental income. See note 2 , “Summary of Significant Accounting Policies” for a further discussion on this reclassification. (2) On October 1, 2018 , the Company placed the development of 210 West 31st Street on hold and began expensing certain costs that were previously capitalized. Included in office expenses for the three months ended June 30, 2019 is $0.2 million of operating, maintenance and management and $0.1 million of real estate taxes and insurance and for the six months ended June 30, 2019 is $0.5 million of operating, maintenance and management and $0.2 million of real estate taxes and insurance for 210 West 31st Street. Operating Leases The Company’s office properties are leased to tenants under operating leases for which the terms and expirations vary. As of June 30, 2019 , the leases had remaining terms, excluding options to extend, of up to 9.2 years with a weighted-average remaining term of 3.5 years. Some of the leases may have provisions to extend the term of the lease,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office tenant leases are included in other liabilities in the accompanying consolidated balance sheets and totaled $1.1 million and $1.3 million as of June 30, 2019 and December 31, 2018 , respectively. During the three and six months ended June 30, 2019 , the Company recognized deferred rent from tenants of $0.1 million and $0.2 million , respectively, net of lease incentive amortization. During the three and six months ended June 30, 2018 , the Company recognized deferred rent from tenants of $0.4 million and $1.0 million , respectively, net of lease incentive amortization. As of June 30, 2019 and December 31, 2018 , the cumulative deferred rent receivable balance, including unamortized lease incentive receivables, was $3.0 million and $2.8 million , respectively, and is included in rents and other receivables on the accompanying balance sheets. The cumulative deferred rent balance included $0.2 million of unamortized lease incentives as of June 30, 2019 and December 31, 2018 . As of June 30, 2019 , the future minimum rental income from the Company’s office properties under its non-cancelable operating leases was as follows (in thousands): July 1, 2019 through December 31, 2019 $ 10,893 2020 20,767 2021 18,458 2022 15,142 2023 12,136 Thereafter 24,364 $ 101,760 As of June 30, 2019 , the Company’s commercial real estate properties were leased to approximately 90 tenants over a diverse range of industries and geographic areas. As of June 30, 2019 , the highest tenant industry concentrations (greater than 10% of annualized base rent) in the Company’s portfolio were as follows: Industry Number of Tenants Annualized Base Rent (1) Percentage of Professional, Scientific and Technical Services 15 $ 4,537 19.9 % Legal Services 13 4,145 18.1 % Public Administration (Government) 6 3,273 14.3 % Finance 12 2,349 10.3 % $ 14,304 62.6 % _____________________ (1) Annualized base rent represents annualized contractual base rental income as of June 30, 2019 , adjusted to straight-line any contractual tenant concessions (including free rent), rent increases and rent decreases from the lease’s inception through the balance of the lease term. No other tenant industries accounted for more than 10% of annualized base rent. No tenant accounted for more than 10% of annualized base rent. No material tenant credit issues have been identified at this time. During the six months ended June 30, 2019 , the Company did not record any adjustment to office revenues for lease payments deemed not probable of collection. During the six months ended June 30, 2019 , the Company recorded bad debt recovery of $0.1 million , which was included in office expenses in the accompanying consolidated statements of operations. During the six months ended June 30, 2018 , the Company recorded bad debt expense of $0.2 million , which was included in office expenses in the accompanying consolidated statements of operations. Hotel Properties As of June 30, 2019 , the Company owned two hotel properties. The following table provides detailed information regarding the Company’s hotel revenues and expenses for the three and six months ended June 30, 2019 and 2018 (in thousands): Three Months Ended June 30, Six Months Ended June 30, 2019 2018 2019 2018 Hotel revenues: Room $ 7,590 8,002 $ 12,055 12,112 Food, beverage and convention services 1,679 1,503 2,552 2,318 Campground 280 292 551 582 Other 518 466 889 761 Hotel revenues $ 10,067 $ 10,263 $ 16,047 $ 15,773 Hotel expenses: Room $ 1,680 1,765 $ 3,004 3,015 Food, beverage and convention services 1,164 1,197 1,940 1,921 General and administrative 708 809 1,494 1,445 Sales and marketing 912 797 1,606 1,449 Repairs and maintenance 526 509 1,092 995 Utilities 224 276 485 552 Property taxes and insurance 435 421 873 864 Other 487 491 817 814 Hotel expenses $ 6,136 $ 6,265 $ 11,311 $ 11,055 Contract liabilities The following table summarizes the Company’s contract liabilities, which are comprised of advanced deposits and are included in other liabilities in the accompanying consolidated balance sheets, as of June 30, 2019 and December 31, 2018 (in thousands): June 30, 2019 December 31, 2018 Contract liability $ 974 $ 324 Revenue recognized in the period from: Amounts included in contract liability at the beginning of the period $ 238 $ — Apartment Property As of June 30, 2019 , the Company owned one apartment property with 292 units which was 90% occupied. The following table provides detailed information regarding the Company’s apartment revenues and expenses for the three and six months ended June 30, 2019 and 2018 (in thousands): Three Months Ended June 30, Six Months Ended June 30, 2019 2018 2019 2018 Apartment revenues: Rental income (1) $ 1,829 $ 1,651 $ 3,659 $ 3,241 Other income 141 152 306 278 Apartment revenues $ 1,970 $ 1,803 $ 3,965 $ 3,519 Apartment expenses: Operating, maintenance, and management $ 544 $ 636 $ 1,080 $ 1,205 Real estate taxes and insurance 339 329 700 677 Apartment expenses $ 883 $ 965 $ 1,780 $ 1,882 _____________________ (1) For the three and six months ended June 30, 2018 , the Company reclassified $6,000 and $12,000 , respectively, of tenant reimbursement revenue for property taxes, insurance, and common area maintenance to rental income. See note 2 , “Summary of Significant Accounting Policies” for a further discussion on this reclassification. Geographic Concentration Risk As of June 30, 2019 , the Company’s real estate investments in California and New York represented 55.7% and 10.0% of the Company’s total assets, respectively. As a result, the geographic concentration of the Company’s portfolio makes it particularly susceptible to adverse economic developments in the California and New York real estat</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June 30,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9 December 31, 2018 June 30, 2019 December 31, 2018 June 30, 2019 December 31, 2018 Cost $ 16,441 $ 17,183 $ 99 $ 99 $ (11,082 ) $ (11,526 ) Accumulated Amortization (7,252 ) (6,163 ) (43 ) (34 ) 5,116 4,178 Net Amount $ 9,189 $ 11,020 $ 56 $ 65 $ (5,966 ) $ (7,348 ) Increases (decreases) in net income as a result of amortization of the Company’s tenant origination and absorption costs, above-market lease assets and below-market lease liabilities for the three and six months ended June 30, 2019 and 2018 were as follows (in thousands): Tenant Origination and Absorption Costs Above-Market Lease Assets Below-Market Lease Liabilities For the Three Months Ended June 30, For the Three Months Ended June 30, For the Three Months Ended June 30, 2019 2018 2019 2018 2019 2018 Amortization $ (888 ) $ (1,164 ) $ (4 ) $ (5 ) $ 679 $ 885 Tenant Origination and Absorption Costs Above-Market Lease Assets Below-Market Lease Liabilities For the Six Months Ended June 30, For the Six Months Ended June 30, For the Six Months Ended June 30, 2019 2018 2019 2018 2019 2018 Amortization $ (1,831 ) $ (2,378 ) $ (9 ) $ (9 ) $ 1,382 $ 1,832 As of June 30, 2019 and December 31, 2018 , the Company had recorded a housing subsidy intangible asset, net of amortization, which is included in prepaid expenses and other assets in the accompanying balance sheets, of $2.3 million and $2.4 million , respectively, which is amortized on a straight line basis over 31.8 years. During each of the three months ended June 30, 2019 and 2018 , the Company recorded amortization expense of $20,000 related to the housing subsidy intangible asset. During each of the six months ended June 30, 2019 and 2018 , the Company recorded amortization expense of $40,000 related to the housing subsidy intangible asset. Additionally, as of June 30, 2019 and December 31, 2018 , the Company had recorded property tax abatement intangible assets, net of amortization, which are included in prepaid expenses and other assets in the accompanying balance sheets, of $2.1 million and $2.3 million , respectively, which are amortized on a straight line basis over a range of 0.7 to 6.6 years. During each of the three months ended June 30, 2019 and 2018 , the Company recorded amortization expense of $0.1 million related to the property tax abatement intangible assets. During the six months ended June 30, 2019 and 2018 , the Company recorded amortization expense of $0.2 million and $0.3 million related to the property tax abatement intangible assets, respectively.</t>
  </si>
  <si>
    <t>REAL ESTATE EQUITY SECURITIES</t>
  </si>
  <si>
    <t>Investments, Debt and Equity Securities [Abstract]</t>
  </si>
  <si>
    <t xml:space="preserve">REAL ESTATE EQUITY SECURITIES The Company’s real estate equity securities are carried at their estimated fair value based on quoted market prices for the security. Transaction costs that are directly attributable to the acquisition of real estate equity securities are capitalized to its cost basis. Unrealized gains and losses on real estate equity securities are recognized in earnings. As of June 30, 2019 and December 31, 2018 , the Company owned 1,160,591 shares of common stock of Franklin Street Properties Corp. (NYSE Ticker: FSP). As of June 30, 2019 and December 31, 2018 , the total book value of the Company’s real estate equity securities was $8.6 million and $7.2 million , respectively. During the three and six months ended June 30, 2019 , the Company recognized $0.1 million and $0.2 million of dividend income from real estate equity securities, respectively. During the three and six months ended June 30, 2018 , the Company recognized $36,000 and $36,000 of dividend income from real estate equity securities, respectively. </t>
  </si>
  <si>
    <t>INVESTMENT IN UNCONSOLIDATED ENTITY</t>
  </si>
  <si>
    <t>Equity Method Investments and Joint Ventures [Abstract]</t>
  </si>
  <si>
    <t>INVESTMENT IN UNCONSOLIDATED ENTITY On June 28, 2016, the Company originated a participating loan facility in an amount up to €2.6 million ( $2.9 million at closing). The Company funded approximately €2.1 million ( $2.3 million at closing). The proceeds were used by STAM to fund a 5% general partner interest in a joint venture acquiring a portfolio of light industrial properties located throughout France. The total acquisition cost of the portfolio was approximately €95.5 million ( $105.6 million at closing). Under the terms of the participating loan facility, the Company participates in the expected residual profits of the portfolio and the terms are structured in a manner such that the risks and rewards of the arrangement are similar to those associated with an investment in a real estate joint venture. Accordingly, the participating loan facility is accounted for under the equity method of accounting. In addition to the amount funded at closing, the Company also capitalized an additional $0.2 million of acquisition costs and fees. During the three and six months ended June 30, 2018 , the Company recognized $116,000 and $131,000 of income with respect to this investment. During the six months ended June 30, 2019 , STAM completed the liquidation of the portfolio and the Company recognized $2.8 million of equity in income of unconsolidated entity with respect to this investment. On May 9, 2019 , the Company received a distribution in the amount of €4.5 million or $5.1 million . As of June 30, 2019 , the Company’s investment in unconsolidated entity was $0.5 million .</t>
  </si>
  <si>
    <t>NOTES PAYABLE</t>
  </si>
  <si>
    <t>Debt Disclosure [Abstract]</t>
  </si>
  <si>
    <t>NOTES PAYABLE As of June 30, 2019 and December 31, 2018 , the Company’s notes payable consisted of the following (in thousands): Book Value as of June 30, 2019 Book Value as of December 31, 2018 Contractual Interest Rate (1) Effective Interest Rate (1) Payment Type Maturity Date Springmaid Beach Resort Mortgage Loan (2) $ 36,920 $ 37,280 One-month LIBOR + 3.00% 5.44% Principal &amp; 12/30/2019 Q&amp;C Hotel Mortgage Loan 23,221 23,551 One-month LIBOR + 3.25% 5.69% Principal &amp; 12/17/2019 2200 Paseo Verde Mortgage Loan (3) 8,687 7,947 One-month LIBOR + 2.25% 4.69% Interest Only (3) 07/01/2020 Lincoln Court Mortgage Loan 34,520 33,500 One-month LIBOR + 1.75% 4.19% Interest Only 06/01/2020 Lofts at NoHo Commons Mortgage Loan 72,100 72,100 One-month LIBOR + 2.66% 5.09% Interest Only 12/01/2019 210 West 31st Street Mortgage Loan 34,041 38,041 One-month LIBOR + 5.50% 7.94% Interest Only 12/01/2019 Oakland City Center Mortgage Loan (4) 95,989 94,500 One-month LIBOR + 1.75% 4.19% Interest Only (4) 09/01/2022 Madison Square Mortgage Loan (5) 22,425 21,895 One-month LIBOR + 4.05% (5) 6.45% Interest Only 10/09/2020 Total notes payable principal outstanding 327,903 328,814 Deferred financing costs, net (1,476 ) (2,271 ) Total notes payable, net $ 326,427 $ 326,543 _____________________ (1) Contractual interest rate represents the interest rate in effect under the loan as of June 30, 2019 . Effective interest rate is calculated as the actual interest rate in effect as of June 30, 2019 (consisting of the contractual interest rate, contractual floor rates and the effects of interest rate caps, if applicable), using interest rate indices at June 30, 2019 , where applicable. (2) On July 19, 2019, the Springmaid Beach Resort Mortgage Loan was refinanced. See Note 12, “Subsequent Events - Springmaid Beach Resort Refinancing.” (3) As of June 30, 2019 , $8.7 million had been disbursed to the Company and up to $0.8 million is available for future disbursements to be used for tenant improvement costs, capital improvements costs and leasing commissions, subject to certain terms and conditions contained in the loan documents. Beginning August 1, 2019, monthly payments include principal amortization payments of $10,000 per month. (4) As of June 30, 2019 , $96.0 million had been disbursed to the Company and up to $7.4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 subject to certain terms and conditions contained in the loan documents. (5) As of June 30, 2019 , $22.4 million had been disbursed to the Company and up to $11.7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 The property securing this mortgage loan was formerly known as Grace Court and was re-named Madison Square in connection with the Company’s re-branding strategy of the property. During the three and six months ended June 30, 2019 , the Company incurred $5.0 million and $10.0 million , respectively, of interest expense. During the three and six months ended June 30, 2018 , the Company incurred $3.4 million and $6.3 million , respectively, of interest expense. Included in interest expense was: (i) the amortization of deferred financing costs of $0.4 million and $0.8 million for the three and six months ended June 30, 2019 , respectively, and $0.4 million and $0.8 million for the three and six months ended June 30, 2018 , respectively, (ii) the capitalization of interest to building and improvements related to its redevelopment project at 210 West 31st Street of $1.3 million and $2.6 million for the three and six months ended June 30, 2018 , respectively, (iii) an unrealized loss of $6,000 on interest rate cap agreements for the six months ended June 30, 2019 , and an unrealized loss of $20,000 and an unrealized gain of $10,000 on interest rate cap agreements for the three and six months ended June 30, 2018 , respectively, and (iv) $0.2 million and $0.3 million of interest on finance leases for the three and six months ended June 30, 2019 , respectively, and $0.2 million and $0.3 million for the three and six months ended June 30, 2018 , respectively. As of June 30, 2019 and December 31, 2018 , the Company’s interest payable was $1.3 million and $1.4 million , respectively. The following is a schedule of maturities, including principal amortization payments, for all notes payable outstanding as of June 30, 2019 (in thousands): July 1, 2019 through December 31, 2019 $ 166,332 2020 65,911 2021 1,320 2022 94,340 $ 327,903 The Company’s notes payable contain financial and non-financial debt covenants. As of June 30, 2019 , the Company was in compliance with all debt covenants, except that the borrower under the Madison Square Mortgage Loan was out of debt service coverage compliance. Such non-compliance does not constitute an event of default under the loan agreement. As a result of such non-compliance, the Company is required to maintain an interest shortfall reserve. The Company’s note payable with respect to the Springmaid Beach Resort Mortgage Loan requires the Company to maintain a minimum working capital reserve in an amount sufficient to fund the working capital requirements of the Springmaid Beach Resort through the off-peak season, which amount shall be reduced by any amounts for working capital reserved by the third-party hotel operator. The working capital reserve was included in restricted cash on the accompanying consolidated balance shee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the derivatives for speculative purposes.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June 30, 2019 , the Company had two interest rate caps outstanding, which were not designated as hedging instruments. The following table summarizes the notional amount and other information related to the Company’s derivative instruments as of June 30, 2019 and December 31, 2018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June 30, 2019 December 31, 2018 Balance Sheet Location Interest Rate Cap 12/1/2016 12/01/2019 $ 47,110 One-month LIBOR at 3.00% $ — $ 4 Prepaid expenses and other assets Interest Rate Cap 10/3/2017 10/15/2019 $ 34,125 One-month LIBOR at 3.00% — 2 Prepaid expenses and other assets Interest Rate Cap 12/30/2018 06/30/2019 $ 26,000 One-month LIBOR at 3.00% — — Prepaid expenses and other assets Interest Rate Cap 01/03/2019 06/01/2019 $ 23,551 One-month LIBOR at 3.00% — — Prepaid expenses and other assets Total Derivative Instruments not designated as hedging instruments $ — $ 6 During the six months ended June 30, 2019 , the Company recorded an unrealized loss of $6,000 on interest rate cap agreements, which was included in interest expense on the accompanying consolidated statements of operations. During the three months ended June 30, 2018 , the Company recorded an unrealized loss of $20,000 on interest rate cap agreements, which was included in interest expense on the accompanying consolidated statements of operations. During the six months ended June 30, 2018 , the Company recorded an unrealized gain of $10,000 on interest rate cap agreements, which is included as an offset to interest expense on the accompanying consolidated statements of operations. The Company enters into foreign currency forward contracts to mitigate its exposure to foreign currency exchange rate movements on its investment in unconsolidated entity. The foreign currency forward contract is a commitment to deliver a certain amount of currency at a certain price on a specific date in the future. On May 9, 2019 , the Company terminated its $2.1 million foreign currency forward contract and received $0.1 million in connection with the termination. During the six months ended June 30, 2019 , the Company recorded a foreign currency gain of $77,000 on the foreign currency forward contract, which is included as an offset to general and administrative expenses on the accompanying consolidated statements of operations. During the three and six months ended June 30, 2018 , the Company recorded a foreign currency gain of $135,000 and $51,000 , respectively, on the foreign currency forward contract, which is included as an offset to general and administrative expenses on the accompanying consolidated statements of operations. The fair value of the foreign currency forward contract was $0.1 million asset as of December 31, 2018 , which is included in prepaid expenses and other assets on the accompanying balance sheet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 These balances approximate their fair values due to the short maturities of these items. Real estate equity securities : The Company’s real estate equity securities are presented at fair value on the accompanying consolidated balance sheet. The fair values of real estate equity securities were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 carrying amount and fair value of the Company’s financial instruments as of June 30, 2019 and December 31, 2018 , which carrying amounts do not approximate the fair values (in thousands): June 30, 2019 December 31, 2018 Face Value Carrying Amount Fair Value Face Value Carrying Amount Fair Value Financial liability: Notes payable $ 327,903 $ 326,427 $ 328,981 $ 328,814 $ 326,543 $ 329,588 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As of June 30, 2019 , the Company measured the following assets at fair value on a recurring basis (in thousands): Fair Value Measurements Using Total Quoted Prices in Active Markets for Identical Assets Significant Other Observable Inputs Significant Unobservable Inputs Recurring Basis: Real estate equity securities $ 8,565 $ 8,565 $ — $ — Asset derivatives - interest rate caps $ — $ — $ — $ —</t>
  </si>
  <si>
    <t>RELATED PARTY TRANSACTIONS</t>
  </si>
  <si>
    <t>Related Party Transactions [Abstract]</t>
  </si>
  <si>
    <t>RELATED PARTY TRANSACTIONS The Company has entered into the Advisory Agreement with the Advisor and dealer manager agreements with the Dealer Manager, with respect to the Private Offering and the Public Offering. These agreements entitle the Advisor and the Dealer Manager to specified fees upon the provision of certain offering-related services and the investment of funds in real estate-related investments, among other services, as well as reimbursement of organization and offering costs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scribed in the Advisory Agreement. The Advisor also serves or has served as the advisor for KBS Real Estate Investment Trust, Inc. (“KBS REIT I”), KBS Real Estate Investment Trust II, Inc. (“KBS REIT II”), KBS Real Estate Investment Trust III, Inc. (“KBS REIT III”), KBS Legacy Partners Apartment REIT, Inc. (“KBS Legacy Partners Apartment REIT”), KBS Strategic Opportunity REIT, Inc. (“KBS Strategic Opportunity REIT”) and KBS Growth &amp; Income REIT, Inc. (“KBS Growth &amp; Income REIT”). The Dealer Manager also serves as the dealer manager for the KBS dividend reinvestment plan offerings for KBS Strategic Opportunity REIT, KBS REIT III and KBS Growth &amp; Income REIT. On January 6, 2014, the Company, together with KBS REIT I, KBS REIT II, KBS REIT III, KBS Legacy Partners Apartment REIT, KBS Strategic Opportunity REIT, the Dealer Manager, the Advisor and other KBS-affiliated entities, entered into an errors and omissions and directors and officers liability insurance program where the lower tiers of such insurance coverage were shared. The cost of these lower tiers was allocated by the Advisor and its insurance broker among each of the various entities covered by the program, and was billed directly to each entity. In June 2015, KBS Growth &amp; Income REIT was added to the insurance program at terms similar to those described above. KBS REIT I elected to cease participation in the program at the June 2017 renewal and obtained separate insurance coverage. At renewal in June 2018, the Company, KBS Strategic Opportunity REIT and KBS Legacy Partners Apartment REIT elected to cease participation in the program and obtain separate insurance coverage. The Company, together with KBS Strategic Opportunity REIT, entered into an errors and omissions and directors and officers liability insurance program where the lower tiers of such insurance coverage are shared. The cost of these lower tiers is allocated by the Advisor and its insurance broker among each REIT covered by the program, and is billed directly to each REIT. The program is effective through June 30, 2020. During the three and six months ended June 30, 2019 and 2018 , no other business transactions occurred between the Company and these other KBS-sponsored programs. The Advisory Agreement has a one -year term that expires August 12, 2019 . The Company may terminate the Advisory Agreement on 30 days’ written notice and the Advisor may terminate on 90 days’ written notice. The Advisor in its sole discretion may defer any fee payable to it under the Advisory Agreement. All or any portion of such fee not taken may be deferred without interest and paid when the Advisor determines. Pursuant to the terms of these agreements, summarized below are the related-party costs incurred by the Company for the three and six months ended June 30, 2019 and 2018 , respectively, and any related amounts payable as of June 30, 2019 and December 31, 2018 (in thousands): Incurred Payable as of Three Months Ended June 30, Six Months Ended June 30, June 30, 2019 December 31, 2018 2019 2018 2019 2018 Expensed Asset management fees $ 1,062 $ 986 $ 2,111 $ 1,920 $ 27 $ 22 Reimbursable operating expenses (1) 92 132 194 224 45 35 Capitalized Acquisition fees — 108 — 215 174 178 Additional Paid-in Capital Sales commissions — 223 — 424 — — Dealer manager fees — 136 — 245 — — Stockholder servicing fees (2) — 3 — 16 — — Reimbursable other offering costs (3) — 68 — 129 — — $ 1,154 $ 1,656 $ 2,305 $ 3,173 $ 246 $ 235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0.1 million and $0.2 million for the three and six months ended June 30, 2019 , respectively, and $0.1 million and $0.2 million for the three and six months ended June 30, 2018 , respectively, and were the only employee costs reimbursed under the Advisory Agreement for the three and six months ended June 30, 2019 and 2018 . The Advisor may seek reimbursement for certain other employee costs under the Advisory Agreement.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Reflects the stockholder servicing fee paid based on the terms of the Class T Shares. Pursuant to the terms of the Class T shares as set forth in the Articles Supplementary and Multiple Class Plan of the Company, the Company ceased accruing for stockholder servicing fees after July 31, 2018 . (3) See “Other Offering Costs” below. Other Offering Costs Organization and offering costs (other than selling commissions, dealer manager fees and the stockholder servicing fee)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he Company recorded $1.0 million of offering costs (other than selling commissions and dealer manager fees) related to the Private Offering, all of which was initially paid by the Advisor or its affiliates on behalf of the Company and subsequently reimbursed by the Company. In addition, the Company paid $1.9 million in selling commissions and dealer manager fees related to the Private Offering. During the Public Offering, pursuant to the Advisory Agreement and the Dealer Manager Agreement, the Company is obligated to reimburse the Advisor, the Dealer Manager or their affiliates, as applicable, for organization and other offering costs paid by them on behalf of the Company, provided that no reimbursements made by the Company to the Advisor or the Dealer Manager may cause total organization and offering expenses incurred by the Company in connection with the Public Offering (including selling commissions, dealer manager fees and the stockholder servicing fee) to exceed 15% of the aggregate gross proceeds from the Public Offering as of the date of reimbursement. In addition, the Advisor and its affiliates reimbursed the Company to the extent that the organization and other offering expenses (which exclude selling commissions, dealer manager fees and stockholder servicing fees) paid directly or reimbursed by the Company in connection with the primary portion of the Public Offering, regardless of when incurred, exceeded 1.0% of gross offering proceeds from the primary portion of the Public Offering. The Advisor and its affiliates are responsible for any organization and other offering expenses related to the primary portion of the Public Offering to the extent they exceed 1.0% of gross proceeds from the primary portion of the Public Offering. Through June 30, 2019 , the Advisor and its affiliates had incurred organization and other offering costs (which exclude selling commissions dealer manager fees and stockholder servicing fees) on the Company’s behalf in connection with the Public Offering of approximately $11.4 million . As of June 30, 2019 , the Company had recorded $14.5 million in selling commissions and dealer manager fees and $1.7 million of stockholder servicing fees. As of June 30, 2019 , the Company had recorded $2.3 million of other organization and offering expenses, which amounts represent the Company’s maximum liability for organization and other offering costs as of June 30, 2019 based on the 1.0% limitation described above. In addition, as of June 30, 2019 , the Advisor had incurred $0.1 million in organization and offering costs on behalf of the Company in connection with a proposed follow-on offering the Company filed with the SEC on August 10, 2017 . On December 18, 2018, the Company withdrew the proposed follow-on offering.</t>
  </si>
  <si>
    <t>COMMITMENTS AND CONTINGENCIES</t>
  </si>
  <si>
    <t>Commitments and Contingencies Disclosure [Abstract]</t>
  </si>
  <si>
    <t xml:space="preserve">COMMITMENTS AND CONTINGENCIE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each of the three and six months ended June 30, 2019 and 2018 , the Company incurred $0.2 million and $0.3 million , respectively,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each of the three and six months ended June 30, 2019 and 2018 , the Company incurred $0.1 million and $0.2 million , respectively,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three and six months ended June 30, 2019 , the Company incurred $0.2 million and $0.4 million , respectively, of fees related to the Marriott franchise agreement. During the three and six months ended June 30, 2018 , the Company incurred $0.3 million and $0.6 million , respectively, of fees related to the Marriott franchise agreement.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June 30, 2019 , the Company had leasehold interests expiring on various expiration dates between July 1, 2019 and 2114. Future minimum lease payments owed by the Company under the finance leases as of June 30, 2019 are as follows (in thousands): July 1, 2019 through December 31, 2019 $ 240 2020 680 2021 735 2022 935 2023 525 Thereafter 53,316 Total expected minimum lease liabilities 56,431 Less: Amount representing interest (1) (48,255 ) Present value of net minimum lease payments (2) $ 8,176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June 30, 2019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t>
  </si>
  <si>
    <t>SUBSEQUENT EVENTS</t>
  </si>
  <si>
    <t>Subsequent Events [Abstract]</t>
  </si>
  <si>
    <t>SUBSEQUENT EVENTS The Company evaluates subsequent events up until the date the consolidated financial statements are issued. Cash Distributions Paid On July 1, 2019 , the Company paid distributions of $0.2 million related to a monthly distribution in the amount of $0.00799167 per share on the outstanding shares of all classes of its common stock as of June 18, 2019 . On August 1, 2019 , the Company paid distributions of $0.2 million related to a monthly distribution in the amount of $0.00799167 per share on the outstanding shares of all classes of its common stock as of July 25, 2019 . Distributions Declared On August 8, 2019 , the Company’s board of directors declared monthly distributions in the amount of $0.00799167 per share on the outstanding shares of all classes of its common stock as of August 19, 2019 and September 20, 2019 , which the Company expects to pay in September 2019 and October 2019 , respectively. Investors may choose to receive cash distributions or purchase additional shares through the Company’s dividend reinvestment plan. Springmaid Beach Resort Refinancing On December 30, 2014, the Company, through a joint venture (“Springmaid Property JV”) between the Company’s indirect wholly owned subsidiary and IC Myrtle Beach Holdings LLC (the “JV Partner”), acquired a 30 -acre property, containing a 491 -room hotel, a 36,000 square foot conference center and a 187 -unit recreational vehicle campground located at 3200 S. Ocean Boulevard, Myrtle Beach, South Carolina (the “Springmaid Beach Resort”). In connection with the acquisition of the Springmaid Beach Resort, Springmaid Property JV entered a lease agreement for the hotel portion of the Springmaid Beach Resort, which includes the resort and conference center, with a joint venture (“Springmaid Operations JV”) between the Company’s indirect wholly owned subsidiary which the Company has elected to treat as a TRS and the JV Partner. The Company owns a 90% equity interest in the joint ventures. In connection with the acquisition of the Springmaid Beach Resort, Springmaid Property JV, as borrower, and Springmaid Operations JV, as operating lessee, entered into a mortgage loan with an unaffiliated lender, for borrowings of up to $38.0 million , secured by the Springmaid Beach Resort (the “Springmaid Beach Resort Mortgage Loan”). On July 19, 2019, the joint ventures closed the refinancing of the Springmaid Beach Resort Mortgage loan with unaffiliated lenders (the “Refinancing”). The joint ventures repaid $36.9 million of principal in satisfaction of the Springmaid Beach Resort Mortgage Loan. The Refinancing was comprised of a maximum loan amount of up to $67.0 million , comprised of a mortgage loan of up to $65.3 million and a mezzanine loan amount of up to $1.7 million . At closing, $57.0 million of the Refinancing was funded and the remaining $10.0 million was available for future disbursements, subject to certain terms and conditions contained in the loan documents. The loans under the Refinancing mature on August 10, 2022, with two one -year extension options, subject to certain terms and conditions contained in the loan documents. Monthly payments include principal and interest with principal payments of $0.1 million , with the remaining principal balance, all accrued and unpaid interest and all other sums due under the loan documents payable at maturity. The weighted-average interest rate is 350 basis points plus the higher of one-month LIBOR or 225 basis points. The joint ventures entered into interest rate caps that effectively limits one-month LIBOR at 4.0% on $65.3 million and $1.7 million , effective July 25, 2019 through August 10, 2021. The joint ventures have the right to prepay all or a portion of the Refinancing, subject to certain fees and conditions contained in the loan documents. KBS SOR US Properties II LLC (“SOR US Properties II”), the Company’s indirect wholly owned subsidiary, provided a guaranty of (i) the principal balance and any interest or other sums outstanding under the Refinancing in the event of certain bankruptcy or insolvency proceedings involving Springmaid Property JV, Springmaid Operations JV or SOR US Properties II or any affiliate thereof, the transfer of Springmaid Property JV’s interest in the property in violation of the loan documents, and certain other events as described in the loan documents and (ii) the payment of certain liabilities, losses or damages incurred by the lender as a result of certain intentional acts committed by Springmaid Property JV or Springmaid Operations JV, the fraud or intentional misrepresentation by Springmaid Property JV, Springmaid Operations JV or SOR US Properties II in connection with the loan or the loan documents, and certain other events as described in the loan documents.</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six months ended June 30, 2019 are not necessarily indicative of the results that may be expected for the year ending December 31, 2019 . </t>
  </si>
  <si>
    <t>Principles of Consolidation</t>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For the three months ended June 30, 2018 , the Company reclassified $0.6 million and $6,000 of tenant reimbursement revenue for property taxes, insurance, and common area maintenance to office revenues and apartment revenues, respectively, for comparability purposes. For the six months ended June 30, 2018 , the Company reclassified $1.2 million and $12,000 of tenant reimbursement revenue for property taxes, insurance, and common area maintenance to office revenues and apartment revenues, respectively, for comparability purposes. In addition, upon adoption of the lease accounting standards of Topic 842, the Company’s two ground leases which were classified as capital leases under ASC 840 were reclassified as finance leases under ASC 842. The existing capital lease assets were reclassified as right-of-use assets and the existing obligation as lease liabilities as of January 1, 2019 . The reclassification of these ground leases did not have a material impact to the Company’s financial statements as the accounting and presentation of the related assets and liabilities on the Company’s balance sheet as of June 30, 2019 was consistent with the previous periods. The Company’s two ground leases had an aggregate right-of-use asset of $8.6 million and an aggregate lease liability of $8.2 million as of June 30, 2019 , which are included in total real estate, net and other liabilities, respectively, on the Company’s consolidated balance sheet. </t>
  </si>
  <si>
    <t>Revenue Recognition - Operating Leases</t>
  </si>
  <si>
    <t xml:space="preserve">Office and Apartment Revenues On January 1, 2019 ,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included in office revenues and apartment revenues in the Company’s consolidated statement of operations. Prior to January 1, 2019, bad debt expense related to uncollectible accounts receivable and deferred rent receivable was included in office expenses and apartment expenses in the Company’s consolidated statement of operations. Any subsequent changes to the collectibility of the allowance for doubtful accounts as of December 31, 2018, which was recorded prior to the adoption of Topic 842, are recorded in office expenses and apartment expenses in the Company’s consolidated statement of operations. Beginning January 1, 2019 ,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which is included in office expenses in the Company’s consolidated statement of operations, as these costs are no longer capitalizable under the definition of initial direct costs under Topic 842. </t>
  </si>
  <si>
    <t>Segments</t>
  </si>
  <si>
    <t>The Company has invested in opportunistic real estate investments, real estate equity securities and originated a loan secured by a non-stabilized real estate asset, which was repaid on January 12, 2018. In general, the Company intends to hold its investments in opportunistic real estate, real estate equity securities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Substantially all of its revenue and net income (loss) is from opportunistic real estate and other real estate-related assets, and therefore, the Company currently aggregates its operating segments into one reportable business segment. In addition, the Company has invested in a participating loan facility secured by a portfolio of light industrial properties located in Europe. However, based on the Company’s investment portfolio and future investment focus, the Company does not believe that its investment in the European asset is a reportable segment.</t>
  </si>
  <si>
    <t>Per Share Data</t>
  </si>
  <si>
    <t xml:space="preserve">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Basic net income (loss) per share of common stock is calculated by dividing net income (loss) attributable to common stockholders by the weighted-average number of shares of common stock issued and outstanding for each class of share outstanding during such period. Diluted net income (loss) per share of common stock equals basic net income (loss) per share of common stock as there were no potentially dilutive securities outstanding during the three and six months ended June 30, 2019 and 2018 . For the purpose of determining the weighted-average number of shares outstanding, stock dividends issued are adjusted retroactively and treated as if they were issued and outstanding for all periods presented. </t>
  </si>
  <si>
    <t>Square Footage, Occupancy and Other Measures Policy</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 </t>
  </si>
  <si>
    <t>Fair Value Measurements</t>
  </si>
  <si>
    <t xml:space="preserve">Cash and cash equivalents, restricted cash, rent and other receivables and accounts payable and accrued liabilities : These balances approximate their fair values due to the short maturities of these items. Real estate equity securities : The Company’s real estate equity securities are presented at fair value on the accompanying consolidated balance sheet. The fair values of real estate equity securities were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are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Notes payable: The fair value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
  </si>
  <si>
    <t>SUMMARY OF SIGNIFICANT ACCOUNTING POLICIES (Tables)</t>
  </si>
  <si>
    <t>Schedule of Earnings Per Share, Basic, by Common Class, Including Two Class Method</t>
  </si>
  <si>
    <t>The Company’s calculated earnings per share for the three and six months ended June 30, 2019 and 2018 were as follows (in thousands, except share and per share amounts): Three Months Ended June 30, Six Months Ended June 30, 2019 2018 2019 2018 Net loss attributable to common stockholders $ (2,585 ) $ (304 ) $ (4,120 ) $ (3,170 ) Less: Class A Common Stock cash distributions declared 430 836 1,148 1,642 Less: Class T Common Stock cash distributions declared 294 288 782 564 Undistributed net loss attributable to common stockholders $ (3,309 ) $ (1,428 ) $ (6,050 ) $ (5,376 ) Class A Common Stock: Undistributed net loss attributable to common stockholders $ (1,967 ) $ (858 ) $ (3,599 ) $ (3,234 ) Class A Common Stock cash distributions declared 430 836 1,148 1,642 Net loss attributable to Class A common stockholders $ (1,537 ) $ (22 ) $ (2,451 ) $ (1,592 ) Net loss per common share, basic and diluted $ (0.09 ) $ — $ (0.14 ) $ (0.09 ) Weighted-average number of common shares outstanding, basic and diluted 17,930,156 17,685,679 17,955,331 17,519,224 Class T Common Stock: Undistributed net loss attributable to common stockholders $ (1,342 ) $ (570 ) $ (2,451 ) $ (2,142 ) Class T Common Stock cash distributions declared 294 288 782 564 Net loss attributable to Class T common stockholders $ (1,048 ) $ (282 ) $ (1,669 ) $ (1,578 ) Net loss per common share, basic and diluted $ (0.09 ) $ (0.02 ) $ (0.14 ) $ (0.14 ) Weighted-average number of common shares outstanding, basic and diluted 12,230,499 11,745,304 12,221,952 11,595,306</t>
  </si>
  <si>
    <t>REAL ESTATE (Tables)</t>
  </si>
  <si>
    <t>Schedule of Real Estate</t>
  </si>
  <si>
    <t xml:space="preserve">The following table summarizes the Company’s real estate as of June 30, 2019 and December 31, 2018 (in thousands): June 30, 2019 December 31, 2018 Land $ 104,138 $ 104,138 Buildings and improvements 433,331 425,989 Tenant origination and absorption costs 16,441 17,183 Total real estate, cost and net of impairment charge 553,910 547,310 Accumulated depreciation and amortization (44,703 ) (35,704 ) Total real estate, net $ 509,207 $ 511,606 The following table provides summary information regarding the Company’s real estate as of June 30, 2019 (in thousands): Property Date City State Property Type Land Building (1) Tenant Origination and Absorption Total Real Estate, at Cost and Net of Impairment Charge Accumulated Depreciation and Amortization Total Real Estate, Net Ownership % Springmaid Beach Resort 12/30/2014 Myrtle Beach SC Hotel $ 27,438 $ 35,219 $ — $ 62,657 $ (8,771 ) $ 53,886 90.0% Q&amp;C Hotel 12/17/2015 New Orleans LA Hotel 1,232 53,129 — 54,361 (7,190 ) 47,171 90.0% 2200 Paseo Verde 12/23/2015 Henderson NV Office 1,850 11,934 419 14,203 (1,758 ) 12,445 100.0% Lincoln Court 05/20/2016 Campbell CA Office 14,706 35,324 2,476 52,506 (5,022 ) 47,484 100.0% Lofts at NoHo Commons 11/16/2016 North Hollywood CA Apartment 26,222 80,756 — 106,978 (5,396 ) 101,582 90.0% 210 West 31st Street (2) 12/01/2016 New York NY Retail — 55,223 — 55,223 — 55,223 80.0% Oakland City Center 08/18/2017 Oakland CA Office 22,150 140,516 10,746 173,412 (14,008 ) 159,404 100.0% Madison Square (3) 10/03/2017 Phoenix AZ Office 10,540 21,230 2,800 34,570 (2,558 ) 32,012 90.0% $ 104,138 $ 433,331 $ 16,441 $ 553,910 $ (44,703 ) $ 509,207 _____________________ (1) Building and improvements includes construction costs for the Company’s project that was under development. (2) The Company acquired the rights to a leasehold interest with respect to this property, which was accounted for as a finance lease. The Company applied a 6.1% discount rate to the finance lease and the lease expires on January 31, 2114. As of June 30, 2019 , the finance lease right-of-use asset had a carrying value of $6.8 million included in building and improvements . No depreciation or amortization was recorded to this property as of June 30, 2019 . (3) The Company acquired the rights to a leasehold interest with respect to the land at this property, which was accounted for as a finance lease. The Company applied a 5.4% discount rate to the finance lease and as of June 30, 2019 , the finance lease had a weighted average remaining lease term of 3 years. As of June 30, 2019 , the finance lease right-of-use asset had a carrying value of $1.9 million included in land . </t>
  </si>
  <si>
    <t>Schedule of Office Property Revenue and Expense</t>
  </si>
  <si>
    <t xml:space="preserve">. The following table provides detailed information regarding the Company’s office revenues and expenses for the three and six months ended June 30, 2019 and 2018 (in thousands): Three Months Ended June 30, Six Months Ended June 30, 2019 2018 2019 2018 Office revenues: Rental income (1) $ 7,007 $ 7,178 $ 13,919 $ 14,600 Other income 187 183 392 360 Office revenues $ 7,194 $ 7,361 $ 14,311 $ 14,960 Office expenses: Operating, maintenance, and management (2) $ 2,338 $ 2,134 $ 4,663 $ 3,853 Real estate taxes and insurance (2) 1,089 905 2,161 1,857 Office expenses $ 3,427 $ 3,039 $ 6,824 $ 5,710 _____________________ (1) For the three and six months ended June 30, 2018 , the Company reclassified $0.6 million and $1.2 million of tenant reimbursement revenue for property taxes, insurance, and common area maintenance to rental income. See note 2 , “Summary of Significant Accounting Policies” for a further discussion on this reclassification. (2) On October 1, 2018 , the Company placed the development of 210 West 31st Street on hold and began expensing certain costs that were previously capitalized. Included in office expenses for the three months ended June 30, 2019 is $0.2 million of operating, maintenance and management and $0.1 million of real estate taxes and insurance and for the six months ended June 30, 2019 is $0.5 million of operating, maintenance and management and $0.2 million of real estate taxes and insurance </t>
  </si>
  <si>
    <t>Schedule of Future Minimum Rental Income for Company's Properties</t>
  </si>
  <si>
    <t>As of June 30, 2019 , the future minimum rental income from the Company’s office properties under its non-cancelable operating leases was as follows (in thousands): July 1, 2019 through December 31, 2019 $ 10,893 2020 20,767 2021 18,458 2022 15,142 2023 12,136 Thereafter 24,364 $ 101,760</t>
  </si>
  <si>
    <t>Schedules of Concentration of Risk, by Risk Factor</t>
  </si>
  <si>
    <t>s. As of June 30, 2019 , the highest tenant industry concentrations (greater than 10% of annualized base rent) in the Company’s portfolio were as follows: Industry Number of Tenants Annualized Base Rent (1) Percentage of Professional, Scientific and Technical Services 15 $ 4,537 19.9 % Legal Services 13 4,145 18.1 % Public Administration (Government) 6 3,273 14.3 % Finance 12 2,349 10.3 % $ 14,304 62.6 % _____________________ (1) Annualized base rent represents annualized contractual base rental income as of June 30, 2019 , adjusted to straight-line any contractual tenant concessions (including free rent), rent increases and rent decreases from the lease’s inception through the balance of the lease term.</t>
  </si>
  <si>
    <t>Schedule of Hotel Revenue and Expense</t>
  </si>
  <si>
    <t>As of June 30, 2019 , the Company owned two hotel properties. The following table provides detailed information regarding the Company’s hotel revenues and expenses for the three and six months ended June 30, 2019 and 2018 (in thousan</t>
  </si>
  <si>
    <t>Schedule of Contract with Customer, Asset and Liability</t>
  </si>
  <si>
    <t>The following table summarizes the Company’s contract liabilities, which are comprised of advanced deposits and are included in other liabilities in the accompanying consolidated balance sheets, as of June 30, 2019 and December 31, 2018 (in thousands): June 30, 2019 December 31, 2018 Contract liability $ 974 $ 324 Revenue recognized in the period from: Amounts included in contract liability at the beginning of the period $ 238 $ —</t>
  </si>
  <si>
    <t>Schedule of Apartment Property Revenue and Expense</t>
  </si>
  <si>
    <t>. The following table provides detailed information regarding the Company’s apartment revenues and expenses for the three and six months ended June 30, 2019 and 2018 (in thousands): Three Months Ended June 30, Six Months Ended June 30, 2019 2018 2019 2018 Apartment revenues: Rental income (1) $ 1,829 $ 1,651 $ 3,659 $ 3,241 Other income 141 152 306 278 Apartment revenues $ 1,970 $ 1,803 $ 3,965 $ 3,519 Apartment expenses: Operating, maintenance, and management $ 544 $ 636 $ 1,080 $ 1,205 Real estate taxes and insurance 339 329 700 677 Apartment expenses $ 883 $ 965 $ 1,780 $ 1,882 _____________________ (1) For the three and six months ended June 30, 2018 , the Company reclassified $6,000 and $12,000 , respectively, of tenant reimbursement revenue for property taxes, insurance, and common area maintenance to rental income. See note 2 , “Summary of Significant Accounting Policies” for a furth</t>
  </si>
  <si>
    <t>TENANT ORIGINATION AND ABSORPTION COSTS, ABOVE-MARKET LEASE ASSETS AND BELOW-MARKET LEASE LIABILITIES (Tables)</t>
  </si>
  <si>
    <t>Tenant Origination and Absorption Costs, Above-Market Lease Assets and Below-Market Lease Liabilities</t>
  </si>
  <si>
    <t>As of June 30,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June 30, 2019 December 31, 2018 June 30, 2019 December 31, 2018 June 30, 2019 December 31, 2018 Cost $ 16,441 $ 17,183 $ 99 $ 99 $ (11,082 ) $ (11,526 ) Accumulated Amortization (7,252 ) (6,163 ) (43 ) (34 ) 5,116 4,178 Net Amount $ 9,189 $ 11,020 $ 56 $ 65 $ (5,966 ) $ (7,348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six months ended June 30, 2019 and 2018 were as follows (in thousands): Tenant Origination and Absorption Costs Above-Market Lease Assets Below-Market Lease Liabilities For the Three Months Ended June 30, For the Three Months Ended June 30, For the Three Months Ended June 30, 2019 2018 2019 2018 2019 2018 Amortization $ (888 ) $ (1,164 ) $ (4 ) $ (5 ) $ 679 $ 885 Tenant Origination and Absorption Costs Above-Market Lease Assets Below-Market Lease Liabilities For the Six Months Ended June 30, For the Six Months Ended June 30, For the Six Months Ended June 30, 2019 2018 2019 2018 2019 2018 Amortization $ (1,831 ) $ (2,378 ) $ (9 ) $ (9 ) $ 1,382 $ 1,832</t>
  </si>
  <si>
    <t>NOTES PAYABLE (Tables)</t>
  </si>
  <si>
    <t>Schedule of Long-term Debt Instruments</t>
  </si>
  <si>
    <t>As of June 30, 2019 and December 31, 2018 , the Company’s notes payable consisted of the following (in thousands): Book Value as of June 30, 2019 Book Value as of December 31, 2018 Contractual Interest Rate (1) Effective Interest Rate (1) Payment Type Maturity Date Springmaid Beach Resort Mortgage Loan (2) $ 36,920 $ 37,280 One-month LIBOR + 3.00% 5.44% Principal &amp; 12/30/2019 Q&amp;C Hotel Mortgage Loan 23,221 23,551 One-month LIBOR + 3.25% 5.69% Principal &amp; 12/17/2019 2200 Paseo Verde Mortgage Loan (3) 8,687 7,947 One-month LIBOR + 2.25% 4.69% Interest Only (3) 07/01/2020 Lincoln Court Mortgage Loan 34,520 33,500 One-month LIBOR + 1.75% 4.19% Interest Only 06/01/2020 Lofts at NoHo Commons Mortgage Loan 72,100 72,100 One-month LIBOR + 2.66% 5.09% Interest Only 12/01/2019 210 West 31st Street Mortgage Loan 34,041 38,041 One-month LIBOR + 5.50% 7.94% Interest Only 12/01/2019 Oakland City Center Mortgage Loan (4) 95,989 94,500 One-month LIBOR + 1.75% 4.19% Interest Only (4) 09/01/2022 Madison Square Mortgage Loan (5) 22,425 21,895 One-month LIBOR + 4.05% (5) 6.45% Interest Only 10/09/2020 Total notes payable principal outstanding 327,903 328,814 Deferred financing costs, net (1,476 ) (2,271 ) Total notes payable, net $ 326,427 $ 326,543 _____________________ (1) Contractual interest rate represents the interest rate in effect under the loan as of June 30, 2019 . Effective interest rate is calculated as the actual interest rate in effect as of June 30, 2019 (consisting of the contractual interest rate, contractual floor rates and the effects of interest rate caps, if applicable), using interest rate indices at June 30, 2019 , where applicable. (2) On July 19, 2019, the Springmaid Beach Resort Mortgage Loan was refinanced. See Note 12, “Subsequent Events - Springmaid Beach Resort Refinancing.” (3) As of June 30, 2019 , $8.7 million had been disbursed to the Company and up to $0.8 million is available for future disbursements to be used for tenant improvement costs, capital improvements costs and leasing commissions, subject to certain terms and conditions contained in the loan documents. Beginning August 1, 2019, monthly payments include principal amortization payments of $10,000 per month. (4) As of June 30, 2019 , $96.0 million had been disbursed to the Company and up to $7.4 million is available for future disbursements to be used for tenant improvements and leasing commissions, subject to certain terms and conditions contained in the loan documents. Beginning October 1, 2020, monthly payments will include principal and interest with principal payments of $110,000 or, in the event the Company repays any principal of the loan amount, with principal payments calculated using an amortization schedule of 30 years and an annual interest rate of 6.0% , subject to certain terms and conditions contained in the loan documents. (5) As of June 30, 2019 , $22.4 million had been disbursed to the Company and up to $11.7 million is available for future disbursements to be used for tenant improvements and leasing expenses, subject to certain terms and conditions contained in the loan documents. The Madison Square Mortgage Loan bears interest at a floating rate of 405 basis points over one-month LIBOR, but at no point shall the interest rate be less than 5.05% . The property securing this mortgage loan was formerly known as Grace Court and was re-named Madison Square in connection with the Company’s re-branding strategy of the property.</t>
  </si>
  <si>
    <t>Schedule of Maturities of Long-term Debt</t>
  </si>
  <si>
    <t>The following is a schedule of maturities, including principal amortization payments, for all notes payable outstanding as of June 30, 2019 (in thousands): July 1, 2019 through December 31, 2019 $ 166,332 2020 65,911 2021 1,320 2022 94,340 $ 327,903</t>
  </si>
  <si>
    <t>DERIVATIVE INSTRUMENTS (Tables)</t>
  </si>
  <si>
    <t>Schedule of Derivative Instruments in Statement of Financial Position</t>
  </si>
  <si>
    <t xml:space="preserve">The following table summarizes the notional amount and other information related to the Company’s derivative instruments as of June 30, 2019 and December 31, 2018 . The notional amount is an indication of the extent of the Company’s involvement in each instrument at that time, but does not represent exposure to credit, interest rate or market risks (dollars in thousands): Fair Value of Asset Derivative Instruments Effective Date Maturity Date Notional Value Reference Rate June 30, 2019 December 31, 2018 Balance Sheet Location Interest Rate Cap 12/1/2016 12/01/2019 $ 47,110 One-month LIBOR at 3.00% $ — $ 4 Prepaid expenses and other assets Interest Rate Cap 10/3/2017 10/15/2019 $ 34,125 One-month LIBOR at 3.00% — 2 Prepaid expenses and other assets Interest Rate Cap 12/30/2018 06/30/2019 $ 26,000 One-month LIBOR at 3.00% — — Prepaid expenses and other assets Interest Rate Cap 01/03/2019 06/01/2019 $ 23,551 One-month LIBOR at 3.00% — — Prepaid expenses and other assets Total Derivative Instruments not designated as hedging instruments $ — $ 6 </t>
  </si>
  <si>
    <t>FAIR VALUE DISCLOSURES (Tables)</t>
  </si>
  <si>
    <t>Schedule of Face Value, Carrying Amounts and Fair Value</t>
  </si>
  <si>
    <t>The following were the face value, carrying amount and fair value of the Company’s financial instruments as of June 30, 2019 and December 31, 2018 , which carrying amounts do not approximate the fair values (in thousands): June 30, 2019 December 31, 2018 Face Value Carrying Amount Fair Value Face Value Carrying Amount Fair Value Financial liability: Notes payable $ 327,903 $ 326,427 $ 328,981 $ 328,814 $ 326,543 $ 329,588</t>
  </si>
  <si>
    <t>Schedule of Fair Value, Assets and Liabilities Measured on Recurring Basis</t>
  </si>
  <si>
    <t>As of June 30, 2019 , the Company measured the following assets at fair value on a recurring basis (in thousands): Fair Value Measurements Using Total Quoted Prices in Active Markets for Identical Assets Significant Other Observable Inputs Significant Unobservable Inputs Recurring Basis: Real estate equity securities $ 8,565 $ 8,565 $ — $ — Asset derivatives - interest rate caps $ — $ — $ — $ —</t>
  </si>
  <si>
    <t>RELATED PARTY TRANSACTIONS (Tables)</t>
  </si>
  <si>
    <t>Schedule of Related Party Costs</t>
  </si>
  <si>
    <t>Pursuant to the terms of these agreements, summarized below are the related-party costs incurred by the Company for the three and six months ended June 30, 2019 and 2018 , respectively, and any related amounts payable as of June 30, 2019 and December 31, 2018 (in thousands): Incurred Payable as of Three Months Ended June 30, Six Months Ended June 30, June 30, 2019 December 31, 2018 2019 2018 2019 2018 Expensed Asset management fees $ 1,062 $ 986 $ 2,111 $ 1,920 $ 27 $ 22 Reimbursable operating expenses (1) 92 132 194 224 45 35 Capitalized Acquisition fees — 108 — 215 174 178 Additional Paid-in Capital Sales commissions — 223 — 424 — — Dealer manager fees — 136 — 245 — — Stockholder servicing fees (2) — 3 — 16 — — Reimbursable other offering costs (3) — 68 — 129 — — $ 1,154 $ 1,656 $ 2,305 $ 3,173 $ 246 $ 235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0.1 million and $0.2 million for the three and six months ended June 30, 2019 , respectively, and $0.1 million and $0.2 million for the three and six months ended June 30, 2018 , respectively, and were the only employee costs reimbursed under the Advisory Agreement for the three and six months ended June 30, 2019 and 2018 . The Advisor may seek reimbursement for certain other employee costs under the Advisory Agreement.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Reflects the stockholder servicing fee paid based on the terms of the Class T Shares. Pursuant to the terms of the Class T shares as set forth in the Articles Supplementary and Multiple Class Plan of the Company, the Company ceased accruing for stockholder servicing fees after July 31, 2018 . (3) See “Other Offering Costs” below.</t>
  </si>
  <si>
    <t>COMMITMENTS AND CONTINGENCIES (Tables)</t>
  </si>
  <si>
    <t>Contractual Obligation, Fiscal Year Maturity Schedule</t>
  </si>
  <si>
    <t>As of June 30, 2019 , the Company had leasehold interests expiring on various expiration dates between July 1, 2019 and 2114. Future minimum lease payments owed by the Company under the finance leases as of June 30, 2019 are as follows (in thousands): July 1, 2019 through December 31, 2019 $ 240 2020 680 2021 735 2022 935 2023 525 Thereafter 53,316 Total expected minimum lease liabilities 56,431 Less: Amount representing interest (1) (48,255 ) Present value of net minimum lease payments (2) $ 8,176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si>
  <si>
    <t>ORGANIZATION (Details) $ / shares in Units, $ in Thousands</t>
  </si>
  <si>
    <t>13 Months Ended</t>
  </si>
  <si>
    <t>54 Months Ended</t>
  </si>
  <si>
    <t>Jun. 30, 2019USD ($)propertyinvestmentsubsidiaryshares</t>
  </si>
  <si>
    <t>Jun. 30, 2018USD ($)shares</t>
  </si>
  <si>
    <t>Aug. 11, 2014USD ($)shares</t>
  </si>
  <si>
    <t>Dec. 31, 2018shares</t>
  </si>
  <si>
    <t>Nov. 14, 2013shares</t>
  </si>
  <si>
    <t>Jul. 03, 2013$ / sharesshares</t>
  </si>
  <si>
    <t>Organizational Structure [Line Items]</t>
  </si>
  <si>
    <t>Partnership interest in Operating Partnership</t>
  </si>
  <si>
    <t>0.10%</t>
  </si>
  <si>
    <t>Partnership interest in the Operating Partnership and is its sole limited partner</t>
  </si>
  <si>
    <t>99.90%</t>
  </si>
  <si>
    <t>Number of wholly owned subsidiaries | subsidiary</t>
  </si>
  <si>
    <t>Number of investments in an unconsolidated entity | investment</t>
  </si>
  <si>
    <t>Number of investments in equity securities | investment</t>
  </si>
  <si>
    <t>Proceeds from issuance of common stock | $</t>
  </si>
  <si>
    <t>Proceeds from issuance of common stock, dividend reinvestment plan | $</t>
  </si>
  <si>
    <t>Issuance of common stock | $</t>
  </si>
  <si>
    <t>Private Placement</t>
  </si>
  <si>
    <t>IPO</t>
  </si>
  <si>
    <t>Separate Private Transactions</t>
  </si>
  <si>
    <t>Common Stock | Class A</t>
  </si>
  <si>
    <t>Shares, dividend reinvestment plan (in shares)</t>
  </si>
  <si>
    <t>Common Stock | Class T</t>
  </si>
  <si>
    <t>Common Stock | Private Placement</t>
  </si>
  <si>
    <t>Common Stock | IPO</t>
  </si>
  <si>
    <t>Shares registered in primary offering (in shares)</t>
  </si>
  <si>
    <t>Shares registered for sale under dividend reinvestment plan (in shares)</t>
  </si>
  <si>
    <t>Common Stock | IPO | Class A</t>
  </si>
  <si>
    <t>Common Stock | IPO | Class T</t>
  </si>
  <si>
    <t>Common Stock | IPO | Maximum</t>
  </si>
  <si>
    <t>Stock offering, shares authorized for issuance (in shares)</t>
  </si>
  <si>
    <t>Number of real estate properties | property</t>
  </si>
  <si>
    <t>Office Building</t>
  </si>
  <si>
    <t>Apartment Building</t>
  </si>
  <si>
    <t>Retail Property</t>
  </si>
  <si>
    <t>KBS Capital Advisors LLC</t>
  </si>
  <si>
    <t>Common stock, purchase price per share | $ / shares</t>
  </si>
  <si>
    <t>SUMMARY OF SIGNIFICANT ACCOUNTING POLICIES (Narrative) (Details) $ / shares in Units, $ in Thousands</t>
  </si>
  <si>
    <t>Jun. 30, 2019USD ($)lease$ / sharesshares</t>
  </si>
  <si>
    <t>Jun. 30, 2018USD ($)$ / sharesshares</t>
  </si>
  <si>
    <t>Jun. 30, 2019USD ($)leasesegment$ / sharesshares</t>
  </si>
  <si>
    <t>Finance lease, number of leases | lease</t>
  </si>
  <si>
    <t>Finance lease, right-of-use asset</t>
  </si>
  <si>
    <t>Finance lease, liability</t>
  </si>
  <si>
    <t>Number of reportable segments | segment</t>
  </si>
  <si>
    <t>Potentially dilutive securities | shares</t>
  </si>
  <si>
    <t>Amount declared per share outstanding</t>
  </si>
  <si>
    <t>Total shares issued (in shares) | shares</t>
  </si>
  <si>
    <t>Summary of Significant Accounting Policies [Line Items]</t>
  </si>
  <si>
    <t>Distribution rate per share per day, declared (in dollars per share) | $ / shares</t>
  </si>
  <si>
    <t>Distributions declared per common share (in dollars per share) | $ / shares</t>
  </si>
  <si>
    <t>Accounting Standards Update 2016-02 | Office Revenue</t>
  </si>
  <si>
    <t>Tenant reimbursement revenue</t>
  </si>
  <si>
    <t>Accounting Standards Update 2016-02 | Apartment Revenue</t>
  </si>
  <si>
    <t>SUMMARY OF SIGNIFICANT ACCOUNTING POLICIES (EPS Two-class Method) (Details) - USD ($) $ / shares in Units, $ in Thousands</t>
  </si>
  <si>
    <t>Earnings Per Share, Basic, by Common Class, Including Two Class Method [Line Items]</t>
  </si>
  <si>
    <t>Undistributed net loss attributable to common stockholders</t>
  </si>
  <si>
    <t>Less: Common Stock cash distributions declared</t>
  </si>
  <si>
    <t>REAL ESTATE (Narrative) (Details)</t>
  </si>
  <si>
    <t>Jun. 30, 2019property</t>
  </si>
  <si>
    <t>Real Estate Properties [Line Items]</t>
  </si>
  <si>
    <t>Number of real estate properties</t>
  </si>
  <si>
    <t>REAL ESTATE (Schedule of Real Estate Investments) (Details) - USD ($)</t>
  </si>
  <si>
    <t>Total real estate, cost and net of impairment charge</t>
  </si>
  <si>
    <t>Accumulated depreciation and amortization</t>
  </si>
  <si>
    <t>Total real estate, net</t>
  </si>
  <si>
    <t>Springmaid Beach Resort</t>
  </si>
  <si>
    <t>Date Originated</t>
  </si>
  <si>
    <t>Dec. 30,
		2014</t>
  </si>
  <si>
    <t>Ownership %</t>
  </si>
  <si>
    <t>90.00%</t>
  </si>
  <si>
    <t>Q&amp;C Hotel</t>
  </si>
  <si>
    <t>Dec. 17,
		2015</t>
  </si>
  <si>
    <t>2200 Paseo Verde</t>
  </si>
  <si>
    <t>Dec. 23,
		2015</t>
  </si>
  <si>
    <t>100.00%</t>
  </si>
  <si>
    <t>Lincoln Court</t>
  </si>
  <si>
    <t>May 20,
		2016</t>
  </si>
  <si>
    <t>Lofts at NoHo Commons</t>
  </si>
  <si>
    <t>Nov. 16,
		2016</t>
  </si>
  <si>
    <t>210 West 31st Street</t>
  </si>
  <si>
    <t>Dec. 1,
		2016</t>
  </si>
  <si>
    <t>80.00%</t>
  </si>
  <si>
    <t>Finance Lease, Weighted Average Discount Rate, Percent</t>
  </si>
  <si>
    <t>6.10%</t>
  </si>
  <si>
    <t>Finance Lease, Right-of-Use Asset, Amortization</t>
  </si>
  <si>
    <t>Oakland City Center</t>
  </si>
  <si>
    <t>Aug. 18,
		2017</t>
  </si>
  <si>
    <t>Madison Square</t>
  </si>
  <si>
    <t>Oct. 3,
		2017</t>
  </si>
  <si>
    <t>5.40%</t>
  </si>
  <si>
    <t>Finance Lease, Weighted Average Remaining Lease Term</t>
  </si>
  <si>
    <t>3 years</t>
  </si>
  <si>
    <t>Land</t>
  </si>
  <si>
    <t>Land | Springmaid Beach Resort</t>
  </si>
  <si>
    <t>Land | Q&amp;C Hotel</t>
  </si>
  <si>
    <t>Land | 2200 Paseo Verde</t>
  </si>
  <si>
    <t>Land | Lincoln Court</t>
  </si>
  <si>
    <t>Land | Lofts at NoHo Commons</t>
  </si>
  <si>
    <t>Land | 210 West 31st Street</t>
  </si>
  <si>
    <t>Land | Oakland City Center</t>
  </si>
  <si>
    <t>Land | Madison Square</t>
  </si>
  <si>
    <t>Buildings and improvements</t>
  </si>
  <si>
    <t>Buildings and improvements | 210 West 31st Street</t>
  </si>
  <si>
    <t>Buildings and Improvements</t>
  </si>
  <si>
    <t>Buildings and Improvements | Springmaid Beach Resort</t>
  </si>
  <si>
    <t>Buildings and Improvements | Q&amp;C Hotel</t>
  </si>
  <si>
    <t>Buildings and Improvements | 2200 Paseo Verde</t>
  </si>
  <si>
    <t>Buildings and Improvements | Lincoln Court</t>
  </si>
  <si>
    <t>Buildings and Improvements | Lofts at NoHo Commons</t>
  </si>
  <si>
    <t>Buildings and Improvements | 210 West 31st Street</t>
  </si>
  <si>
    <t>Buildings and Improvements | Oakland City Center</t>
  </si>
  <si>
    <t>Buildings and Improvements | Madison Square</t>
  </si>
  <si>
    <t>Tenant origination and absorption costs</t>
  </si>
  <si>
    <t>Tenant origination and absorption costs | Springmaid Beach Resort</t>
  </si>
  <si>
    <t>Tenant origination and absorption costs | Q&amp;C Hotel</t>
  </si>
  <si>
    <t>Tenant origination and absorption costs | 2200 Paseo Verde</t>
  </si>
  <si>
    <t>Tenant origination and absorption costs | Lincoln Court</t>
  </si>
  <si>
    <t>Tenant origination and absorption costs | Lofts at NoHo Commons</t>
  </si>
  <si>
    <t>Tenant origination and absorption costs | 210 West 31st Street</t>
  </si>
  <si>
    <t>Tenant origination and absorption costs | Oakland City Center</t>
  </si>
  <si>
    <t>Tenant origination and absorption costs | Madison Square</t>
  </si>
  <si>
    <t>REAL ESTATE (Office Property) (Details) $ in Thousands</t>
  </si>
  <si>
    <t>Jun. 30, 2019USD ($)ft²property</t>
  </si>
  <si>
    <t>Jun. 30, 2018USD ($)</t>
  </si>
  <si>
    <t>Other income</t>
  </si>
  <si>
    <t>Net rentable area | ft²</t>
  </si>
  <si>
    <t>Percentage of portfolio occupied</t>
  </si>
  <si>
    <t>70.00%</t>
  </si>
  <si>
    <t>Rental income</t>
  </si>
  <si>
    <t>Operating, maintenance, and management</t>
  </si>
  <si>
    <t>Real estate taxes and insurance</t>
  </si>
  <si>
    <t>Office Building | 210 West 31st Street</t>
  </si>
  <si>
    <t>REAL ESTATE (Operating Leases) (Details) - USD ($) $ in Thousands</t>
  </si>
  <si>
    <t>Deferred rent recognized</t>
  </si>
  <si>
    <t>Deferred rent receivables</t>
  </si>
  <si>
    <t>Incentive to lessee</t>
  </si>
  <si>
    <t>Office Expenses</t>
  </si>
  <si>
    <t>Operating Maintenance Expense</t>
  </si>
  <si>
    <t>Other Liabilities</t>
  </si>
  <si>
    <t>Security deposit liability</t>
  </si>
  <si>
    <t>Maximum</t>
  </si>
  <si>
    <t>Operating lease, term</t>
  </si>
  <si>
    <t>9 years 4 months 24 days</t>
  </si>
  <si>
    <t>Weighted Average</t>
  </si>
  <si>
    <t>3 years 8 months 12 days</t>
  </si>
  <si>
    <t>REAL ESTATE (Future Minimum Rental Income) (Details) $ in Thousands</t>
  </si>
  <si>
    <t>Jun. 30, 2019USD ($)</t>
  </si>
  <si>
    <t>July 1, 2019 through December 31, 2019</t>
  </si>
  <si>
    <t>2020</t>
  </si>
  <si>
    <t>2021</t>
  </si>
  <si>
    <t>2022</t>
  </si>
  <si>
    <t>2023</t>
  </si>
  <si>
    <t>Thereafter</t>
  </si>
  <si>
    <t>Future minimum rental income</t>
  </si>
  <si>
    <t>REAL ESTATE (Highes Tenant Industry Concentrations - Greater than 10% of Annual Base Rent) (Details) $ in Thousands</t>
  </si>
  <si>
    <t>Jun. 30, 2019USD ($)tenant</t>
  </si>
  <si>
    <t>Concentration Risk [Line Items]</t>
  </si>
  <si>
    <t>Number of Tenants | tenant</t>
  </si>
  <si>
    <t>Annualized Base Rent | $</t>
  </si>
  <si>
    <t>Percentage of Annualized Base Rent</t>
  </si>
  <si>
    <t>62.60%</t>
  </si>
  <si>
    <t>Professional, Scientific and Technical Services</t>
  </si>
  <si>
    <t>19.90%</t>
  </si>
  <si>
    <t>Legal Services</t>
  </si>
  <si>
    <t>18.10%</t>
  </si>
  <si>
    <t>Public Administration (Government)</t>
  </si>
  <si>
    <t>14.30%</t>
  </si>
  <si>
    <t>Finance</t>
  </si>
  <si>
    <t>10.30%</t>
  </si>
  <si>
    <t>REAL ESTATE (Hotel Revenue and Expenses) (Details) - USD ($) $ in Thousands</t>
  </si>
  <si>
    <t>Hotel expenses:</t>
  </si>
  <si>
    <t>General and administrative</t>
  </si>
  <si>
    <t>Hotel revenues:</t>
  </si>
  <si>
    <t>Sales and marketing</t>
  </si>
  <si>
    <t>Repairs and maintenance</t>
  </si>
  <si>
    <t>Property taxes and insurance</t>
  </si>
  <si>
    <t>Hotel | Room</t>
  </si>
  <si>
    <t>Hotel | Food, beverage and convention services</t>
  </si>
  <si>
    <t>Hotel | Campground</t>
  </si>
  <si>
    <t>Hotel | Utilities</t>
  </si>
  <si>
    <t>Hotel | Other</t>
  </si>
  <si>
    <t>REAL ESTATE (Contract Liability) (Details) - USD ($) $ in Thousands</t>
  </si>
  <si>
    <t>12 Months Ended</t>
  </si>
  <si>
    <t>Contract liability</t>
  </si>
  <si>
    <t>Amounts included in contract liability at the beginning of the period</t>
  </si>
  <si>
    <t>REAL ESTATE (Apartment Property) (Details) $ in Thousands</t>
  </si>
  <si>
    <t>Jun. 30, 2019USD ($)propertyunit</t>
  </si>
  <si>
    <t>Number of units in real estate property | unit</t>
  </si>
  <si>
    <t>Percentage of real estate portfolio occupied</t>
  </si>
  <si>
    <t>REAL ESTATE (Geographic Concentration Risk) (Details)</t>
  </si>
  <si>
    <t>Concentration risk, percentage</t>
  </si>
  <si>
    <t>Assets, Total | California</t>
  </si>
  <si>
    <t>55.70%</t>
  </si>
  <si>
    <t>Assets, Total | New York</t>
  </si>
  <si>
    <t>10.0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TENANT ORIGINATION AND ABSORPTION COSTS, ABOVE-MARKET LEASE ASSETS AND BELOW-MARKET LEASE LIABILITIES (Narrative) (Details) - USD ($) $ in Thousands</t>
  </si>
  <si>
    <t>Tenant Origination and Absorption Costs, Above-Market Lease Assets and Below-Market Lease Liabilities [Line Items]</t>
  </si>
  <si>
    <t>Remaining amortization period</t>
  </si>
  <si>
    <t>31 years 9 months 18 days</t>
  </si>
  <si>
    <t>Housing Subsidy Intangible Asset</t>
  </si>
  <si>
    <t>Property Tax Abatement Intangible Asset</t>
  </si>
  <si>
    <t>Property Tax Abatement Intangible Asset | Minimum</t>
  </si>
  <si>
    <t>8 months 12 days</t>
  </si>
  <si>
    <t>Property Tax Abatement Intangible Asset | Maximum</t>
  </si>
  <si>
    <t>6 years 7 months 6 days</t>
  </si>
  <si>
    <t>Prepaid Expenses and Other Assets</t>
  </si>
  <si>
    <t>Intangible assets</t>
  </si>
  <si>
    <t>Unamortized tax abatement intangible asset</t>
  </si>
  <si>
    <t>REAL ESTATE EQUITY SECURITIES (Details) - USD ($) $ in Thousands</t>
  </si>
  <si>
    <t>Debt Securities, Available-for-sale [Line Items]</t>
  </si>
  <si>
    <t>Total book value</t>
  </si>
  <si>
    <t>Available-for-sale Securities | Franklin Street Properties Corp.</t>
  </si>
  <si>
    <t>Shares purchased</t>
  </si>
  <si>
    <t>INVESTMENT IN UNCONSOLIDATED ENTITY (Details) $ in Thousands, € in Millions</t>
  </si>
  <si>
    <t>May 09, 2019USD ($)</t>
  </si>
  <si>
    <t>May 09, 2019EUR (€)</t>
  </si>
  <si>
    <t>Jun. 28, 2016USD ($)</t>
  </si>
  <si>
    <t>Jun. 28, 2016EUR (€)</t>
  </si>
  <si>
    <t>Schedule of Equity Method Investments [Line Items]</t>
  </si>
  <si>
    <t>Dividend income</t>
  </si>
  <si>
    <t>Real Estate Joint Venture | Industrial</t>
  </si>
  <si>
    <t>Current capacity</t>
  </si>
  <si>
    <t>Amount outstanding</t>
  </si>
  <si>
    <t>Ownership interest</t>
  </si>
  <si>
    <t>5.00%</t>
  </si>
  <si>
    <t>Investments in unconsolidated joint ventures</t>
  </si>
  <si>
    <t>Amortization of acquisition costs</t>
  </si>
  <si>
    <t>NOTES PAYABLE (Schedule of Notes Payable) (Details) - USD ($)</t>
  </si>
  <si>
    <t>Debt Instrument [Line Items]</t>
  </si>
  <si>
    <t>Total notes payable principal outstanding</t>
  </si>
  <si>
    <t>Deferred financing costs, net</t>
  </si>
  <si>
    <t>Total notes payable, net</t>
  </si>
  <si>
    <t>Mortgage | Springmaid Beach Resort Mortgage Loan</t>
  </si>
  <si>
    <t>Effective Interest Rate</t>
  </si>
  <si>
    <t>5.44%</t>
  </si>
  <si>
    <t>Mortgage | Springmaid Beach Resort Mortgage Loan | One-month LIBOR</t>
  </si>
  <si>
    <t>Contractual Interest Rate</t>
  </si>
  <si>
    <t>3.00%</t>
  </si>
  <si>
    <t>Mortgage | Q&amp;C Hotel Mortgage Loan</t>
  </si>
  <si>
    <t>5.69%</t>
  </si>
  <si>
    <t>Mortgage | Q&amp;C Hotel Mortgage Loan | One-month LIBOR</t>
  </si>
  <si>
    <t>3.25%</t>
  </si>
  <si>
    <t>Mortgage | 2200 Paseo Verde Mortgage Loan</t>
  </si>
  <si>
    <t>4.69%</t>
  </si>
  <si>
    <t>Mortgage | 2200 Paseo Verde Mortgage Loan | Secured Debt</t>
  </si>
  <si>
    <t>Unused borrowing capacity, amount</t>
  </si>
  <si>
    <t>Mortgage | 2200 Paseo Verde Mortgage Loan | Secured Debt | Beginning August 1, 2019</t>
  </si>
  <si>
    <t>Periodic payment</t>
  </si>
  <si>
    <t>Mortgage | 2200 Paseo Verde Mortgage Loan | One-month LIBOR</t>
  </si>
  <si>
    <t>2.25%</t>
  </si>
  <si>
    <t>Mortgage | Lincoln Court Mortgage Loan</t>
  </si>
  <si>
    <t>4.19%</t>
  </si>
  <si>
    <t>Mortgage | Lincoln Court Mortgage Loan | One-month LIBOR</t>
  </si>
  <si>
    <t>1.75%</t>
  </si>
  <si>
    <t>Mortgage | Lofts at NoHo Commons Mortgage Loan</t>
  </si>
  <si>
    <t>5.09%</t>
  </si>
  <si>
    <t>Mortgage | Lofts at NoHo Commons Mortgage Loan | One-month LIBOR</t>
  </si>
  <si>
    <t>2.66%</t>
  </si>
  <si>
    <t>Mortgage | 210 West 31st Street Mortgage Loan</t>
  </si>
  <si>
    <t>7.94%</t>
  </si>
  <si>
    <t>Mortgage | 210 West 31st Street Mortgage Loan | One-month LIBOR</t>
  </si>
  <si>
    <t>5.50%</t>
  </si>
  <si>
    <t>Mortgage | Oakland City Center Mortgage Loan</t>
  </si>
  <si>
    <t>Amortization schedule of mortgage loans on real estate</t>
  </si>
  <si>
    <t>30 years</t>
  </si>
  <si>
    <t>6.00%</t>
  </si>
  <si>
    <t>Mortgage | Oakland City Center Mortgage Loan | Secured Debt</t>
  </si>
  <si>
    <t>Mortgage | Oakland City Center Mortgage Loan | One-month LIBOR</t>
  </si>
  <si>
    <t>Mortgage | Madison Square Mortgage Loan</t>
  </si>
  <si>
    <t>6.45%</t>
  </si>
  <si>
    <t>Mortgage | Madison Square Mortgage Loan | One-month LIBOR</t>
  </si>
  <si>
    <t>4.05%</t>
  </si>
  <si>
    <t>Mortgage | Grace Court Mortgage Loan | Maximum</t>
  </si>
  <si>
    <t>5.05%</t>
  </si>
  <si>
    <t>Mortgage | Grace Court Mortgage Loan | Secured Debt</t>
  </si>
  <si>
    <t>NOTES PAYABLE (Narrative) (Details) - USD ($)</t>
  </si>
  <si>
    <t>Derivative [Line Items]</t>
  </si>
  <si>
    <t>Finance lease, interest</t>
  </si>
  <si>
    <t>Interest payable</t>
  </si>
  <si>
    <t>Interest Rate Cap</t>
  </si>
  <si>
    <t>Unrealized gain (loss) on derivative instruments</t>
  </si>
  <si>
    <t>NOTES PAYABLE (Schedule of Maturities) (Details) - USD ($) $ in Thousands</t>
  </si>
  <si>
    <t>DERIVATIVE INSTRUMENTS (Details)</t>
  </si>
  <si>
    <t>Jun. 30, 2019USD ($)instrument</t>
  </si>
  <si>
    <t>Dec. 31, 2018USD ($)</t>
  </si>
  <si>
    <t>Fair Value of Asset</t>
  </si>
  <si>
    <t>Number of Instruments Held | instrument</t>
  </si>
  <si>
    <t>Interest Rate Cap 1 | One-month LIBOR</t>
  </si>
  <si>
    <t>Reference Rate</t>
  </si>
  <si>
    <t>Interest Rate Cap 1 | Prepaid Expenses and Other Assets</t>
  </si>
  <si>
    <t>Notional Value</t>
  </si>
  <si>
    <t>Interest Rate Cap 2 | One-month LIBOR</t>
  </si>
  <si>
    <t>Interest Rate Cap 2 | Prepaid Expenses and Other Assets</t>
  </si>
  <si>
    <t>Interest Rate Cap 3 | One-month LIBOR</t>
  </si>
  <si>
    <t>Interest Rate Cap 3 | Prepaid Expenses and Other Assets</t>
  </si>
  <si>
    <t>Interest Rate Cap 4 | One-month LIBOR</t>
  </si>
  <si>
    <t>Interest Rate Cap 4 | Prepaid Expenses and Other Assets</t>
  </si>
  <si>
    <t>Foreign currency forward contract</t>
  </si>
  <si>
    <t>Terminated amount</t>
  </si>
  <si>
    <t>Foreign currency forward contract | General and Administrative Expense</t>
  </si>
  <si>
    <t>Gain (loss) on foreign currency</t>
  </si>
  <si>
    <t>Foreign currency forward contract | Prepaid Expenses and Other Assets</t>
  </si>
  <si>
    <t>Derivative liability</t>
  </si>
  <si>
    <t>FAIR VALUE DISCLOSURES (Schedule of Face Value, Carrying Amounts and Fair Value) (Details) - USD ($) $ in Thousands</t>
  </si>
  <si>
    <t>Fair Value, Balance Sheet Grouping, Financial Statement Captions [Line Items]</t>
  </si>
  <si>
    <t>Notes payable, Face Value</t>
  </si>
  <si>
    <t>Carrying Amount</t>
  </si>
  <si>
    <t>Notes payable, Value</t>
  </si>
  <si>
    <t>Fair Value</t>
  </si>
  <si>
    <t>FAIR VALUE DISCLOSURES (Schedule of Assets at Fair Value) (Details) - Recurring Basis: $ in Thousands</t>
  </si>
  <si>
    <t>Fair Value, Assets and Liabilities Measured on Recurring and Nonrecurring Basis [Line Items]</t>
  </si>
  <si>
    <t>Asset derivatives</t>
  </si>
  <si>
    <t>Quoted Prices in Active Markets for Identical Assets (Level 1)</t>
  </si>
  <si>
    <t>Quoted Prices in Active Markets for Identical Assets (Level 1) | Interest Rate Cap</t>
  </si>
  <si>
    <t>Significant Other Observable Inputs (Level 2)</t>
  </si>
  <si>
    <t>Significant Other Observable Inputs (Level 2) | Interest Rate Cap</t>
  </si>
  <si>
    <t>Significant Unobservable Inputs (Level 3)</t>
  </si>
  <si>
    <t>Significant Unobservable Inputs (Level 3) | Interest Rate Cap</t>
  </si>
  <si>
    <t>RELATED PARTY TRANSACTIONS (Narrative) (Details) $ in Millions</t>
  </si>
  <si>
    <t>Related Party Transaction [Line Items]</t>
  </si>
  <si>
    <t>Term of advisory agreement</t>
  </si>
  <si>
    <t>1 year</t>
  </si>
  <si>
    <t>Period of termination notice</t>
  </si>
  <si>
    <t>30 days</t>
  </si>
  <si>
    <t>Offering costs (other than selling commissions and dealer manager fees)</t>
  </si>
  <si>
    <t>Selling commissions and dealer manager fees</t>
  </si>
  <si>
    <t>Organization and offering costs incurred by related party</t>
  </si>
  <si>
    <t>Due to officers or stockholders</t>
  </si>
  <si>
    <t>Other organization and offering costs</t>
  </si>
  <si>
    <t>90 days</t>
  </si>
  <si>
    <t>KBS Capital Advisors LLC | IPO | Minimum</t>
  </si>
  <si>
    <t>Percent of aggregate gross proceeds</t>
  </si>
  <si>
    <t>15.00%</t>
  </si>
  <si>
    <t>Reimbursable offering costs determination, gross offering costs, percentage</t>
  </si>
  <si>
    <t>1.00%</t>
  </si>
  <si>
    <t>KBS Capital Advisors LLC | Follow-on Offering</t>
  </si>
  <si>
    <t>RELATED PARTY TRANSACTIONS (Related-party Costs) (Details) - USD ($) $ in Thousands</t>
  </si>
  <si>
    <t>Payable as of</t>
  </si>
  <si>
    <t>Payment for administrative fees</t>
  </si>
  <si>
    <t>Advisor and Dealer Manager</t>
  </si>
  <si>
    <t>Incurred</t>
  </si>
  <si>
    <t>Advisor and Dealer Manager | Asset management fees</t>
  </si>
  <si>
    <t>Advisor and Dealer Manager | Reimbursable operating expenses</t>
  </si>
  <si>
    <t>Advisor and Dealer Manager | Acquisition fees</t>
  </si>
  <si>
    <t>Advisor and Dealer Manager | Sales commissions</t>
  </si>
  <si>
    <t>Advisor and Dealer Manager | Dealer manager fees</t>
  </si>
  <si>
    <t>Advisor and Dealer Manager | Stockholder servicing fees</t>
  </si>
  <si>
    <t>Advisor and Dealer Manager | Reimbursable other offering costs</t>
  </si>
  <si>
    <t>COMMITMENTS AND CONTINGENCIES (Details) - USD ($) $ in Thousands</t>
  </si>
  <si>
    <t>Lease Obligations</t>
  </si>
  <si>
    <t>Total expected minimum lease liabilities</t>
  </si>
  <si>
    <t>Less: Amount representing interest</t>
  </si>
  <si>
    <t>Present value of net minimum lease payments</t>
  </si>
  <si>
    <t>Springmaid Beach Resort | Doubletree Management LLC</t>
  </si>
  <si>
    <t>Loss Contingencies [Line Items]</t>
  </si>
  <si>
    <t>Performance period</t>
  </si>
  <si>
    <t>2 years</t>
  </si>
  <si>
    <t>Base fee as percentage of total operating revenue in year one</t>
  </si>
  <si>
    <t>2.50%</t>
  </si>
  <si>
    <t>Base fee as percentage of total operating revenue in year two</t>
  </si>
  <si>
    <t>2.75%</t>
  </si>
  <si>
    <t>Base fee as percentage of total operating revenue, thereafter</t>
  </si>
  <si>
    <t>Management fee as percent of any campground revenue</t>
  </si>
  <si>
    <t>2.00%</t>
  </si>
  <si>
    <t>Incentive fee as percent of operating cash flow</t>
  </si>
  <si>
    <t>Percent of total investments</t>
  </si>
  <si>
    <t>12.00%</t>
  </si>
  <si>
    <t>Brand services fee as percent of total room revenue</t>
  </si>
  <si>
    <t>4.00%</t>
  </si>
  <si>
    <t>Fees incurred to management agreement</t>
  </si>
  <si>
    <t>Management agreement, extension period</t>
  </si>
  <si>
    <t>5 years</t>
  </si>
  <si>
    <t>Q&amp;C Hotel | Encore Hospitality, LLC</t>
  </si>
  <si>
    <t>Base fee as percentage of gross revenue</t>
  </si>
  <si>
    <t>Q&amp;C Hotel | Encore Hospitality, LLC | Direct Costs of Hotels</t>
  </si>
  <si>
    <t>Management agreement, fees accrued</t>
  </si>
  <si>
    <t>Q&amp;C Hotel | Marriott International</t>
  </si>
  <si>
    <t>Brand services fee as percent of total room revenue, after three years</t>
  </si>
  <si>
    <t>Monthly marketing fund contribution fees as percent of gross room sales</t>
  </si>
  <si>
    <t>1.50%</t>
  </si>
  <si>
    <t>SUBSEQUENT EVENTS (Distributions) (Details) - USD ($) $ / shares in Units, $ in Thousands</t>
  </si>
  <si>
    <t>Aug. 08, 2019</t>
  </si>
  <si>
    <t>Aug. 01, 2019</t>
  </si>
  <si>
    <t>Jul. 01, 2019</t>
  </si>
  <si>
    <t>Subsequent Event [Line Items]</t>
  </si>
  <si>
    <t>Dividends, common stock</t>
  </si>
  <si>
    <t>Subsequent Event | Dividend Paid</t>
  </si>
  <si>
    <t>Distributions declared per common share (in dollars per share)</t>
  </si>
  <si>
    <t>Subsequent Event | Dividend Declared</t>
  </si>
  <si>
    <t>SUBSEQUENT EVENTS (Financing) (Details) ft² in Thousands</t>
  </si>
  <si>
    <t>Jul. 19, 2019USD ($)extension</t>
  </si>
  <si>
    <t>Dec. 30, 2014USD ($)</t>
  </si>
  <si>
    <t>Dec. 30, 2014</t>
  </si>
  <si>
    <t>Dec. 30, 2014unit</t>
  </si>
  <si>
    <t>Dec. 30, 2014ft²</t>
  </si>
  <si>
    <t>Dec. 30, 2014a</t>
  </si>
  <si>
    <t>Dec. 30, 2014room</t>
  </si>
  <si>
    <t>One-month LIBOR | Interest Rate Cap 1</t>
  </si>
  <si>
    <t>Variable interest rate</t>
  </si>
  <si>
    <t>One-month LIBOR | Interest Rate Cap 2</t>
  </si>
  <si>
    <t>Subsequent Event | Interest Rate Cap 1</t>
  </si>
  <si>
    <t>Notional value</t>
  </si>
  <si>
    <t>Subsequent Event | Interest Rate Cap 2</t>
  </si>
  <si>
    <t>Subsequent Event | One-month LIBOR | Interest Rate Cap</t>
  </si>
  <si>
    <t>Springmaid Beach Resort Mortgage Loan | Mortgage | One-month LIBOR</t>
  </si>
  <si>
    <t>Contractual interest rate, percentage</t>
  </si>
  <si>
    <t>Springmaid Beach Resort Mortgage Loan | Subsequent Event</t>
  </si>
  <si>
    <t>Maximum borrowing capacity</t>
  </si>
  <si>
    <t>Number of extensions | extension</t>
  </si>
  <si>
    <t>Extension period</t>
  </si>
  <si>
    <t>3.50%</t>
  </si>
  <si>
    <t>Springmaid Beach Resort Mortgage Loan | Subsequent Event | One-month LIBOR</t>
  </si>
  <si>
    <t>Springmaid Beach Resort Mortgage Loan | Subsequent Event | Mortgage</t>
  </si>
  <si>
    <t>Springmaid Beach Resort Mortgage Loan | Subsequent Event | Mezzanine Loan</t>
  </si>
  <si>
    <t>Springmaid Beach Resort Mortgage Loan | Secured Debt</t>
  </si>
  <si>
    <t>JV Partner | Springmaid Beach Resort Mortgage Loan | Subsequent Event</t>
  </si>
  <si>
    <t>Extinguishment of debt</t>
  </si>
  <si>
    <t>JV Partner | Springmaid Beach Resort | Hotel</t>
  </si>
  <si>
    <t>Area of land</t>
  </si>
  <si>
    <t>Number of rooms | room</t>
  </si>
  <si>
    <t>Number of units in recreational vehicle campground | unit</t>
  </si>
</sst>
</file>

<file path=xl/styles.xml><?xml version="1.0" encoding="utf-8"?>
<styleSheet xmlns="http://schemas.openxmlformats.org/spreadsheetml/2006/main">
  <numFmts count="8">
    <numFmt formatCode="_(&quot;$ &quot;#,##0_);_(&quot;$ &quot;(#,##0)" numFmtId="164"/>
    <numFmt formatCode="_(&quot;$ &quot;#,##0.00_);_(&quot;$ &quot;(#,##0.00)" numFmtId="165"/>
    <numFmt formatCode="#,##0.000000_);(#,##0.000000)" numFmtId="166"/>
    <numFmt formatCode="_(&quot;$ &quot;#,##0.00000000_);_(&quot;$ &quot;(#,##0.00000000)" numFmtId="167"/>
    <numFmt formatCode="#,##0.00000000_);(#,##0.00000000)" numFmtId="168"/>
    <numFmt formatCode="_(&quot;€ &quot;#,##0.0_);_(&quot;€ &quot;(#,##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27</v>
      </c>
    </row>
    <row r="17" spans="1:3">
      <c r="A17" s="4" t="s">
        <v>29</v>
      </c>
      <c r="B17" s="4" t="s">
        <v>27</v>
      </c>
    </row>
    <row r="18" spans="1:3">
      <c r="A18" s="4" t="s">
        <v>30</v>
      </c>
    </row>
    <row r="19" spans="1:3">
      <c r="A19" s="3" t="s">
        <v>4</v>
      </c>
    </row>
    <row r="20" spans="1:3">
      <c r="A20" s="4" t="s">
        <v>31</v>
      </c>
      <c r="C20" s="5" t="n">
        <v>17941759</v>
      </c>
    </row>
    <row r="21" spans="1:3">
      <c r="A21" s="4" t="s">
        <v>32</v>
      </c>
    </row>
    <row r="22" spans="1:3">
      <c r="A22" s="3" t="s">
        <v>4</v>
      </c>
    </row>
    <row r="23" spans="1:3">
      <c r="A23" s="4" t="s">
        <v>31</v>
      </c>
      <c r="C23" s="5" t="n">
        <v>12252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09207</v>
      </c>
      <c r="C3" s="6" t="n">
        <v>511606</v>
      </c>
    </row>
    <row r="4" spans="1:3">
      <c r="A4" s="4" t="s">
        <v>37</v>
      </c>
      <c r="B4" s="5" t="n">
        <v>8565</v>
      </c>
      <c r="C4" s="5" t="n">
        <v>7230</v>
      </c>
    </row>
    <row r="5" spans="1:3">
      <c r="A5" s="4" t="s">
        <v>38</v>
      </c>
      <c r="B5" s="5" t="n">
        <v>517772</v>
      </c>
      <c r="C5" s="5" t="n">
        <v>518836</v>
      </c>
    </row>
    <row r="6" spans="1:3">
      <c r="A6" s="4" t="s">
        <v>39</v>
      </c>
      <c r="B6" s="5" t="n">
        <v>14994</v>
      </c>
      <c r="C6" s="5" t="n">
        <v>21063</v>
      </c>
    </row>
    <row r="7" spans="1:3">
      <c r="A7" s="4" t="s">
        <v>40</v>
      </c>
      <c r="B7" s="5" t="n">
        <v>5514</v>
      </c>
      <c r="C7" s="5" t="n">
        <v>5795</v>
      </c>
    </row>
    <row r="8" spans="1:3">
      <c r="A8" s="4" t="s">
        <v>41</v>
      </c>
      <c r="B8" s="5" t="n">
        <v>539</v>
      </c>
      <c r="C8" s="5" t="n">
        <v>2868</v>
      </c>
    </row>
    <row r="9" spans="1:3">
      <c r="A9" s="4" t="s">
        <v>42</v>
      </c>
      <c r="B9" s="5" t="n">
        <v>6062</v>
      </c>
      <c r="C9" s="5" t="n">
        <v>5612</v>
      </c>
    </row>
    <row r="10" spans="1:3">
      <c r="A10" s="4" t="s">
        <v>43</v>
      </c>
      <c r="B10" s="5" t="n">
        <v>56</v>
      </c>
      <c r="C10" s="5" t="n">
        <v>65</v>
      </c>
    </row>
    <row r="11" spans="1:3">
      <c r="A11" s="4" t="s">
        <v>44</v>
      </c>
      <c r="B11" s="5" t="n">
        <v>8609</v>
      </c>
      <c r="C11" s="5" t="n">
        <v>8239</v>
      </c>
    </row>
    <row r="12" spans="1:3">
      <c r="A12" s="4" t="s">
        <v>45</v>
      </c>
      <c r="B12" s="5" t="n">
        <v>553546</v>
      </c>
      <c r="C12" s="5" t="n">
        <v>562478</v>
      </c>
    </row>
    <row r="13" spans="1:3">
      <c r="A13" s="3" t="s">
        <v>46</v>
      </c>
    </row>
    <row r="14" spans="1:3">
      <c r="A14" s="4" t="s">
        <v>47</v>
      </c>
      <c r="B14" s="5" t="n">
        <v>326427</v>
      </c>
      <c r="C14" s="5" t="n">
        <v>326543</v>
      </c>
    </row>
    <row r="15" spans="1:3">
      <c r="A15" s="4" t="s">
        <v>48</v>
      </c>
      <c r="B15" s="5" t="n">
        <v>7768</v>
      </c>
      <c r="C15" s="5" t="n">
        <v>7226</v>
      </c>
    </row>
    <row r="16" spans="1:3">
      <c r="A16" s="4" t="s">
        <v>49</v>
      </c>
      <c r="B16" s="5" t="n">
        <v>246</v>
      </c>
      <c r="C16" s="5" t="n">
        <v>235</v>
      </c>
    </row>
    <row r="17" spans="1:3">
      <c r="A17" s="4" t="s">
        <v>50</v>
      </c>
      <c r="B17" s="5" t="n">
        <v>241</v>
      </c>
      <c r="C17" s="5" t="n">
        <v>484</v>
      </c>
    </row>
    <row r="18" spans="1:3">
      <c r="A18" s="4" t="s">
        <v>51</v>
      </c>
      <c r="B18" s="5" t="n">
        <v>5966</v>
      </c>
      <c r="C18" s="5" t="n">
        <v>7348</v>
      </c>
    </row>
    <row r="19" spans="1:3">
      <c r="A19" s="4" t="s">
        <v>52</v>
      </c>
      <c r="B19" s="5" t="n">
        <v>13618</v>
      </c>
      <c r="C19" s="5" t="n">
        <v>13176</v>
      </c>
    </row>
    <row r="20" spans="1:3">
      <c r="A20" s="4" t="s">
        <v>53</v>
      </c>
      <c r="B20" s="5" t="n">
        <v>1662</v>
      </c>
      <c r="C20" s="5" t="n">
        <v>3028</v>
      </c>
    </row>
    <row r="21" spans="1:3">
      <c r="A21" s="4" t="s">
        <v>54</v>
      </c>
      <c r="B21" s="5" t="n">
        <v>355928</v>
      </c>
      <c r="C21" s="5" t="n">
        <v>358040</v>
      </c>
    </row>
    <row r="22" spans="1:3">
      <c r="A22" s="4" t="s">
        <v>55</v>
      </c>
      <c r="B22" s="4" t="s">
        <v>56</v>
      </c>
      <c r="C22" s="4" t="s">
        <v>56</v>
      </c>
    </row>
    <row r="23" spans="1:3">
      <c r="A23" s="4" t="s">
        <v>57</v>
      </c>
      <c r="B23" s="5" t="n">
        <v>0</v>
      </c>
      <c r="C23" s="5" t="n">
        <v>0</v>
      </c>
    </row>
    <row r="24" spans="1:3">
      <c r="A24" s="3" t="s">
        <v>58</v>
      </c>
    </row>
    <row r="25" spans="1:3">
      <c r="A25" s="4" t="s">
        <v>59</v>
      </c>
      <c r="B25" s="5" t="n">
        <v>0</v>
      </c>
      <c r="C25" s="5" t="n">
        <v>0</v>
      </c>
    </row>
    <row r="26" spans="1:3">
      <c r="A26" s="4" t="s">
        <v>60</v>
      </c>
      <c r="B26" s="5" t="n">
        <v>266320</v>
      </c>
      <c r="C26" s="5" t="n">
        <v>266339</v>
      </c>
    </row>
    <row r="27" spans="1:3">
      <c r="A27" s="4" t="s">
        <v>61</v>
      </c>
      <c r="B27" s="5" t="n">
        <v>-79511</v>
      </c>
      <c r="C27" s="5" t="n">
        <v>-73461</v>
      </c>
    </row>
    <row r="28" spans="1:3">
      <c r="A28" s="4" t="s">
        <v>62</v>
      </c>
      <c r="B28" s="5" t="n">
        <v>0</v>
      </c>
      <c r="C28" s="5" t="n">
        <v>89</v>
      </c>
    </row>
    <row r="29" spans="1:3">
      <c r="A29" s="4" t="s">
        <v>63</v>
      </c>
      <c r="B29" s="5" t="n">
        <v>187111</v>
      </c>
      <c r="C29" s="5" t="n">
        <v>193270</v>
      </c>
    </row>
    <row r="30" spans="1:3">
      <c r="A30" s="4" t="s">
        <v>64</v>
      </c>
      <c r="B30" s="5" t="n">
        <v>10507</v>
      </c>
      <c r="C30" s="5" t="n">
        <v>11168</v>
      </c>
    </row>
    <row r="31" spans="1:3">
      <c r="A31" s="4" t="s">
        <v>65</v>
      </c>
      <c r="B31" s="5" t="n">
        <v>197618</v>
      </c>
      <c r="C31" s="5" t="n">
        <v>204438</v>
      </c>
    </row>
    <row r="32" spans="1:3">
      <c r="A32" s="4" t="s">
        <v>66</v>
      </c>
      <c r="B32" s="5" t="n">
        <v>553546</v>
      </c>
      <c r="C32" s="5" t="n">
        <v>562478</v>
      </c>
    </row>
    <row r="33" spans="1:3">
      <c r="A33" s="4" t="s">
        <v>30</v>
      </c>
    </row>
    <row r="34" spans="1:3">
      <c r="A34" s="3" t="s">
        <v>58</v>
      </c>
    </row>
    <row r="35" spans="1:3">
      <c r="A35" s="4" t="s">
        <v>67</v>
      </c>
      <c r="B35" s="5" t="n">
        <v>179</v>
      </c>
      <c r="C35" s="5" t="n">
        <v>181</v>
      </c>
    </row>
    <row r="36" spans="1:3">
      <c r="A36" s="4" t="s">
        <v>32</v>
      </c>
    </row>
    <row r="37" spans="1:3">
      <c r="A37" s="3" t="s">
        <v>58</v>
      </c>
    </row>
    <row r="38" spans="1:3">
      <c r="A38" s="4" t="s">
        <v>67</v>
      </c>
      <c r="B38" s="6" t="n">
        <v>123</v>
      </c>
      <c r="C38" s="6" t="n">
        <v>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34</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4</v>
      </c>
    </row>
    <row r="2" spans="1:3">
      <c r="A2" s="4" t="s">
        <v>69</v>
      </c>
      <c r="B2" s="7" t="n">
        <v>0.01</v>
      </c>
      <c r="C2" s="7" t="n">
        <v>0.01</v>
      </c>
    </row>
    <row r="3" spans="1:3">
      <c r="A3" s="4" t="s">
        <v>70</v>
      </c>
      <c r="B3" s="5" t="n">
        <v>10000000</v>
      </c>
      <c r="C3" s="5" t="n">
        <v>10000000</v>
      </c>
    </row>
    <row r="4" spans="1:3">
      <c r="A4" s="4" t="s">
        <v>71</v>
      </c>
      <c r="B4" s="5" t="n">
        <v>0</v>
      </c>
      <c r="C4" s="5" t="n">
        <v>0</v>
      </c>
    </row>
    <row r="5" spans="1:3">
      <c r="A5" s="4" t="s">
        <v>72</v>
      </c>
      <c r="B5" s="5" t="n">
        <v>0</v>
      </c>
      <c r="C5" s="5" t="n">
        <v>0</v>
      </c>
    </row>
    <row r="6" spans="1:3">
      <c r="A6" s="4" t="s">
        <v>30</v>
      </c>
    </row>
    <row r="7" spans="1:3">
      <c r="A7" s="4" t="s">
        <v>73</v>
      </c>
      <c r="B7" s="7" t="n">
        <v>0.01</v>
      </c>
      <c r="C7" s="7" t="n">
        <v>0.01</v>
      </c>
    </row>
    <row r="8" spans="1:3">
      <c r="A8" s="4" t="s">
        <v>74</v>
      </c>
      <c r="B8" s="5" t="n">
        <v>500000000</v>
      </c>
      <c r="C8" s="5" t="n">
        <v>500000000</v>
      </c>
    </row>
    <row r="9" spans="1:3">
      <c r="A9" s="4" t="s">
        <v>75</v>
      </c>
      <c r="B9" s="5" t="n">
        <v>17925774</v>
      </c>
      <c r="C9" s="5" t="n">
        <v>18103437</v>
      </c>
    </row>
    <row r="10" spans="1:3">
      <c r="A10" s="4" t="s">
        <v>76</v>
      </c>
      <c r="B10" s="5" t="n">
        <v>17925774</v>
      </c>
      <c r="C10" s="5" t="n">
        <v>18103437</v>
      </c>
    </row>
    <row r="11" spans="1:3">
      <c r="A11" s="4" t="s">
        <v>32</v>
      </c>
    </row>
    <row r="12" spans="1:3">
      <c r="A12" s="4" t="s">
        <v>73</v>
      </c>
      <c r="B12" s="7" t="n">
        <v>0.01</v>
      </c>
      <c r="C12" s="7" t="n">
        <v>0.01</v>
      </c>
    </row>
    <row r="13" spans="1:3">
      <c r="A13" s="4" t="s">
        <v>74</v>
      </c>
      <c r="B13" s="5" t="n">
        <v>500000000</v>
      </c>
      <c r="C13" s="5" t="n">
        <v>500000000</v>
      </c>
    </row>
    <row r="14" spans="1:3">
      <c r="A14" s="4" t="s">
        <v>75</v>
      </c>
      <c r="B14" s="5" t="n">
        <v>12238090</v>
      </c>
      <c r="C14" s="5" t="n">
        <v>12208242</v>
      </c>
    </row>
    <row r="15" spans="1:3">
      <c r="A15" s="4" t="s">
        <v>76</v>
      </c>
      <c r="B15" s="5" t="n">
        <v>12238090</v>
      </c>
      <c r="C15" s="5" t="n">
        <v>12208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55"/>
    <col customWidth="1" max="3" min="3" width="27"/>
    <col customWidth="1" max="4" min="4" width="55"/>
    <col customWidth="1" max="5" min="5" width="27"/>
    <col customWidth="1" max="6" min="6" width="27"/>
    <col customWidth="1" max="7" min="7" width="55"/>
    <col customWidth="1" max="8" min="8" width="20"/>
    <col customWidth="1" max="9" min="9" width="20"/>
    <col customWidth="1" max="10" min="10" width="30"/>
  </cols>
  <sheetData>
    <row r="1" spans="1:10">
      <c r="A1" s="1" t="s">
        <v>302</v>
      </c>
      <c r="B1" s="2" t="s">
        <v>78</v>
      </c>
      <c r="D1" s="2" t="s">
        <v>1</v>
      </c>
      <c r="F1" s="2" t="s">
        <v>303</v>
      </c>
      <c r="G1" s="2" t="s">
        <v>304</v>
      </c>
    </row>
    <row r="2" spans="1:10">
      <c r="B2" s="2" t="s">
        <v>305</v>
      </c>
      <c r="C2" s="2" t="s">
        <v>306</v>
      </c>
      <c r="D2" s="2" t="s">
        <v>305</v>
      </c>
      <c r="E2" s="2" t="s">
        <v>306</v>
      </c>
      <c r="F2" s="2" t="s">
        <v>307</v>
      </c>
      <c r="G2" s="2" t="s">
        <v>305</v>
      </c>
      <c r="H2" s="2" t="s">
        <v>308</v>
      </c>
      <c r="I2" s="2" t="s">
        <v>309</v>
      </c>
      <c r="J2" s="2" t="s">
        <v>310</v>
      </c>
    </row>
    <row r="3" spans="1:10">
      <c r="A3" s="3" t="s">
        <v>311</v>
      </c>
    </row>
    <row r="4" spans="1:10">
      <c r="A4" s="4" t="s">
        <v>312</v>
      </c>
      <c r="D4" s="4" t="s">
        <v>313</v>
      </c>
    </row>
    <row r="5" spans="1:10">
      <c r="A5" s="4" t="s">
        <v>314</v>
      </c>
      <c r="D5" s="4" t="s">
        <v>315</v>
      </c>
    </row>
    <row r="6" spans="1:10">
      <c r="A6" s="4" t="s">
        <v>316</v>
      </c>
      <c r="B6" s="5" t="n">
        <v>3</v>
      </c>
      <c r="D6" s="5" t="n">
        <v>3</v>
      </c>
      <c r="G6" s="5" t="n">
        <v>3</v>
      </c>
    </row>
    <row r="7" spans="1:10">
      <c r="A7" s="4" t="s">
        <v>317</v>
      </c>
      <c r="B7" s="5" t="n">
        <v>1</v>
      </c>
      <c r="D7" s="5" t="n">
        <v>1</v>
      </c>
      <c r="G7" s="5" t="n">
        <v>1</v>
      </c>
    </row>
    <row r="8" spans="1:10">
      <c r="A8" s="4" t="s">
        <v>318</v>
      </c>
      <c r="B8" s="5" t="n">
        <v>1</v>
      </c>
      <c r="D8" s="5" t="n">
        <v>1</v>
      </c>
      <c r="G8" s="5" t="n">
        <v>1</v>
      </c>
    </row>
    <row r="9" spans="1:10">
      <c r="A9" s="4" t="s">
        <v>319</v>
      </c>
      <c r="D9" s="6" t="n">
        <v>0</v>
      </c>
      <c r="E9" s="6" t="n">
        <v>12509</v>
      </c>
    </row>
    <row r="10" spans="1:10">
      <c r="A10" s="4" t="s">
        <v>320</v>
      </c>
      <c r="G10" s="6" t="n">
        <v>7100</v>
      </c>
    </row>
    <row r="11" spans="1:10">
      <c r="A11" s="4" t="s">
        <v>321</v>
      </c>
      <c r="B11" s="6" t="n">
        <v>448</v>
      </c>
      <c r="C11" s="6" t="n">
        <v>7489</v>
      </c>
      <c r="D11" s="6" t="n">
        <v>1347</v>
      </c>
      <c r="E11" s="6" t="n">
        <v>13719</v>
      </c>
    </row>
    <row r="12" spans="1:10">
      <c r="A12" s="4" t="s">
        <v>30</v>
      </c>
    </row>
    <row r="13" spans="1:10">
      <c r="A13" s="3" t="s">
        <v>311</v>
      </c>
    </row>
    <row r="14" spans="1:10">
      <c r="A14" s="4" t="s">
        <v>75</v>
      </c>
      <c r="B14" s="5" t="n">
        <v>17925774</v>
      </c>
      <c r="D14" s="5" t="n">
        <v>17925774</v>
      </c>
      <c r="G14" s="5" t="n">
        <v>17925774</v>
      </c>
      <c r="H14" s="5" t="n">
        <v>18103437</v>
      </c>
    </row>
    <row r="15" spans="1:10">
      <c r="A15" s="4" t="s">
        <v>32</v>
      </c>
    </row>
    <row r="16" spans="1:10">
      <c r="A16" s="3" t="s">
        <v>311</v>
      </c>
    </row>
    <row r="17" spans="1:10">
      <c r="A17" s="4" t="s">
        <v>75</v>
      </c>
      <c r="B17" s="5" t="n">
        <v>12238090</v>
      </c>
      <c r="D17" s="5" t="n">
        <v>12238090</v>
      </c>
      <c r="G17" s="5" t="n">
        <v>12238090</v>
      </c>
      <c r="H17" s="5" t="n">
        <v>12208242</v>
      </c>
    </row>
    <row r="18" spans="1:10">
      <c r="A18" s="4" t="s">
        <v>322</v>
      </c>
    </row>
    <row r="19" spans="1:10">
      <c r="A19" s="3" t="s">
        <v>311</v>
      </c>
    </row>
    <row r="20" spans="1:10">
      <c r="A20" s="4" t="s">
        <v>319</v>
      </c>
      <c r="F20" s="6" t="n">
        <v>32200</v>
      </c>
    </row>
    <row r="21" spans="1:10">
      <c r="A21" s="4" t="s">
        <v>323</v>
      </c>
    </row>
    <row r="22" spans="1:10">
      <c r="A22" s="3" t="s">
        <v>311</v>
      </c>
    </row>
    <row r="23" spans="1:10">
      <c r="A23" s="4" t="s">
        <v>319</v>
      </c>
      <c r="G23" s="6" t="n">
        <v>228600</v>
      </c>
    </row>
    <row r="24" spans="1:10">
      <c r="A24" s="4" t="s">
        <v>320</v>
      </c>
      <c r="G24" s="6" t="n">
        <v>9000</v>
      </c>
    </row>
    <row r="25" spans="1:10">
      <c r="A25" s="4" t="s">
        <v>324</v>
      </c>
    </row>
    <row r="26" spans="1:10">
      <c r="A26" s="3" t="s">
        <v>311</v>
      </c>
    </row>
    <row r="27" spans="1:10">
      <c r="A27" s="4" t="s">
        <v>321</v>
      </c>
      <c r="D27" s="6" t="n">
        <v>4200</v>
      </c>
    </row>
    <row r="28" spans="1:10">
      <c r="A28" s="4" t="s">
        <v>325</v>
      </c>
    </row>
    <row r="29" spans="1:10">
      <c r="A29" s="3" t="s">
        <v>311</v>
      </c>
    </row>
    <row r="30" spans="1:10">
      <c r="A30" s="4" t="s">
        <v>130</v>
      </c>
      <c r="B30" s="5" t="n">
        <v>24324</v>
      </c>
      <c r="C30" s="5" t="n">
        <v>448919</v>
      </c>
      <c r="D30" s="5" t="n">
        <v>73549</v>
      </c>
      <c r="E30" s="5" t="n">
        <v>762335</v>
      </c>
    </row>
    <row r="31" spans="1:10">
      <c r="A31" s="4" t="s">
        <v>326</v>
      </c>
      <c r="G31" s="5" t="n">
        <v>694756</v>
      </c>
    </row>
    <row r="32" spans="1:10">
      <c r="A32" s="4" t="s">
        <v>321</v>
      </c>
      <c r="B32" s="6" t="n">
        <v>1</v>
      </c>
      <c r="C32" s="6" t="n">
        <v>4</v>
      </c>
      <c r="D32" s="6" t="n">
        <v>1</v>
      </c>
      <c r="E32" s="6" t="n">
        <v>7</v>
      </c>
    </row>
    <row r="33" spans="1:10">
      <c r="A33" s="4" t="s">
        <v>327</v>
      </c>
    </row>
    <row r="34" spans="1:10">
      <c r="A34" s="3" t="s">
        <v>311</v>
      </c>
    </row>
    <row r="35" spans="1:10">
      <c r="A35" s="4" t="s">
        <v>130</v>
      </c>
      <c r="B35" s="5" t="n">
        <v>21846</v>
      </c>
      <c r="C35" s="5" t="n">
        <v>330993</v>
      </c>
      <c r="D35" s="5" t="n">
        <v>65825</v>
      </c>
      <c r="E35" s="5" t="n">
        <v>665366</v>
      </c>
    </row>
    <row r="36" spans="1:10">
      <c r="A36" s="4" t="s">
        <v>326</v>
      </c>
      <c r="G36" s="5" t="n">
        <v>99903</v>
      </c>
    </row>
    <row r="37" spans="1:10">
      <c r="A37" s="4" t="s">
        <v>321</v>
      </c>
      <c r="B37" s="6" t="n">
        <v>1</v>
      </c>
      <c r="C37" s="6" t="n">
        <v>4</v>
      </c>
      <c r="D37" s="6" t="n">
        <v>1</v>
      </c>
      <c r="E37" s="6" t="n">
        <v>7</v>
      </c>
    </row>
    <row r="38" spans="1:10">
      <c r="A38" s="4" t="s">
        <v>328</v>
      </c>
    </row>
    <row r="39" spans="1:10">
      <c r="A39" s="3" t="s">
        <v>311</v>
      </c>
    </row>
    <row r="40" spans="1:10">
      <c r="A40" s="4" t="s">
        <v>130</v>
      </c>
      <c r="F40" s="5" t="n">
        <v>3619851</v>
      </c>
    </row>
    <row r="41" spans="1:10">
      <c r="A41" s="4" t="s">
        <v>329</v>
      </c>
    </row>
    <row r="42" spans="1:10">
      <c r="A42" s="3" t="s">
        <v>311</v>
      </c>
    </row>
    <row r="43" spans="1:10">
      <c r="A43" s="4" t="s">
        <v>330</v>
      </c>
      <c r="I43" s="5" t="n">
        <v>100000000</v>
      </c>
    </row>
    <row r="44" spans="1:10">
      <c r="A44" s="4" t="s">
        <v>331</v>
      </c>
      <c r="I44" s="5" t="n">
        <v>80000000</v>
      </c>
    </row>
    <row r="45" spans="1:10">
      <c r="A45" s="4" t="s">
        <v>332</v>
      </c>
    </row>
    <row r="46" spans="1:10">
      <c r="A46" s="3" t="s">
        <v>311</v>
      </c>
    </row>
    <row r="47" spans="1:10">
      <c r="A47" s="4" t="s">
        <v>130</v>
      </c>
      <c r="G47" s="5" t="n">
        <v>11977758</v>
      </c>
    </row>
    <row r="48" spans="1:10">
      <c r="A48" s="4" t="s">
        <v>326</v>
      </c>
      <c r="G48" s="5" t="n">
        <v>676012</v>
      </c>
    </row>
    <row r="49" spans="1:10">
      <c r="A49" s="4" t="s">
        <v>333</v>
      </c>
    </row>
    <row r="50" spans="1:10">
      <c r="A50" s="3" t="s">
        <v>311</v>
      </c>
    </row>
    <row r="51" spans="1:10">
      <c r="A51" s="4" t="s">
        <v>130</v>
      </c>
      <c r="G51" s="5" t="n">
        <v>11537701</v>
      </c>
    </row>
    <row r="52" spans="1:10">
      <c r="A52" s="4" t="s">
        <v>326</v>
      </c>
      <c r="G52" s="5" t="n">
        <v>290962</v>
      </c>
    </row>
    <row r="53" spans="1:10">
      <c r="A53" s="4" t="s">
        <v>334</v>
      </c>
    </row>
    <row r="54" spans="1:10">
      <c r="A54" s="3" t="s">
        <v>311</v>
      </c>
    </row>
    <row r="55" spans="1:10">
      <c r="A55" s="4" t="s">
        <v>335</v>
      </c>
      <c r="I55" s="5" t="n">
        <v>180000000</v>
      </c>
    </row>
    <row r="56" spans="1:10">
      <c r="A56" s="4" t="s">
        <v>103</v>
      </c>
    </row>
    <row r="57" spans="1:10">
      <c r="A57" s="3" t="s">
        <v>311</v>
      </c>
    </row>
    <row r="58" spans="1:10">
      <c r="A58" s="4" t="s">
        <v>336</v>
      </c>
      <c r="B58" s="5" t="n">
        <v>2</v>
      </c>
      <c r="D58" s="5" t="n">
        <v>2</v>
      </c>
      <c r="G58" s="5" t="n">
        <v>2</v>
      </c>
    </row>
    <row r="59" spans="1:10">
      <c r="A59" s="4" t="s">
        <v>337</v>
      </c>
    </row>
    <row r="60" spans="1:10">
      <c r="A60" s="3" t="s">
        <v>311</v>
      </c>
    </row>
    <row r="61" spans="1:10">
      <c r="A61" s="4" t="s">
        <v>336</v>
      </c>
      <c r="B61" s="5" t="n">
        <v>4</v>
      </c>
      <c r="D61" s="5" t="n">
        <v>4</v>
      </c>
      <c r="G61" s="5" t="n">
        <v>4</v>
      </c>
    </row>
    <row r="62" spans="1:10">
      <c r="A62" s="4" t="s">
        <v>338</v>
      </c>
    </row>
    <row r="63" spans="1:10">
      <c r="A63" s="3" t="s">
        <v>311</v>
      </c>
    </row>
    <row r="64" spans="1:10">
      <c r="A64" s="4" t="s">
        <v>336</v>
      </c>
      <c r="B64" s="5" t="n">
        <v>1</v>
      </c>
      <c r="D64" s="5" t="n">
        <v>1</v>
      </c>
      <c r="G64" s="5" t="n">
        <v>1</v>
      </c>
    </row>
    <row r="65" spans="1:10">
      <c r="A65" s="4" t="s">
        <v>339</v>
      </c>
    </row>
    <row r="66" spans="1:10">
      <c r="A66" s="3" t="s">
        <v>311</v>
      </c>
    </row>
    <row r="67" spans="1:10">
      <c r="A67" s="4" t="s">
        <v>336</v>
      </c>
      <c r="B67" s="5" t="n">
        <v>1</v>
      </c>
      <c r="D67" s="5" t="n">
        <v>1</v>
      </c>
      <c r="G67" s="5" t="n">
        <v>1</v>
      </c>
    </row>
    <row r="68" spans="1:10">
      <c r="A68" s="4" t="s">
        <v>340</v>
      </c>
    </row>
    <row r="69" spans="1:10">
      <c r="A69" s="3" t="s">
        <v>311</v>
      </c>
    </row>
    <row r="70" spans="1:10">
      <c r="A70" s="4" t="s">
        <v>75</v>
      </c>
      <c r="J70" s="5" t="n">
        <v>21739</v>
      </c>
    </row>
    <row r="71" spans="1:10">
      <c r="A71" s="4" t="s">
        <v>341</v>
      </c>
      <c r="J71" s="7" t="n">
        <v>9.1999999999999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49"/>
    <col customWidth="1" max="5" min="5" width="37"/>
  </cols>
  <sheetData>
    <row r="1" spans="1:5">
      <c r="A1" s="1" t="s">
        <v>342</v>
      </c>
      <c r="B1" s="2" t="s">
        <v>78</v>
      </c>
      <c r="D1" s="2" t="s">
        <v>1</v>
      </c>
    </row>
    <row r="2" spans="1:5">
      <c r="B2" s="2" t="s">
        <v>343</v>
      </c>
      <c r="C2" s="2" t="s">
        <v>344</v>
      </c>
      <c r="D2" s="2" t="s">
        <v>345</v>
      </c>
      <c r="E2" s="2" t="s">
        <v>344</v>
      </c>
    </row>
    <row r="3" spans="1:5">
      <c r="A3" s="3" t="s">
        <v>207</v>
      </c>
    </row>
    <row r="4" spans="1:5">
      <c r="A4" s="4" t="s">
        <v>346</v>
      </c>
      <c r="B4" s="5" t="n">
        <v>2</v>
      </c>
      <c r="D4" s="5" t="n">
        <v>2</v>
      </c>
    </row>
    <row r="5" spans="1:5">
      <c r="A5" s="4" t="s">
        <v>347</v>
      </c>
      <c r="B5" s="6" t="n">
        <v>8600</v>
      </c>
      <c r="D5" s="6" t="n">
        <v>8600</v>
      </c>
    </row>
    <row r="6" spans="1:5">
      <c r="A6" s="4" t="s">
        <v>348</v>
      </c>
      <c r="B6" s="6" t="n">
        <v>8176</v>
      </c>
      <c r="D6" s="6" t="n">
        <v>8176</v>
      </c>
    </row>
    <row r="7" spans="1:5">
      <c r="A7" s="4" t="s">
        <v>349</v>
      </c>
      <c r="D7" s="5" t="n">
        <v>1</v>
      </c>
    </row>
    <row r="8" spans="1:5">
      <c r="A8" s="4" t="s">
        <v>350</v>
      </c>
      <c r="B8" s="5" t="n">
        <v>0</v>
      </c>
      <c r="C8" s="5" t="n">
        <v>0</v>
      </c>
      <c r="D8" s="5" t="n">
        <v>0</v>
      </c>
      <c r="E8" s="5" t="n">
        <v>0</v>
      </c>
    </row>
    <row r="9" spans="1:5">
      <c r="A9" s="4" t="s">
        <v>351</v>
      </c>
      <c r="C9" s="8" t="n">
        <v>0.005001</v>
      </c>
      <c r="E9" s="8" t="n">
        <v>0.010002</v>
      </c>
    </row>
    <row r="10" spans="1:5">
      <c r="A10" s="4" t="s">
        <v>352</v>
      </c>
      <c r="C10" s="5" t="n">
        <v>144436</v>
      </c>
      <c r="E10" s="5" t="n">
        <v>285221</v>
      </c>
    </row>
    <row r="11" spans="1:5">
      <c r="A11" s="3" t="s">
        <v>353</v>
      </c>
    </row>
    <row r="12" spans="1:5">
      <c r="A12" s="4" t="s">
        <v>354</v>
      </c>
      <c r="E12" s="9" t="n">
        <v>0.00052548</v>
      </c>
    </row>
    <row r="13" spans="1:5">
      <c r="A13" s="4" t="s">
        <v>30</v>
      </c>
    </row>
    <row r="14" spans="1:5">
      <c r="A14" s="3" t="s">
        <v>353</v>
      </c>
    </row>
    <row r="15" spans="1:5">
      <c r="A15" s="4" t="s">
        <v>355</v>
      </c>
      <c r="B15" s="9" t="n">
        <v>0.02397501</v>
      </c>
      <c r="C15" s="9" t="n">
        <v>0.04781868</v>
      </c>
      <c r="D15" s="9" t="n">
        <v>0.06393334000000001</v>
      </c>
      <c r="E15" s="10" t="n">
        <v>0.09511188</v>
      </c>
    </row>
    <row r="16" spans="1:5">
      <c r="A16" s="4" t="s">
        <v>32</v>
      </c>
    </row>
    <row r="17" spans="1:5">
      <c r="A17" s="3" t="s">
        <v>353</v>
      </c>
    </row>
    <row r="18" spans="1:5">
      <c r="A18" s="4" t="s">
        <v>355</v>
      </c>
      <c r="B18" s="9" t="n">
        <v>0.02397501</v>
      </c>
      <c r="C18" s="9" t="n">
        <v>0.02485265</v>
      </c>
      <c r="D18" s="9" t="n">
        <v>0.06393334000000001</v>
      </c>
      <c r="E18" s="9" t="n">
        <v>0.04929874</v>
      </c>
    </row>
    <row r="19" spans="1:5">
      <c r="A19" s="4" t="s">
        <v>356</v>
      </c>
    </row>
    <row r="20" spans="1:5">
      <c r="A20" s="3" t="s">
        <v>353</v>
      </c>
    </row>
    <row r="21" spans="1:5">
      <c r="A21" s="4" t="s">
        <v>357</v>
      </c>
      <c r="C21" s="6" t="n">
        <v>600</v>
      </c>
      <c r="E21" s="6" t="n">
        <v>1200</v>
      </c>
    </row>
    <row r="22" spans="1:5">
      <c r="A22" s="4" t="s">
        <v>358</v>
      </c>
    </row>
    <row r="23" spans="1:5">
      <c r="A23" s="3" t="s">
        <v>353</v>
      </c>
    </row>
    <row r="24" spans="1:5">
      <c r="A24" s="4" t="s">
        <v>357</v>
      </c>
      <c r="C24" s="6" t="n">
        <v>6</v>
      </c>
      <c r="E24" s="6" t="n">
        <v>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8</v>
      </c>
      <c r="D1" s="2" t="s">
        <v>1</v>
      </c>
    </row>
    <row r="2" spans="1:5">
      <c r="B2" s="2" t="s">
        <v>2</v>
      </c>
      <c r="C2" s="2" t="s">
        <v>79</v>
      </c>
      <c r="D2" s="2" t="s">
        <v>2</v>
      </c>
      <c r="E2" s="2" t="s">
        <v>79</v>
      </c>
    </row>
    <row r="3" spans="1:5">
      <c r="A3" s="3" t="s">
        <v>360</v>
      </c>
    </row>
    <row r="4" spans="1:5">
      <c r="A4" s="4" t="s">
        <v>100</v>
      </c>
      <c r="B4" s="6" t="n">
        <v>-2585</v>
      </c>
      <c r="C4" s="6" t="n">
        <v>-304</v>
      </c>
      <c r="D4" s="6" t="n">
        <v>-4120</v>
      </c>
      <c r="E4" s="6" t="n">
        <v>-3170</v>
      </c>
    </row>
    <row r="5" spans="1:5">
      <c r="A5" s="4" t="s">
        <v>361</v>
      </c>
      <c r="B5" s="5" t="n">
        <v>-3309</v>
      </c>
      <c r="C5" s="5" t="n">
        <v>-1428</v>
      </c>
      <c r="D5" s="5" t="n">
        <v>-6050</v>
      </c>
      <c r="E5" s="5" t="n">
        <v>-5376</v>
      </c>
    </row>
    <row r="6" spans="1:5">
      <c r="A6" s="4" t="s">
        <v>30</v>
      </c>
    </row>
    <row r="7" spans="1:5">
      <c r="A7" s="3" t="s">
        <v>360</v>
      </c>
    </row>
    <row r="8" spans="1:5">
      <c r="A8" s="4" t="s">
        <v>100</v>
      </c>
      <c r="B8" s="5" t="n">
        <v>-1537</v>
      </c>
      <c r="C8" s="5" t="n">
        <v>-22</v>
      </c>
      <c r="D8" s="5" t="n">
        <v>-2451</v>
      </c>
      <c r="E8" s="5" t="n">
        <v>-1592</v>
      </c>
    </row>
    <row r="9" spans="1:5">
      <c r="A9" s="4" t="s">
        <v>362</v>
      </c>
      <c r="B9" s="5" t="n">
        <v>430</v>
      </c>
      <c r="C9" s="5" t="n">
        <v>836</v>
      </c>
      <c r="D9" s="5" t="n">
        <v>1148</v>
      </c>
      <c r="E9" s="5" t="n">
        <v>1642</v>
      </c>
    </row>
    <row r="10" spans="1:5">
      <c r="A10" s="4" t="s">
        <v>361</v>
      </c>
      <c r="B10" s="6" t="n">
        <v>-1967</v>
      </c>
      <c r="C10" s="6" t="n">
        <v>-858</v>
      </c>
      <c r="D10" s="6" t="n">
        <v>-3599</v>
      </c>
      <c r="E10" s="6" t="n">
        <v>-3234</v>
      </c>
    </row>
    <row r="11" spans="1:5">
      <c r="A11" s="4" t="s">
        <v>101</v>
      </c>
      <c r="B11" s="7" t="n">
        <v>-0.09</v>
      </c>
      <c r="C11" s="6" t="n">
        <v>0</v>
      </c>
      <c r="D11" s="7" t="n">
        <v>-0.14</v>
      </c>
      <c r="E11" s="7" t="n">
        <v>-0.09</v>
      </c>
    </row>
    <row r="12" spans="1:5">
      <c r="A12" s="4" t="s">
        <v>102</v>
      </c>
      <c r="B12" s="5" t="n">
        <v>17930156</v>
      </c>
      <c r="C12" s="5" t="n">
        <v>17685679</v>
      </c>
      <c r="D12" s="5" t="n">
        <v>17955331</v>
      </c>
      <c r="E12" s="5" t="n">
        <v>17519224</v>
      </c>
    </row>
    <row r="13" spans="1:5">
      <c r="A13" s="4" t="s">
        <v>32</v>
      </c>
    </row>
    <row r="14" spans="1:5">
      <c r="A14" s="3" t="s">
        <v>360</v>
      </c>
    </row>
    <row r="15" spans="1:5">
      <c r="A15" s="4" t="s">
        <v>100</v>
      </c>
      <c r="B15" s="6" t="n">
        <v>-1048</v>
      </c>
      <c r="C15" s="6" t="n">
        <v>-282</v>
      </c>
      <c r="D15" s="6" t="n">
        <v>-1669</v>
      </c>
      <c r="E15" s="6" t="n">
        <v>-1578</v>
      </c>
    </row>
    <row r="16" spans="1:5">
      <c r="A16" s="4" t="s">
        <v>362</v>
      </c>
      <c r="B16" s="5" t="n">
        <v>294</v>
      </c>
      <c r="C16" s="5" t="n">
        <v>288</v>
      </c>
      <c r="D16" s="5" t="n">
        <v>782</v>
      </c>
      <c r="E16" s="5" t="n">
        <v>564</v>
      </c>
    </row>
    <row r="17" spans="1:5">
      <c r="A17" s="4" t="s">
        <v>361</v>
      </c>
      <c r="B17" s="6" t="n">
        <v>-1342</v>
      </c>
      <c r="C17" s="6" t="n">
        <v>-570</v>
      </c>
      <c r="D17" s="6" t="n">
        <v>-2451</v>
      </c>
      <c r="E17" s="6" t="n">
        <v>-2142</v>
      </c>
    </row>
    <row r="18" spans="1:5">
      <c r="A18" s="4" t="s">
        <v>101</v>
      </c>
      <c r="B18" s="7" t="n">
        <v>-0.09</v>
      </c>
      <c r="C18" s="7" t="n">
        <v>-0.02</v>
      </c>
      <c r="D18" s="7" t="n">
        <v>-0.14</v>
      </c>
      <c r="E18" s="7" t="n">
        <v>-0.14</v>
      </c>
    </row>
    <row r="19" spans="1:5">
      <c r="A19" s="4" t="s">
        <v>102</v>
      </c>
      <c r="B19" s="5" t="n">
        <v>12230499</v>
      </c>
      <c r="C19" s="5" t="n">
        <v>11745304</v>
      </c>
      <c r="D19" s="5" t="n">
        <v>12221952</v>
      </c>
      <c r="E19" s="5" t="n">
        <v>115953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2"/>
  </cols>
  <sheetData>
    <row r="1" spans="1:2">
      <c r="A1" s="1" t="s">
        <v>363</v>
      </c>
      <c r="B1" s="2" t="s">
        <v>364</v>
      </c>
    </row>
    <row r="2" spans="1:2">
      <c r="A2" s="4" t="s">
        <v>103</v>
      </c>
    </row>
    <row r="3" spans="1:2">
      <c r="A3" s="3" t="s">
        <v>365</v>
      </c>
    </row>
    <row r="4" spans="1:2">
      <c r="A4" s="4" t="s">
        <v>366</v>
      </c>
      <c r="B4" s="5" t="n">
        <v>2</v>
      </c>
    </row>
    <row r="5" spans="1:2">
      <c r="A5" s="4" t="s">
        <v>337</v>
      </c>
    </row>
    <row r="6" spans="1:2">
      <c r="A6" s="3" t="s">
        <v>365</v>
      </c>
    </row>
    <row r="7" spans="1:2">
      <c r="A7" s="4" t="s">
        <v>366</v>
      </c>
      <c r="B7" s="5" t="n">
        <v>4</v>
      </c>
    </row>
    <row r="8" spans="1:2">
      <c r="A8" s="4" t="s">
        <v>338</v>
      </c>
    </row>
    <row r="9" spans="1:2">
      <c r="A9" s="3" t="s">
        <v>365</v>
      </c>
    </row>
    <row r="10" spans="1:2">
      <c r="A10" s="4" t="s">
        <v>366</v>
      </c>
      <c r="B10" s="5" t="n">
        <v>1</v>
      </c>
    </row>
    <row r="11" spans="1:2">
      <c r="A11" s="4" t="s">
        <v>339</v>
      </c>
    </row>
    <row r="12" spans="1:2">
      <c r="A12" s="3" t="s">
        <v>365</v>
      </c>
    </row>
    <row r="13" spans="1:2">
      <c r="A13" s="4" t="s">
        <v>366</v>
      </c>
      <c r="B13"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7</v>
      </c>
      <c r="B1" s="2" t="s">
        <v>1</v>
      </c>
    </row>
    <row r="2" spans="1:3">
      <c r="B2" s="2" t="s">
        <v>2</v>
      </c>
      <c r="C2" s="2" t="s">
        <v>34</v>
      </c>
    </row>
    <row r="3" spans="1:3">
      <c r="A3" s="3" t="s">
        <v>365</v>
      </c>
    </row>
    <row r="4" spans="1:3">
      <c r="A4" s="4" t="s">
        <v>368</v>
      </c>
      <c r="B4" s="6" t="n">
        <v>553910000</v>
      </c>
      <c r="C4" s="6" t="n">
        <v>547310000</v>
      </c>
    </row>
    <row r="5" spans="1:3">
      <c r="A5" s="4" t="s">
        <v>369</v>
      </c>
      <c r="B5" s="5" t="n">
        <v>-44703000</v>
      </c>
      <c r="C5" s="5" t="n">
        <v>-35704000</v>
      </c>
    </row>
    <row r="6" spans="1:3">
      <c r="A6" s="4" t="s">
        <v>370</v>
      </c>
      <c r="B6" s="5" t="n">
        <v>509207000</v>
      </c>
      <c r="C6" s="5" t="n">
        <v>511606000</v>
      </c>
    </row>
    <row r="7" spans="1:3">
      <c r="A7" s="4" t="s">
        <v>347</v>
      </c>
      <c r="B7" s="6" t="n">
        <v>8600000</v>
      </c>
    </row>
    <row r="8" spans="1:3">
      <c r="A8" s="4" t="s">
        <v>371</v>
      </c>
    </row>
    <row r="9" spans="1:3">
      <c r="A9" s="3" t="s">
        <v>365</v>
      </c>
    </row>
    <row r="10" spans="1:3">
      <c r="A10" s="4" t="s">
        <v>372</v>
      </c>
      <c r="B10" s="4" t="s">
        <v>373</v>
      </c>
    </row>
    <row r="11" spans="1:3">
      <c r="A11" s="4" t="s">
        <v>368</v>
      </c>
      <c r="B11" s="6" t="n">
        <v>62657000</v>
      </c>
    </row>
    <row r="12" spans="1:3">
      <c r="A12" s="4" t="s">
        <v>369</v>
      </c>
      <c r="B12" s="5" t="n">
        <v>-8771000</v>
      </c>
    </row>
    <row r="13" spans="1:3">
      <c r="A13" s="4" t="s">
        <v>370</v>
      </c>
      <c r="B13" s="6" t="n">
        <v>53886000</v>
      </c>
    </row>
    <row r="14" spans="1:3">
      <c r="A14" s="4" t="s">
        <v>374</v>
      </c>
      <c r="B14" s="4" t="s">
        <v>375</v>
      </c>
    </row>
    <row r="15" spans="1:3">
      <c r="A15" s="4" t="s">
        <v>376</v>
      </c>
    </row>
    <row r="16" spans="1:3">
      <c r="A16" s="3" t="s">
        <v>365</v>
      </c>
    </row>
    <row r="17" spans="1:3">
      <c r="A17" s="4" t="s">
        <v>372</v>
      </c>
      <c r="B17" s="4" t="s">
        <v>377</v>
      </c>
    </row>
    <row r="18" spans="1:3">
      <c r="A18" s="4" t="s">
        <v>368</v>
      </c>
      <c r="B18" s="6" t="n">
        <v>54361000</v>
      </c>
    </row>
    <row r="19" spans="1:3">
      <c r="A19" s="4" t="s">
        <v>369</v>
      </c>
      <c r="B19" s="5" t="n">
        <v>-7190000</v>
      </c>
    </row>
    <row r="20" spans="1:3">
      <c r="A20" s="4" t="s">
        <v>370</v>
      </c>
      <c r="B20" s="6" t="n">
        <v>47171000</v>
      </c>
    </row>
    <row r="21" spans="1:3">
      <c r="A21" s="4" t="s">
        <v>374</v>
      </c>
      <c r="B21" s="4" t="s">
        <v>375</v>
      </c>
    </row>
    <row r="22" spans="1:3">
      <c r="A22" s="4" t="s">
        <v>378</v>
      </c>
    </row>
    <row r="23" spans="1:3">
      <c r="A23" s="3" t="s">
        <v>365</v>
      </c>
    </row>
    <row r="24" spans="1:3">
      <c r="A24" s="4" t="s">
        <v>372</v>
      </c>
      <c r="B24" s="4" t="s">
        <v>379</v>
      </c>
    </row>
    <row r="25" spans="1:3">
      <c r="A25" s="4" t="s">
        <v>368</v>
      </c>
      <c r="B25" s="6" t="n">
        <v>14203000</v>
      </c>
    </row>
    <row r="26" spans="1:3">
      <c r="A26" s="4" t="s">
        <v>369</v>
      </c>
      <c r="B26" s="5" t="n">
        <v>-1758000</v>
      </c>
    </row>
    <row r="27" spans="1:3">
      <c r="A27" s="4" t="s">
        <v>370</v>
      </c>
      <c r="B27" s="6" t="n">
        <v>12445000</v>
      </c>
    </row>
    <row r="28" spans="1:3">
      <c r="A28" s="4" t="s">
        <v>374</v>
      </c>
      <c r="B28" s="4" t="s">
        <v>380</v>
      </c>
    </row>
    <row r="29" spans="1:3">
      <c r="A29" s="4" t="s">
        <v>381</v>
      </c>
    </row>
    <row r="30" spans="1:3">
      <c r="A30" s="3" t="s">
        <v>365</v>
      </c>
    </row>
    <row r="31" spans="1:3">
      <c r="A31" s="4" t="s">
        <v>372</v>
      </c>
      <c r="B31" s="4" t="s">
        <v>382</v>
      </c>
    </row>
    <row r="32" spans="1:3">
      <c r="A32" s="4" t="s">
        <v>368</v>
      </c>
      <c r="B32" s="6" t="n">
        <v>52506000</v>
      </c>
    </row>
    <row r="33" spans="1:3">
      <c r="A33" s="4" t="s">
        <v>369</v>
      </c>
      <c r="B33" s="5" t="n">
        <v>-5022000</v>
      </c>
    </row>
    <row r="34" spans="1:3">
      <c r="A34" s="4" t="s">
        <v>370</v>
      </c>
      <c r="B34" s="6" t="n">
        <v>47484000</v>
      </c>
    </row>
    <row r="35" spans="1:3">
      <c r="A35" s="4" t="s">
        <v>374</v>
      </c>
      <c r="B35" s="4" t="s">
        <v>380</v>
      </c>
    </row>
    <row r="36" spans="1:3">
      <c r="A36" s="4" t="s">
        <v>383</v>
      </c>
    </row>
    <row r="37" spans="1:3">
      <c r="A37" s="3" t="s">
        <v>365</v>
      </c>
    </row>
    <row r="38" spans="1:3">
      <c r="A38" s="4" t="s">
        <v>372</v>
      </c>
      <c r="B38" s="4" t="s">
        <v>384</v>
      </c>
    </row>
    <row r="39" spans="1:3">
      <c r="A39" s="4" t="s">
        <v>368</v>
      </c>
      <c r="B39" s="6" t="n">
        <v>106978000</v>
      </c>
    </row>
    <row r="40" spans="1:3">
      <c r="A40" s="4" t="s">
        <v>369</v>
      </c>
      <c r="B40" s="5" t="n">
        <v>-5396000</v>
      </c>
    </row>
    <row r="41" spans="1:3">
      <c r="A41" s="4" t="s">
        <v>370</v>
      </c>
      <c r="B41" s="6" t="n">
        <v>101582000</v>
      </c>
    </row>
    <row r="42" spans="1:3">
      <c r="A42" s="4" t="s">
        <v>374</v>
      </c>
      <c r="B42" s="4" t="s">
        <v>375</v>
      </c>
    </row>
    <row r="43" spans="1:3">
      <c r="A43" s="4" t="s">
        <v>385</v>
      </c>
    </row>
    <row r="44" spans="1:3">
      <c r="A44" s="3" t="s">
        <v>365</v>
      </c>
    </row>
    <row r="45" spans="1:3">
      <c r="A45" s="4" t="s">
        <v>372</v>
      </c>
      <c r="B45" s="4" t="s">
        <v>386</v>
      </c>
    </row>
    <row r="46" spans="1:3">
      <c r="A46" s="4" t="s">
        <v>368</v>
      </c>
      <c r="B46" s="6" t="n">
        <v>55223000</v>
      </c>
    </row>
    <row r="47" spans="1:3">
      <c r="A47" s="4" t="s">
        <v>369</v>
      </c>
      <c r="B47" s="5" t="n">
        <v>0</v>
      </c>
    </row>
    <row r="48" spans="1:3">
      <c r="A48" s="4" t="s">
        <v>370</v>
      </c>
      <c r="B48" s="6" t="n">
        <v>55223000</v>
      </c>
    </row>
    <row r="49" spans="1:3">
      <c r="A49" s="4" t="s">
        <v>374</v>
      </c>
      <c r="B49" s="4" t="s">
        <v>387</v>
      </c>
    </row>
    <row r="50" spans="1:3">
      <c r="A50" s="4" t="s">
        <v>388</v>
      </c>
      <c r="B50" s="4" t="s">
        <v>389</v>
      </c>
    </row>
    <row r="51" spans="1:3">
      <c r="A51" s="4" t="s">
        <v>390</v>
      </c>
      <c r="B51" s="6" t="n">
        <v>0</v>
      </c>
    </row>
    <row r="52" spans="1:3">
      <c r="A52" s="4" t="s">
        <v>391</v>
      </c>
    </row>
    <row r="53" spans="1:3">
      <c r="A53" s="3" t="s">
        <v>365</v>
      </c>
    </row>
    <row r="54" spans="1:3">
      <c r="A54" s="4" t="s">
        <v>372</v>
      </c>
      <c r="B54" s="4" t="s">
        <v>392</v>
      </c>
    </row>
    <row r="55" spans="1:3">
      <c r="A55" s="4" t="s">
        <v>368</v>
      </c>
      <c r="B55" s="6" t="n">
        <v>173412000</v>
      </c>
    </row>
    <row r="56" spans="1:3">
      <c r="A56" s="4" t="s">
        <v>369</v>
      </c>
      <c r="B56" s="5" t="n">
        <v>-14008000</v>
      </c>
    </row>
    <row r="57" spans="1:3">
      <c r="A57" s="4" t="s">
        <v>370</v>
      </c>
      <c r="B57" s="6" t="n">
        <v>159404000</v>
      </c>
    </row>
    <row r="58" spans="1:3">
      <c r="A58" s="4" t="s">
        <v>374</v>
      </c>
      <c r="B58" s="4" t="s">
        <v>380</v>
      </c>
    </row>
    <row r="59" spans="1:3">
      <c r="A59" s="4" t="s">
        <v>393</v>
      </c>
    </row>
    <row r="60" spans="1:3">
      <c r="A60" s="3" t="s">
        <v>365</v>
      </c>
    </row>
    <row r="61" spans="1:3">
      <c r="A61" s="4" t="s">
        <v>372</v>
      </c>
      <c r="B61" s="4" t="s">
        <v>394</v>
      </c>
    </row>
    <row r="62" spans="1:3">
      <c r="A62" s="4" t="s">
        <v>368</v>
      </c>
      <c r="B62" s="6" t="n">
        <v>34570000</v>
      </c>
    </row>
    <row r="63" spans="1:3">
      <c r="A63" s="4" t="s">
        <v>369</v>
      </c>
      <c r="B63" s="5" t="n">
        <v>-2558000</v>
      </c>
    </row>
    <row r="64" spans="1:3">
      <c r="A64" s="4" t="s">
        <v>370</v>
      </c>
      <c r="B64" s="6" t="n">
        <v>32012000</v>
      </c>
    </row>
    <row r="65" spans="1:3">
      <c r="A65" s="4" t="s">
        <v>374</v>
      </c>
      <c r="B65" s="4" t="s">
        <v>375</v>
      </c>
    </row>
    <row r="66" spans="1:3">
      <c r="A66" s="4" t="s">
        <v>388</v>
      </c>
      <c r="B66" s="4" t="s">
        <v>395</v>
      </c>
    </row>
    <row r="67" spans="1:3">
      <c r="A67" s="4" t="s">
        <v>396</v>
      </c>
      <c r="B67" s="4" t="s">
        <v>397</v>
      </c>
    </row>
    <row r="68" spans="1:3">
      <c r="A68" s="4" t="s">
        <v>398</v>
      </c>
    </row>
    <row r="69" spans="1:3">
      <c r="A69" s="3" t="s">
        <v>365</v>
      </c>
    </row>
    <row r="70" spans="1:3">
      <c r="A70" s="4" t="s">
        <v>368</v>
      </c>
      <c r="B70" s="6" t="n">
        <v>104138000</v>
      </c>
      <c r="C70" s="5" t="n">
        <v>104138000</v>
      </c>
    </row>
    <row r="71" spans="1:3">
      <c r="A71" s="4" t="s">
        <v>399</v>
      </c>
    </row>
    <row r="72" spans="1:3">
      <c r="A72" s="3" t="s">
        <v>365</v>
      </c>
    </row>
    <row r="73" spans="1:3">
      <c r="A73" s="4" t="s">
        <v>368</v>
      </c>
      <c r="B73" s="5" t="n">
        <v>27438000</v>
      </c>
    </row>
    <row r="74" spans="1:3">
      <c r="A74" s="4" t="s">
        <v>400</v>
      </c>
    </row>
    <row r="75" spans="1:3">
      <c r="A75" s="3" t="s">
        <v>365</v>
      </c>
    </row>
    <row r="76" spans="1:3">
      <c r="A76" s="4" t="s">
        <v>368</v>
      </c>
      <c r="B76" s="5" t="n">
        <v>1232000</v>
      </c>
    </row>
    <row r="77" spans="1:3">
      <c r="A77" s="4" t="s">
        <v>401</v>
      </c>
    </row>
    <row r="78" spans="1:3">
      <c r="A78" s="3" t="s">
        <v>365</v>
      </c>
    </row>
    <row r="79" spans="1:3">
      <c r="A79" s="4" t="s">
        <v>368</v>
      </c>
      <c r="B79" s="5" t="n">
        <v>1850000</v>
      </c>
    </row>
    <row r="80" spans="1:3">
      <c r="A80" s="4" t="s">
        <v>402</v>
      </c>
    </row>
    <row r="81" spans="1:3">
      <c r="A81" s="3" t="s">
        <v>365</v>
      </c>
    </row>
    <row r="82" spans="1:3">
      <c r="A82" s="4" t="s">
        <v>368</v>
      </c>
      <c r="B82" s="5" t="n">
        <v>14706000</v>
      </c>
    </row>
    <row r="83" spans="1:3">
      <c r="A83" s="4" t="s">
        <v>403</v>
      </c>
    </row>
    <row r="84" spans="1:3">
      <c r="A84" s="3" t="s">
        <v>365</v>
      </c>
    </row>
    <row r="85" spans="1:3">
      <c r="A85" s="4" t="s">
        <v>368</v>
      </c>
      <c r="B85" s="5" t="n">
        <v>26222000</v>
      </c>
    </row>
    <row r="86" spans="1:3">
      <c r="A86" s="4" t="s">
        <v>404</v>
      </c>
    </row>
    <row r="87" spans="1:3">
      <c r="A87" s="3" t="s">
        <v>365</v>
      </c>
    </row>
    <row r="88" spans="1:3">
      <c r="A88" s="4" t="s">
        <v>368</v>
      </c>
      <c r="B88" s="5" t="n">
        <v>0</v>
      </c>
    </row>
    <row r="89" spans="1:3">
      <c r="A89" s="4" t="s">
        <v>405</v>
      </c>
    </row>
    <row r="90" spans="1:3">
      <c r="A90" s="3" t="s">
        <v>365</v>
      </c>
    </row>
    <row r="91" spans="1:3">
      <c r="A91" s="4" t="s">
        <v>368</v>
      </c>
      <c r="B91" s="5" t="n">
        <v>22150000</v>
      </c>
    </row>
    <row r="92" spans="1:3">
      <c r="A92" s="4" t="s">
        <v>406</v>
      </c>
    </row>
    <row r="93" spans="1:3">
      <c r="A93" s="3" t="s">
        <v>365</v>
      </c>
    </row>
    <row r="94" spans="1:3">
      <c r="A94" s="4" t="s">
        <v>368</v>
      </c>
      <c r="B94" s="5" t="n">
        <v>10540000</v>
      </c>
    </row>
    <row r="95" spans="1:3">
      <c r="A95" s="4" t="s">
        <v>347</v>
      </c>
      <c r="B95" s="5" t="n">
        <v>1900000</v>
      </c>
    </row>
    <row r="96" spans="1:3">
      <c r="A96" s="4" t="s">
        <v>407</v>
      </c>
    </row>
    <row r="97" spans="1:3">
      <c r="A97" s="3" t="s">
        <v>365</v>
      </c>
    </row>
    <row r="98" spans="1:3">
      <c r="A98" s="4" t="s">
        <v>368</v>
      </c>
      <c r="B98" s="5" t="n">
        <v>433331000</v>
      </c>
      <c r="C98" s="5" t="n">
        <v>425989000</v>
      </c>
    </row>
    <row r="99" spans="1:3">
      <c r="A99" s="4" t="s">
        <v>408</v>
      </c>
    </row>
    <row r="100" spans="1:3">
      <c r="A100" s="3" t="s">
        <v>365</v>
      </c>
    </row>
    <row r="101" spans="1:3">
      <c r="A101" s="4" t="s">
        <v>347</v>
      </c>
      <c r="B101" s="5" t="n">
        <v>6800000</v>
      </c>
    </row>
    <row r="102" spans="1:3">
      <c r="A102" s="4" t="s">
        <v>409</v>
      </c>
    </row>
    <row r="103" spans="1:3">
      <c r="A103" s="3" t="s">
        <v>365</v>
      </c>
    </row>
    <row r="104" spans="1:3">
      <c r="A104" s="4" t="s">
        <v>368</v>
      </c>
      <c r="B104" s="5" t="n">
        <v>433331000</v>
      </c>
    </row>
    <row r="105" spans="1:3">
      <c r="A105" s="4" t="s">
        <v>410</v>
      </c>
    </row>
    <row r="106" spans="1:3">
      <c r="A106" s="3" t="s">
        <v>365</v>
      </c>
    </row>
    <row r="107" spans="1:3">
      <c r="A107" s="4" t="s">
        <v>368</v>
      </c>
      <c r="B107" s="5" t="n">
        <v>35219000</v>
      </c>
    </row>
    <row r="108" spans="1:3">
      <c r="A108" s="4" t="s">
        <v>411</v>
      </c>
    </row>
    <row r="109" spans="1:3">
      <c r="A109" s="3" t="s">
        <v>365</v>
      </c>
    </row>
    <row r="110" spans="1:3">
      <c r="A110" s="4" t="s">
        <v>368</v>
      </c>
      <c r="B110" s="5" t="n">
        <v>53129000</v>
      </c>
    </row>
    <row r="111" spans="1:3">
      <c r="A111" s="4" t="s">
        <v>412</v>
      </c>
    </row>
    <row r="112" spans="1:3">
      <c r="A112" s="3" t="s">
        <v>365</v>
      </c>
    </row>
    <row r="113" spans="1:3">
      <c r="A113" s="4" t="s">
        <v>368</v>
      </c>
      <c r="B113" s="5" t="n">
        <v>11934000</v>
      </c>
    </row>
    <row r="114" spans="1:3">
      <c r="A114" s="4" t="s">
        <v>413</v>
      </c>
    </row>
    <row r="115" spans="1:3">
      <c r="A115" s="3" t="s">
        <v>365</v>
      </c>
    </row>
    <row r="116" spans="1:3">
      <c r="A116" s="4" t="s">
        <v>368</v>
      </c>
      <c r="B116" s="5" t="n">
        <v>35324000</v>
      </c>
    </row>
    <row r="117" spans="1:3">
      <c r="A117" s="4" t="s">
        <v>414</v>
      </c>
    </row>
    <row r="118" spans="1:3">
      <c r="A118" s="3" t="s">
        <v>365</v>
      </c>
    </row>
    <row r="119" spans="1:3">
      <c r="A119" s="4" t="s">
        <v>368</v>
      </c>
      <c r="B119" s="5" t="n">
        <v>80756000</v>
      </c>
    </row>
    <row r="120" spans="1:3">
      <c r="A120" s="4" t="s">
        <v>415</v>
      </c>
    </row>
    <row r="121" spans="1:3">
      <c r="A121" s="3" t="s">
        <v>365</v>
      </c>
    </row>
    <row r="122" spans="1:3">
      <c r="A122" s="4" t="s">
        <v>368</v>
      </c>
      <c r="B122" s="5" t="n">
        <v>55223000</v>
      </c>
    </row>
    <row r="123" spans="1:3">
      <c r="A123" s="4" t="s">
        <v>416</v>
      </c>
    </row>
    <row r="124" spans="1:3">
      <c r="A124" s="3" t="s">
        <v>365</v>
      </c>
    </row>
    <row r="125" spans="1:3">
      <c r="A125" s="4" t="s">
        <v>368</v>
      </c>
      <c r="B125" s="5" t="n">
        <v>140516000</v>
      </c>
    </row>
    <row r="126" spans="1:3">
      <c r="A126" s="4" t="s">
        <v>417</v>
      </c>
    </row>
    <row r="127" spans="1:3">
      <c r="A127" s="3" t="s">
        <v>365</v>
      </c>
    </row>
    <row r="128" spans="1:3">
      <c r="A128" s="4" t="s">
        <v>368</v>
      </c>
      <c r="B128" s="5" t="n">
        <v>21230000</v>
      </c>
    </row>
    <row r="129" spans="1:3">
      <c r="A129" s="4" t="s">
        <v>418</v>
      </c>
    </row>
    <row r="130" spans="1:3">
      <c r="A130" s="3" t="s">
        <v>365</v>
      </c>
    </row>
    <row r="131" spans="1:3">
      <c r="A131" s="4" t="s">
        <v>368</v>
      </c>
      <c r="B131" s="5" t="n">
        <v>16441000</v>
      </c>
      <c r="C131" s="6" t="n">
        <v>17183000</v>
      </c>
    </row>
    <row r="132" spans="1:3">
      <c r="A132" s="4" t="s">
        <v>419</v>
      </c>
    </row>
    <row r="133" spans="1:3">
      <c r="A133" s="3" t="s">
        <v>365</v>
      </c>
    </row>
    <row r="134" spans="1:3">
      <c r="A134" s="4" t="s">
        <v>368</v>
      </c>
      <c r="B134" s="5" t="n">
        <v>0</v>
      </c>
    </row>
    <row r="135" spans="1:3">
      <c r="A135" s="4" t="s">
        <v>420</v>
      </c>
    </row>
    <row r="136" spans="1:3">
      <c r="A136" s="3" t="s">
        <v>365</v>
      </c>
    </row>
    <row r="137" spans="1:3">
      <c r="A137" s="4" t="s">
        <v>368</v>
      </c>
      <c r="B137" s="5" t="n">
        <v>0</v>
      </c>
    </row>
    <row r="138" spans="1:3">
      <c r="A138" s="4" t="s">
        <v>421</v>
      </c>
    </row>
    <row r="139" spans="1:3">
      <c r="A139" s="3" t="s">
        <v>365</v>
      </c>
    </row>
    <row r="140" spans="1:3">
      <c r="A140" s="4" t="s">
        <v>368</v>
      </c>
      <c r="B140" s="5" t="n">
        <v>419000</v>
      </c>
    </row>
    <row r="141" spans="1:3">
      <c r="A141" s="4" t="s">
        <v>422</v>
      </c>
    </row>
    <row r="142" spans="1:3">
      <c r="A142" s="3" t="s">
        <v>365</v>
      </c>
    </row>
    <row r="143" spans="1:3">
      <c r="A143" s="4" t="s">
        <v>368</v>
      </c>
      <c r="B143" s="5" t="n">
        <v>2476000</v>
      </c>
    </row>
    <row r="144" spans="1:3">
      <c r="A144" s="4" t="s">
        <v>423</v>
      </c>
    </row>
    <row r="145" spans="1:3">
      <c r="A145" s="3" t="s">
        <v>365</v>
      </c>
    </row>
    <row r="146" spans="1:3">
      <c r="A146" s="4" t="s">
        <v>368</v>
      </c>
      <c r="B146" s="5" t="n">
        <v>0</v>
      </c>
    </row>
    <row r="147" spans="1:3">
      <c r="A147" s="4" t="s">
        <v>424</v>
      </c>
    </row>
    <row r="148" spans="1:3">
      <c r="A148" s="3" t="s">
        <v>365</v>
      </c>
    </row>
    <row r="149" spans="1:3">
      <c r="A149" s="4" t="s">
        <v>368</v>
      </c>
      <c r="B149" s="5" t="n">
        <v>0</v>
      </c>
    </row>
    <row r="150" spans="1:3">
      <c r="A150" s="4" t="s">
        <v>425</v>
      </c>
    </row>
    <row r="151" spans="1:3">
      <c r="A151" s="3" t="s">
        <v>365</v>
      </c>
    </row>
    <row r="152" spans="1:3">
      <c r="A152" s="4" t="s">
        <v>368</v>
      </c>
      <c r="B152" s="5" t="n">
        <v>10746000</v>
      </c>
    </row>
    <row r="153" spans="1:3">
      <c r="A153" s="4" t="s">
        <v>426</v>
      </c>
    </row>
    <row r="154" spans="1:3">
      <c r="A154" s="3" t="s">
        <v>365</v>
      </c>
    </row>
    <row r="155" spans="1:3">
      <c r="A155" s="4" t="s">
        <v>368</v>
      </c>
      <c r="B155" s="6" t="n">
        <v>2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32"/>
    <col customWidth="1" max="3" min="3" width="21"/>
    <col customWidth="1" max="4" min="4" width="32"/>
    <col customWidth="1" max="5" min="5" width="21"/>
  </cols>
  <sheetData>
    <row r="1" spans="1:5">
      <c r="A1" s="1" t="s">
        <v>427</v>
      </c>
      <c r="B1" s="2" t="s">
        <v>78</v>
      </c>
      <c r="D1" s="2" t="s">
        <v>1</v>
      </c>
    </row>
    <row r="2" spans="1:5">
      <c r="B2" s="2" t="s">
        <v>428</v>
      </c>
      <c r="C2" s="2" t="s">
        <v>429</v>
      </c>
      <c r="D2" s="2" t="s">
        <v>428</v>
      </c>
      <c r="E2" s="2" t="s">
        <v>429</v>
      </c>
    </row>
    <row r="3" spans="1:5">
      <c r="A3" s="3" t="s">
        <v>365</v>
      </c>
    </row>
    <row r="4" spans="1:5">
      <c r="A4" s="4" t="s">
        <v>430</v>
      </c>
      <c r="B4" s="6" t="n">
        <v>269</v>
      </c>
      <c r="C4" s="6" t="n">
        <v>607</v>
      </c>
      <c r="D4" s="6" t="n">
        <v>4247</v>
      </c>
      <c r="E4" s="6" t="n">
        <v>597</v>
      </c>
    </row>
    <row r="5" spans="1:5">
      <c r="A5" s="4" t="s">
        <v>84</v>
      </c>
      <c r="B5" s="5" t="n">
        <v>19336</v>
      </c>
      <c r="C5" s="5" t="n">
        <v>19463</v>
      </c>
      <c r="D5" s="5" t="n">
        <v>34532</v>
      </c>
      <c r="E5" s="5" t="n">
        <v>34298</v>
      </c>
    </row>
    <row r="6" spans="1:5">
      <c r="A6" s="4" t="s">
        <v>90</v>
      </c>
      <c r="B6" s="6" t="n">
        <v>22410</v>
      </c>
      <c r="C6" s="5" t="n">
        <v>20335</v>
      </c>
      <c r="D6" s="6" t="n">
        <v>43670</v>
      </c>
      <c r="E6" s="5" t="n">
        <v>38287</v>
      </c>
    </row>
    <row r="7" spans="1:5">
      <c r="A7" s="4" t="s">
        <v>337</v>
      </c>
    </row>
    <row r="8" spans="1:5">
      <c r="A8" s="3" t="s">
        <v>365</v>
      </c>
    </row>
    <row r="9" spans="1:5">
      <c r="A9" s="4" t="s">
        <v>336</v>
      </c>
      <c r="B9" s="5" t="n">
        <v>4</v>
      </c>
      <c r="D9" s="5" t="n">
        <v>4</v>
      </c>
    </row>
    <row r="10" spans="1:5">
      <c r="A10" s="4" t="s">
        <v>431</v>
      </c>
      <c r="B10" s="5" t="n">
        <v>864940</v>
      </c>
      <c r="D10" s="5" t="n">
        <v>864940</v>
      </c>
    </row>
    <row r="11" spans="1:5">
      <c r="A11" s="4" t="s">
        <v>432</v>
      </c>
      <c r="B11" s="4" t="s">
        <v>433</v>
      </c>
      <c r="D11" s="4" t="s">
        <v>433</v>
      </c>
    </row>
    <row r="12" spans="1:5">
      <c r="A12" s="4" t="s">
        <v>434</v>
      </c>
      <c r="B12" s="6" t="n">
        <v>7007</v>
      </c>
      <c r="C12" s="5" t="n">
        <v>7178</v>
      </c>
      <c r="D12" s="6" t="n">
        <v>13919</v>
      </c>
      <c r="E12" s="5" t="n">
        <v>14600</v>
      </c>
    </row>
    <row r="13" spans="1:5">
      <c r="A13" s="4" t="s">
        <v>430</v>
      </c>
      <c r="B13" s="5" t="n">
        <v>187</v>
      </c>
      <c r="C13" s="5" t="n">
        <v>183</v>
      </c>
      <c r="D13" s="5" t="n">
        <v>392</v>
      </c>
      <c r="E13" s="5" t="n">
        <v>360</v>
      </c>
    </row>
    <row r="14" spans="1:5">
      <c r="A14" s="4" t="s">
        <v>84</v>
      </c>
      <c r="B14" s="5" t="n">
        <v>7194</v>
      </c>
      <c r="C14" s="5" t="n">
        <v>7361</v>
      </c>
      <c r="D14" s="5" t="n">
        <v>14311</v>
      </c>
      <c r="E14" s="5" t="n">
        <v>14960</v>
      </c>
    </row>
    <row r="15" spans="1:5">
      <c r="A15" s="4" t="s">
        <v>435</v>
      </c>
      <c r="B15" s="5" t="n">
        <v>2338</v>
      </c>
      <c r="C15" s="5" t="n">
        <v>2134</v>
      </c>
      <c r="D15" s="5" t="n">
        <v>4663</v>
      </c>
      <c r="E15" s="5" t="n">
        <v>3853</v>
      </c>
    </row>
    <row r="16" spans="1:5">
      <c r="A16" s="4" t="s">
        <v>436</v>
      </c>
      <c r="B16" s="5" t="n">
        <v>1089</v>
      </c>
      <c r="C16" s="5" t="n">
        <v>905</v>
      </c>
      <c r="D16" s="5" t="n">
        <v>2161</v>
      </c>
      <c r="E16" s="5" t="n">
        <v>1857</v>
      </c>
    </row>
    <row r="17" spans="1:5">
      <c r="A17" s="4" t="s">
        <v>90</v>
      </c>
      <c r="B17" s="5" t="n">
        <v>3427</v>
      </c>
      <c r="C17" s="5" t="n">
        <v>3039</v>
      </c>
      <c r="D17" s="5" t="n">
        <v>6824</v>
      </c>
      <c r="E17" s="5" t="n">
        <v>5710</v>
      </c>
    </row>
    <row r="18" spans="1:5">
      <c r="A18" s="4" t="s">
        <v>437</v>
      </c>
    </row>
    <row r="19" spans="1:5">
      <c r="A19" s="3" t="s">
        <v>365</v>
      </c>
    </row>
    <row r="20" spans="1:5">
      <c r="A20" s="4" t="s">
        <v>435</v>
      </c>
      <c r="B20" s="5" t="n">
        <v>200</v>
      </c>
      <c r="D20" s="5" t="n">
        <v>500</v>
      </c>
    </row>
    <row r="21" spans="1:5">
      <c r="A21" s="4" t="s">
        <v>436</v>
      </c>
      <c r="B21" s="6" t="n">
        <v>100</v>
      </c>
      <c r="D21" s="6" t="n">
        <v>200</v>
      </c>
    </row>
    <row r="22" spans="1:5">
      <c r="A22" s="4" t="s">
        <v>356</v>
      </c>
    </row>
    <row r="23" spans="1:5">
      <c r="A23" s="3" t="s">
        <v>365</v>
      </c>
    </row>
    <row r="24" spans="1:5">
      <c r="A24" s="4" t="s">
        <v>357</v>
      </c>
      <c r="C24" s="6" t="n">
        <v>600</v>
      </c>
      <c r="E24" s="6" t="n">
        <v>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25"/>
    <col customWidth="1" max="5" min="5" width="14"/>
    <col customWidth="1" max="6" min="6" width="14"/>
  </cols>
  <sheetData>
    <row r="1" spans="1:6">
      <c r="A1" s="1" t="s">
        <v>438</v>
      </c>
      <c r="B1" s="2" t="s">
        <v>78</v>
      </c>
      <c r="D1" s="2" t="s">
        <v>1</v>
      </c>
    </row>
    <row r="2" spans="1:6">
      <c r="B2" s="2" t="s">
        <v>2</v>
      </c>
      <c r="C2" s="2" t="s">
        <v>79</v>
      </c>
      <c r="D2" s="2" t="s">
        <v>2</v>
      </c>
      <c r="E2" s="2" t="s">
        <v>79</v>
      </c>
      <c r="F2" s="2" t="s">
        <v>34</v>
      </c>
    </row>
    <row r="3" spans="1:6">
      <c r="A3" s="3" t="s">
        <v>365</v>
      </c>
    </row>
    <row r="4" spans="1:6">
      <c r="A4" s="4" t="s">
        <v>158</v>
      </c>
      <c r="D4" s="6" t="n">
        <v>0</v>
      </c>
      <c r="E4" s="6" t="n">
        <v>179</v>
      </c>
    </row>
    <row r="5" spans="1:6">
      <c r="A5" s="4" t="s">
        <v>439</v>
      </c>
      <c r="B5" s="6" t="n">
        <v>100</v>
      </c>
      <c r="C5" s="6" t="n">
        <v>400</v>
      </c>
      <c r="D5" s="5" t="n">
        <v>200</v>
      </c>
      <c r="E5" s="5" t="n">
        <v>1000</v>
      </c>
    </row>
    <row r="6" spans="1:6">
      <c r="A6" s="4" t="s">
        <v>440</v>
      </c>
      <c r="B6" s="5" t="n">
        <v>3000</v>
      </c>
      <c r="D6" s="5" t="n">
        <v>3000</v>
      </c>
      <c r="F6" s="6" t="n">
        <v>2800</v>
      </c>
    </row>
    <row r="7" spans="1:6">
      <c r="A7" s="4" t="s">
        <v>441</v>
      </c>
      <c r="B7" s="5" t="n">
        <v>200</v>
      </c>
      <c r="D7" s="5" t="n">
        <v>200</v>
      </c>
      <c r="F7" s="5" t="n">
        <v>200</v>
      </c>
    </row>
    <row r="8" spans="1:6">
      <c r="A8" s="4" t="s">
        <v>442</v>
      </c>
    </row>
    <row r="9" spans="1:6">
      <c r="A9" s="3" t="s">
        <v>365</v>
      </c>
    </row>
    <row r="10" spans="1:6">
      <c r="A10" s="4" t="s">
        <v>158</v>
      </c>
      <c r="D10" s="5" t="n">
        <v>-100</v>
      </c>
    </row>
    <row r="11" spans="1:6">
      <c r="A11" s="4" t="s">
        <v>443</v>
      </c>
    </row>
    <row r="12" spans="1:6">
      <c r="A12" s="3" t="s">
        <v>365</v>
      </c>
    </row>
    <row r="13" spans="1:6">
      <c r="A13" s="4" t="s">
        <v>158</v>
      </c>
      <c r="E13" s="6" t="n">
        <v>200</v>
      </c>
    </row>
    <row r="14" spans="1:6">
      <c r="A14" s="4" t="s">
        <v>444</v>
      </c>
    </row>
    <row r="15" spans="1:6">
      <c r="A15" s="3" t="s">
        <v>365</v>
      </c>
    </row>
    <row r="16" spans="1:6">
      <c r="A16" s="4" t="s">
        <v>445</v>
      </c>
      <c r="B16" s="6" t="n">
        <v>1100</v>
      </c>
      <c r="D16" s="6" t="n">
        <v>1100</v>
      </c>
      <c r="F16" s="6" t="n">
        <v>1300</v>
      </c>
    </row>
    <row r="17" spans="1:6">
      <c r="A17" s="4" t="s">
        <v>446</v>
      </c>
    </row>
    <row r="18" spans="1:6">
      <c r="A18" s="3" t="s">
        <v>365</v>
      </c>
    </row>
    <row r="19" spans="1:6">
      <c r="A19" s="4" t="s">
        <v>447</v>
      </c>
      <c r="B19" s="4" t="s">
        <v>448</v>
      </c>
      <c r="D19" s="4" t="s">
        <v>448</v>
      </c>
    </row>
    <row r="20" spans="1:6">
      <c r="A20" s="4" t="s">
        <v>449</v>
      </c>
    </row>
    <row r="21" spans="1:6">
      <c r="A21" s="3" t="s">
        <v>365</v>
      </c>
    </row>
    <row r="22" spans="1:6">
      <c r="A22" s="4" t="s">
        <v>447</v>
      </c>
      <c r="B22" s="4" t="s">
        <v>450</v>
      </c>
      <c r="D22" s="4" t="s">
        <v>4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51</v>
      </c>
      <c r="B1" s="2" t="s">
        <v>452</v>
      </c>
    </row>
    <row r="2" spans="1:2">
      <c r="A2" s="3" t="s">
        <v>210</v>
      </c>
    </row>
    <row r="3" spans="1:2">
      <c r="A3" s="4" t="s">
        <v>453</v>
      </c>
      <c r="B3" s="6" t="n">
        <v>10893</v>
      </c>
    </row>
    <row r="4" spans="1:2">
      <c r="A4" s="4" t="s">
        <v>454</v>
      </c>
      <c r="B4" s="5" t="n">
        <v>20767</v>
      </c>
    </row>
    <row r="5" spans="1:2">
      <c r="A5" s="4" t="s">
        <v>455</v>
      </c>
      <c r="B5" s="5" t="n">
        <v>18458</v>
      </c>
    </row>
    <row r="6" spans="1:2">
      <c r="A6" s="4" t="s">
        <v>456</v>
      </c>
      <c r="B6" s="5" t="n">
        <v>15142</v>
      </c>
    </row>
    <row r="7" spans="1:2">
      <c r="A7" s="4" t="s">
        <v>457</v>
      </c>
      <c r="B7" s="5" t="n">
        <v>12136</v>
      </c>
    </row>
    <row r="8" spans="1:2">
      <c r="A8" s="4" t="s">
        <v>458</v>
      </c>
      <c r="B8" s="5" t="n">
        <v>24364</v>
      </c>
    </row>
    <row r="9" spans="1:2">
      <c r="A9" s="4" t="s">
        <v>459</v>
      </c>
      <c r="B9" s="6" t="n">
        <v>1017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460</v>
      </c>
      <c r="B1" s="2" t="s">
        <v>1</v>
      </c>
    </row>
    <row r="2" spans="1:2">
      <c r="B2" s="2" t="s">
        <v>461</v>
      </c>
    </row>
    <row r="3" spans="1:2">
      <c r="A3" s="3" t="s">
        <v>462</v>
      </c>
    </row>
    <row r="4" spans="1:2">
      <c r="A4" s="4" t="s">
        <v>463</v>
      </c>
      <c r="B4" s="5" t="n">
        <v>90</v>
      </c>
    </row>
    <row r="5" spans="1:2">
      <c r="A5" s="4" t="s">
        <v>464</v>
      </c>
      <c r="B5" s="6" t="n">
        <v>14304</v>
      </c>
    </row>
    <row r="6" spans="1:2">
      <c r="A6" s="4" t="s">
        <v>465</v>
      </c>
      <c r="B6" s="4" t="s">
        <v>466</v>
      </c>
    </row>
    <row r="7" spans="1:2">
      <c r="A7" s="4" t="s">
        <v>467</v>
      </c>
    </row>
    <row r="8" spans="1:2">
      <c r="A8" s="3" t="s">
        <v>462</v>
      </c>
    </row>
    <row r="9" spans="1:2">
      <c r="A9" s="4" t="s">
        <v>463</v>
      </c>
      <c r="B9" s="5" t="n">
        <v>15</v>
      </c>
    </row>
    <row r="10" spans="1:2">
      <c r="A10" s="4" t="s">
        <v>464</v>
      </c>
      <c r="B10" s="6" t="n">
        <v>4537</v>
      </c>
    </row>
    <row r="11" spans="1:2">
      <c r="A11" s="4" t="s">
        <v>465</v>
      </c>
      <c r="B11" s="4" t="s">
        <v>468</v>
      </c>
    </row>
    <row r="12" spans="1:2">
      <c r="A12" s="4" t="s">
        <v>469</v>
      </c>
    </row>
    <row r="13" spans="1:2">
      <c r="A13" s="3" t="s">
        <v>462</v>
      </c>
    </row>
    <row r="14" spans="1:2">
      <c r="A14" s="4" t="s">
        <v>463</v>
      </c>
      <c r="B14" s="5" t="n">
        <v>13</v>
      </c>
    </row>
    <row r="15" spans="1:2">
      <c r="A15" s="4" t="s">
        <v>464</v>
      </c>
      <c r="B15" s="6" t="n">
        <v>4145</v>
      </c>
    </row>
    <row r="16" spans="1:2">
      <c r="A16" s="4" t="s">
        <v>465</v>
      </c>
      <c r="B16" s="4" t="s">
        <v>470</v>
      </c>
    </row>
    <row r="17" spans="1:2">
      <c r="A17" s="4" t="s">
        <v>471</v>
      </c>
    </row>
    <row r="18" spans="1:2">
      <c r="A18" s="3" t="s">
        <v>462</v>
      </c>
    </row>
    <row r="19" spans="1:2">
      <c r="A19" s="4" t="s">
        <v>463</v>
      </c>
      <c r="B19" s="5" t="n">
        <v>6</v>
      </c>
    </row>
    <row r="20" spans="1:2">
      <c r="A20" s="4" t="s">
        <v>464</v>
      </c>
      <c r="B20" s="6" t="n">
        <v>3273</v>
      </c>
    </row>
    <row r="21" spans="1:2">
      <c r="A21" s="4" t="s">
        <v>465</v>
      </c>
      <c r="B21" s="4" t="s">
        <v>472</v>
      </c>
    </row>
    <row r="22" spans="1:2">
      <c r="A22" s="4" t="s">
        <v>473</v>
      </c>
    </row>
    <row r="23" spans="1:2">
      <c r="A23" s="3" t="s">
        <v>462</v>
      </c>
    </row>
    <row r="24" spans="1:2">
      <c r="A24" s="4" t="s">
        <v>463</v>
      </c>
      <c r="B24" s="5" t="n">
        <v>12</v>
      </c>
    </row>
    <row r="25" spans="1:2">
      <c r="A25" s="4" t="s">
        <v>464</v>
      </c>
      <c r="B25" s="6" t="n">
        <v>2349</v>
      </c>
    </row>
    <row r="26" spans="1:2">
      <c r="A26" s="4" t="s">
        <v>465</v>
      </c>
      <c r="B26" s="4" t="s">
        <v>4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75</v>
      </c>
      <c r="B1" s="2" t="s">
        <v>78</v>
      </c>
      <c r="D1" s="2" t="s">
        <v>1</v>
      </c>
    </row>
    <row r="2" spans="1:5">
      <c r="B2" s="2" t="s">
        <v>2</v>
      </c>
      <c r="C2" s="2" t="s">
        <v>79</v>
      </c>
      <c r="D2" s="2" t="s">
        <v>2</v>
      </c>
      <c r="E2" s="2" t="s">
        <v>79</v>
      </c>
    </row>
    <row r="3" spans="1:5">
      <c r="A3" s="3" t="s">
        <v>476</v>
      </c>
    </row>
    <row r="4" spans="1:5">
      <c r="A4" s="4" t="s">
        <v>477</v>
      </c>
      <c r="B4" s="6" t="n">
        <v>768</v>
      </c>
      <c r="C4" s="6" t="n">
        <v>604</v>
      </c>
      <c r="D4" s="6" t="n">
        <v>1475</v>
      </c>
      <c r="E4" s="6" t="n">
        <v>1244</v>
      </c>
    </row>
    <row r="5" spans="1:5">
      <c r="A5" s="4" t="s">
        <v>103</v>
      </c>
    </row>
    <row r="6" spans="1:5">
      <c r="A6" s="3" t="s">
        <v>478</v>
      </c>
    </row>
    <row r="7" spans="1:5">
      <c r="A7" s="4" t="s">
        <v>104</v>
      </c>
      <c r="B7" s="5" t="n">
        <v>10067</v>
      </c>
      <c r="C7" s="5" t="n">
        <v>10263</v>
      </c>
      <c r="D7" s="5" t="n">
        <v>16047</v>
      </c>
      <c r="E7" s="5" t="n">
        <v>15773</v>
      </c>
    </row>
    <row r="8" spans="1:5">
      <c r="A8" s="3" t="s">
        <v>476</v>
      </c>
    </row>
    <row r="9" spans="1:5">
      <c r="A9" s="4" t="s">
        <v>105</v>
      </c>
      <c r="B9" s="5" t="n">
        <v>6136</v>
      </c>
      <c r="C9" s="5" t="n">
        <v>6265</v>
      </c>
      <c r="D9" s="5" t="n">
        <v>11311</v>
      </c>
      <c r="E9" s="5" t="n">
        <v>11055</v>
      </c>
    </row>
    <row r="10" spans="1:5">
      <c r="A10" s="4" t="s">
        <v>477</v>
      </c>
      <c r="B10" s="5" t="n">
        <v>708</v>
      </c>
      <c r="C10" s="5" t="n">
        <v>809</v>
      </c>
      <c r="D10" s="5" t="n">
        <v>1494</v>
      </c>
      <c r="E10" s="5" t="n">
        <v>1445</v>
      </c>
    </row>
    <row r="11" spans="1:5">
      <c r="A11" s="4" t="s">
        <v>479</v>
      </c>
      <c r="B11" s="5" t="n">
        <v>912</v>
      </c>
      <c r="C11" s="5" t="n">
        <v>797</v>
      </c>
      <c r="D11" s="5" t="n">
        <v>1606</v>
      </c>
      <c r="E11" s="5" t="n">
        <v>1449</v>
      </c>
    </row>
    <row r="12" spans="1:5">
      <c r="A12" s="4" t="s">
        <v>480</v>
      </c>
      <c r="B12" s="5" t="n">
        <v>526</v>
      </c>
      <c r="C12" s="5" t="n">
        <v>509</v>
      </c>
      <c r="D12" s="5" t="n">
        <v>1092</v>
      </c>
      <c r="E12" s="5" t="n">
        <v>995</v>
      </c>
    </row>
    <row r="13" spans="1:5">
      <c r="A13" s="4" t="s">
        <v>481</v>
      </c>
      <c r="B13" s="5" t="n">
        <v>435</v>
      </c>
      <c r="C13" s="5" t="n">
        <v>421</v>
      </c>
      <c r="D13" s="5" t="n">
        <v>873</v>
      </c>
      <c r="E13" s="5" t="n">
        <v>864</v>
      </c>
    </row>
    <row r="14" spans="1:5">
      <c r="A14" s="4" t="s">
        <v>482</v>
      </c>
    </row>
    <row r="15" spans="1:5">
      <c r="A15" s="3" t="s">
        <v>478</v>
      </c>
    </row>
    <row r="16" spans="1:5">
      <c r="A16" s="4" t="s">
        <v>104</v>
      </c>
      <c r="B16" s="5" t="n">
        <v>7590</v>
      </c>
      <c r="C16" s="5" t="n">
        <v>8002</v>
      </c>
      <c r="D16" s="5" t="n">
        <v>12055</v>
      </c>
      <c r="E16" s="5" t="n">
        <v>12112</v>
      </c>
    </row>
    <row r="17" spans="1:5">
      <c r="A17" s="3" t="s">
        <v>476</v>
      </c>
    </row>
    <row r="18" spans="1:5">
      <c r="A18" s="4" t="s">
        <v>105</v>
      </c>
      <c r="B18" s="5" t="n">
        <v>1680</v>
      </c>
      <c r="C18" s="5" t="n">
        <v>1765</v>
      </c>
      <c r="D18" s="5" t="n">
        <v>3004</v>
      </c>
      <c r="E18" s="5" t="n">
        <v>3015</v>
      </c>
    </row>
    <row r="19" spans="1:5">
      <c r="A19" s="4" t="s">
        <v>483</v>
      </c>
    </row>
    <row r="20" spans="1:5">
      <c r="A20" s="3" t="s">
        <v>478</v>
      </c>
    </row>
    <row r="21" spans="1:5">
      <c r="A21" s="4" t="s">
        <v>104</v>
      </c>
      <c r="B21" s="5" t="n">
        <v>1679</v>
      </c>
      <c r="C21" s="5" t="n">
        <v>1503</v>
      </c>
      <c r="D21" s="5" t="n">
        <v>2552</v>
      </c>
      <c r="E21" s="5" t="n">
        <v>2318</v>
      </c>
    </row>
    <row r="22" spans="1:5">
      <c r="A22" s="3" t="s">
        <v>476</v>
      </c>
    </row>
    <row r="23" spans="1:5">
      <c r="A23" s="4" t="s">
        <v>105</v>
      </c>
      <c r="B23" s="5" t="n">
        <v>1164</v>
      </c>
      <c r="C23" s="5" t="n">
        <v>1197</v>
      </c>
      <c r="D23" s="5" t="n">
        <v>1940</v>
      </c>
      <c r="E23" s="5" t="n">
        <v>1921</v>
      </c>
    </row>
    <row r="24" spans="1:5">
      <c r="A24" s="4" t="s">
        <v>484</v>
      </c>
    </row>
    <row r="25" spans="1:5">
      <c r="A25" s="3" t="s">
        <v>478</v>
      </c>
    </row>
    <row r="26" spans="1:5">
      <c r="A26" s="4" t="s">
        <v>104</v>
      </c>
      <c r="B26" s="5" t="n">
        <v>280</v>
      </c>
      <c r="C26" s="5" t="n">
        <v>292</v>
      </c>
      <c r="D26" s="5" t="n">
        <v>551</v>
      </c>
      <c r="E26" s="5" t="n">
        <v>582</v>
      </c>
    </row>
    <row r="27" spans="1:5">
      <c r="A27" s="4" t="s">
        <v>485</v>
      </c>
    </row>
    <row r="28" spans="1:5">
      <c r="A28" s="3" t="s">
        <v>476</v>
      </c>
    </row>
    <row r="29" spans="1:5">
      <c r="A29" s="4" t="s">
        <v>105</v>
      </c>
      <c r="B29" s="5" t="n">
        <v>224</v>
      </c>
      <c r="C29" s="5" t="n">
        <v>276</v>
      </c>
      <c r="D29" s="5" t="n">
        <v>485</v>
      </c>
      <c r="E29" s="5" t="n">
        <v>552</v>
      </c>
    </row>
    <row r="30" spans="1:5">
      <c r="A30" s="4" t="s">
        <v>486</v>
      </c>
    </row>
    <row r="31" spans="1:5">
      <c r="A31" s="3" t="s">
        <v>478</v>
      </c>
    </row>
    <row r="32" spans="1:5">
      <c r="A32" s="4" t="s">
        <v>104</v>
      </c>
      <c r="B32" s="5" t="n">
        <v>518</v>
      </c>
      <c r="C32" s="5" t="n">
        <v>466</v>
      </c>
      <c r="D32" s="5" t="n">
        <v>889</v>
      </c>
      <c r="E32" s="5" t="n">
        <v>761</v>
      </c>
    </row>
    <row r="33" spans="1:5">
      <c r="A33" s="3" t="s">
        <v>476</v>
      </c>
    </row>
    <row r="34" spans="1:5">
      <c r="A34" s="4" t="s">
        <v>105</v>
      </c>
      <c r="B34" s="6" t="n">
        <v>487</v>
      </c>
      <c r="C34" s="6" t="n">
        <v>491</v>
      </c>
      <c r="D34" s="6" t="n">
        <v>817</v>
      </c>
      <c r="E34" s="6" t="n">
        <v>8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7194</v>
      </c>
      <c r="C4" s="6" t="n">
        <v>7361</v>
      </c>
      <c r="D4" s="6" t="n">
        <v>14311</v>
      </c>
      <c r="E4" s="6" t="n">
        <v>14960</v>
      </c>
    </row>
    <row r="5" spans="1:5">
      <c r="A5" s="4" t="s">
        <v>82</v>
      </c>
      <c r="B5" s="5" t="n">
        <v>105</v>
      </c>
      <c r="C5" s="5" t="n">
        <v>36</v>
      </c>
      <c r="D5" s="5" t="n">
        <v>209</v>
      </c>
      <c r="E5" s="5" t="n">
        <v>36</v>
      </c>
    </row>
    <row r="6" spans="1:5">
      <c r="A6" s="4" t="s">
        <v>83</v>
      </c>
      <c r="B6" s="5" t="n">
        <v>0</v>
      </c>
      <c r="C6" s="5" t="n">
        <v>0</v>
      </c>
      <c r="D6" s="5" t="n">
        <v>0</v>
      </c>
      <c r="E6" s="5" t="n">
        <v>10</v>
      </c>
    </row>
    <row r="7" spans="1:5">
      <c r="A7" s="4" t="s">
        <v>84</v>
      </c>
      <c r="B7" s="5" t="n">
        <v>19336</v>
      </c>
      <c r="C7" s="5" t="n">
        <v>19463</v>
      </c>
      <c r="D7" s="5" t="n">
        <v>34532</v>
      </c>
      <c r="E7" s="5" t="n">
        <v>34298</v>
      </c>
    </row>
    <row r="8" spans="1:5">
      <c r="A8" s="3" t="s">
        <v>85</v>
      </c>
    </row>
    <row r="9" spans="1:5">
      <c r="A9" s="4" t="s">
        <v>86</v>
      </c>
      <c r="B9" s="5" t="n">
        <v>3427</v>
      </c>
      <c r="C9" s="5" t="n">
        <v>3039</v>
      </c>
      <c r="D9" s="5" t="n">
        <v>6824</v>
      </c>
      <c r="E9" s="5" t="n">
        <v>5710</v>
      </c>
    </row>
    <row r="10" spans="1:5">
      <c r="A10" s="4" t="s">
        <v>87</v>
      </c>
      <c r="B10" s="5" t="n">
        <v>768</v>
      </c>
      <c r="C10" s="5" t="n">
        <v>604</v>
      </c>
      <c r="D10" s="5" t="n">
        <v>1475</v>
      </c>
      <c r="E10" s="5" t="n">
        <v>1244</v>
      </c>
    </row>
    <row r="11" spans="1:5">
      <c r="A11" s="4" t="s">
        <v>88</v>
      </c>
      <c r="B11" s="5" t="n">
        <v>5107</v>
      </c>
      <c r="C11" s="5" t="n">
        <v>5069</v>
      </c>
      <c r="D11" s="5" t="n">
        <v>10181</v>
      </c>
      <c r="E11" s="5" t="n">
        <v>10172</v>
      </c>
    </row>
    <row r="12" spans="1:5">
      <c r="A12" s="4" t="s">
        <v>89</v>
      </c>
      <c r="B12" s="5" t="n">
        <v>5027</v>
      </c>
      <c r="C12" s="5" t="n">
        <v>3407</v>
      </c>
      <c r="D12" s="5" t="n">
        <v>9988</v>
      </c>
      <c r="E12" s="5" t="n">
        <v>6304</v>
      </c>
    </row>
    <row r="13" spans="1:5">
      <c r="A13" s="4" t="s">
        <v>90</v>
      </c>
      <c r="B13" s="5" t="n">
        <v>22410</v>
      </c>
      <c r="C13" s="5" t="n">
        <v>20335</v>
      </c>
      <c r="D13" s="5" t="n">
        <v>43670</v>
      </c>
      <c r="E13" s="5" t="n">
        <v>38287</v>
      </c>
    </row>
    <row r="14" spans="1:5">
      <c r="A14" s="3" t="s">
        <v>91</v>
      </c>
    </row>
    <row r="15" spans="1:5">
      <c r="A15" s="4" t="s">
        <v>92</v>
      </c>
      <c r="B15" s="5" t="n">
        <v>48</v>
      </c>
      <c r="C15" s="5" t="n">
        <v>91</v>
      </c>
      <c r="D15" s="5" t="n">
        <v>112</v>
      </c>
      <c r="E15" s="5" t="n">
        <v>152</v>
      </c>
    </row>
    <row r="16" spans="1:5">
      <c r="A16" s="4" t="s">
        <v>93</v>
      </c>
      <c r="B16" s="5" t="n">
        <v>0</v>
      </c>
      <c r="C16" s="5" t="n">
        <v>116</v>
      </c>
      <c r="D16" s="5" t="n">
        <v>2800</v>
      </c>
      <c r="E16" s="5" t="n">
        <v>131</v>
      </c>
    </row>
    <row r="17" spans="1:5">
      <c r="A17" s="4" t="s">
        <v>94</v>
      </c>
      <c r="B17" s="5" t="n">
        <v>221</v>
      </c>
      <c r="C17" s="5" t="n">
        <v>400</v>
      </c>
      <c r="D17" s="5" t="n">
        <v>1335</v>
      </c>
      <c r="E17" s="5" t="n">
        <v>314</v>
      </c>
    </row>
    <row r="18" spans="1:5">
      <c r="A18" s="4" t="s">
        <v>95</v>
      </c>
      <c r="B18" s="5" t="n">
        <v>269</v>
      </c>
      <c r="C18" s="5" t="n">
        <v>607</v>
      </c>
      <c r="D18" s="5" t="n">
        <v>4247</v>
      </c>
      <c r="E18" s="5" t="n">
        <v>597</v>
      </c>
    </row>
    <row r="19" spans="1:5">
      <c r="A19" s="4" t="s">
        <v>96</v>
      </c>
      <c r="B19" s="5" t="n">
        <v>-2805</v>
      </c>
      <c r="C19" s="5" t="n">
        <v>-265</v>
      </c>
      <c r="D19" s="5" t="n">
        <v>-4891</v>
      </c>
      <c r="E19" s="5" t="n">
        <v>-3392</v>
      </c>
    </row>
    <row r="20" spans="1:5">
      <c r="A20" s="4" t="s">
        <v>97</v>
      </c>
      <c r="B20" s="5" t="n">
        <v>0</v>
      </c>
      <c r="C20" s="5" t="n">
        <v>0</v>
      </c>
      <c r="D20" s="5" t="n">
        <v>0</v>
      </c>
      <c r="E20" s="5" t="n">
        <v>9</v>
      </c>
    </row>
    <row r="21" spans="1:5">
      <c r="A21" s="4" t="s">
        <v>98</v>
      </c>
      <c r="B21" s="5" t="n">
        <v>-2805</v>
      </c>
      <c r="C21" s="5" t="n">
        <v>-265</v>
      </c>
      <c r="D21" s="5" t="n">
        <v>-4891</v>
      </c>
      <c r="E21" s="5" t="n">
        <v>-3383</v>
      </c>
    </row>
    <row r="22" spans="1:5">
      <c r="A22" s="4" t="s">
        <v>99</v>
      </c>
      <c r="B22" s="5" t="n">
        <v>220</v>
      </c>
      <c r="C22" s="5" t="n">
        <v>-39</v>
      </c>
      <c r="D22" s="5" t="n">
        <v>771</v>
      </c>
      <c r="E22" s="5" t="n">
        <v>213</v>
      </c>
    </row>
    <row r="23" spans="1:5">
      <c r="A23" s="4" t="s">
        <v>100</v>
      </c>
      <c r="B23" s="5" t="n">
        <v>-2585</v>
      </c>
      <c r="C23" s="5" t="n">
        <v>-304</v>
      </c>
      <c r="D23" s="5" t="n">
        <v>-4120</v>
      </c>
      <c r="E23" s="5" t="n">
        <v>-3170</v>
      </c>
    </row>
    <row r="24" spans="1:5">
      <c r="A24" s="4" t="s">
        <v>30</v>
      </c>
    </row>
    <row r="25" spans="1:5">
      <c r="A25" s="3" t="s">
        <v>91</v>
      </c>
    </row>
    <row r="26" spans="1:5">
      <c r="A26" s="4" t="s">
        <v>100</v>
      </c>
      <c r="B26" s="6" t="n">
        <v>-1537</v>
      </c>
      <c r="C26" s="6" t="n">
        <v>-22</v>
      </c>
      <c r="D26" s="6" t="n">
        <v>-2451</v>
      </c>
      <c r="E26" s="6" t="n">
        <v>-1592</v>
      </c>
    </row>
    <row r="27" spans="1:5">
      <c r="A27" s="4" t="s">
        <v>101</v>
      </c>
      <c r="B27" s="7" t="n">
        <v>-0.09</v>
      </c>
      <c r="C27" s="6" t="n">
        <v>0</v>
      </c>
      <c r="D27" s="7" t="n">
        <v>-0.14</v>
      </c>
      <c r="E27" s="7" t="n">
        <v>-0.09</v>
      </c>
    </row>
    <row r="28" spans="1:5">
      <c r="A28" s="4" t="s">
        <v>102</v>
      </c>
      <c r="B28" s="5" t="n">
        <v>17930156</v>
      </c>
      <c r="C28" s="5" t="n">
        <v>17685679</v>
      </c>
      <c r="D28" s="5" t="n">
        <v>17955331</v>
      </c>
      <c r="E28" s="5" t="n">
        <v>17519224</v>
      </c>
    </row>
    <row r="29" spans="1:5">
      <c r="A29" s="4" t="s">
        <v>32</v>
      </c>
    </row>
    <row r="30" spans="1:5">
      <c r="A30" s="3" t="s">
        <v>91</v>
      </c>
    </row>
    <row r="31" spans="1:5">
      <c r="A31" s="4" t="s">
        <v>100</v>
      </c>
      <c r="B31" s="6" t="n">
        <v>-1048</v>
      </c>
      <c r="C31" s="6" t="n">
        <v>-282</v>
      </c>
      <c r="D31" s="6" t="n">
        <v>-1669</v>
      </c>
      <c r="E31" s="6" t="n">
        <v>-1578</v>
      </c>
    </row>
    <row r="32" spans="1:5">
      <c r="A32" s="4" t="s">
        <v>101</v>
      </c>
      <c r="B32" s="7" t="n">
        <v>-0.09</v>
      </c>
      <c r="C32" s="7" t="n">
        <v>-0.02</v>
      </c>
      <c r="D32" s="7" t="n">
        <v>-0.14</v>
      </c>
      <c r="E32" s="7" t="n">
        <v>-0.14</v>
      </c>
    </row>
    <row r="33" spans="1:5">
      <c r="A33" s="4" t="s">
        <v>102</v>
      </c>
      <c r="B33" s="5" t="n">
        <v>12230499</v>
      </c>
      <c r="C33" s="5" t="n">
        <v>11745304</v>
      </c>
      <c r="D33" s="5" t="n">
        <v>12221952</v>
      </c>
      <c r="E33" s="5" t="n">
        <v>11595306</v>
      </c>
    </row>
    <row r="34" spans="1:5">
      <c r="A34" s="4" t="s">
        <v>103</v>
      </c>
    </row>
    <row r="35" spans="1:5">
      <c r="A35" s="3" t="s">
        <v>80</v>
      </c>
    </row>
    <row r="36" spans="1:5">
      <c r="A36" s="4" t="s">
        <v>104</v>
      </c>
      <c r="B36" s="6" t="n">
        <v>10067</v>
      </c>
      <c r="C36" s="6" t="n">
        <v>10263</v>
      </c>
      <c r="D36" s="6" t="n">
        <v>16047</v>
      </c>
      <c r="E36" s="6" t="n">
        <v>15773</v>
      </c>
    </row>
    <row r="37" spans="1:5">
      <c r="A37" s="3" t="s">
        <v>85</v>
      </c>
    </row>
    <row r="38" spans="1:5">
      <c r="A38" s="4" t="s">
        <v>105</v>
      </c>
      <c r="B38" s="5" t="n">
        <v>6136</v>
      </c>
      <c r="C38" s="5" t="n">
        <v>6265</v>
      </c>
      <c r="D38" s="5" t="n">
        <v>11311</v>
      </c>
      <c r="E38" s="5" t="n">
        <v>11055</v>
      </c>
    </row>
    <row r="39" spans="1:5">
      <c r="A39" s="4" t="s">
        <v>106</v>
      </c>
    </row>
    <row r="40" spans="1:5">
      <c r="A40" s="3" t="s">
        <v>80</v>
      </c>
    </row>
    <row r="41" spans="1:5">
      <c r="A41" s="4" t="s">
        <v>104</v>
      </c>
      <c r="B41" s="5" t="n">
        <v>1970</v>
      </c>
      <c r="C41" s="5" t="n">
        <v>1803</v>
      </c>
      <c r="D41" s="5" t="n">
        <v>3965</v>
      </c>
      <c r="E41" s="5" t="n">
        <v>3519</v>
      </c>
    </row>
    <row r="42" spans="1:5">
      <c r="A42" s="3" t="s">
        <v>85</v>
      </c>
    </row>
    <row r="43" spans="1:5">
      <c r="A43" s="4" t="s">
        <v>105</v>
      </c>
      <c r="B43" s="5" t="n">
        <v>883</v>
      </c>
      <c r="C43" s="5" t="n">
        <v>965</v>
      </c>
      <c r="D43" s="5" t="n">
        <v>1780</v>
      </c>
      <c r="E43" s="5" t="n">
        <v>1882</v>
      </c>
    </row>
    <row r="44" spans="1:5">
      <c r="A44" s="4" t="s">
        <v>107</v>
      </c>
    </row>
    <row r="45" spans="1:5">
      <c r="A45" s="3" t="s">
        <v>85</v>
      </c>
    </row>
    <row r="46" spans="1:5">
      <c r="A46" s="4" t="s">
        <v>105</v>
      </c>
      <c r="B46" s="6" t="n">
        <v>1062</v>
      </c>
      <c r="C46" s="6" t="n">
        <v>986</v>
      </c>
      <c r="D46" s="6" t="n">
        <v>2111</v>
      </c>
      <c r="E46" s="6" t="n">
        <v>1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87</v>
      </c>
      <c r="B1" s="2" t="s">
        <v>1</v>
      </c>
      <c r="C1" s="2" t="s">
        <v>488</v>
      </c>
    </row>
    <row r="2" spans="1:3">
      <c r="B2" s="2" t="s">
        <v>2</v>
      </c>
      <c r="C2" s="2" t="s">
        <v>34</v>
      </c>
    </row>
    <row r="3" spans="1:3">
      <c r="A3" s="3" t="s">
        <v>210</v>
      </c>
    </row>
    <row r="4" spans="1:3">
      <c r="A4" s="4" t="s">
        <v>489</v>
      </c>
      <c r="B4" s="6" t="n">
        <v>974</v>
      </c>
      <c r="C4" s="6" t="n">
        <v>324</v>
      </c>
    </row>
    <row r="5" spans="1:3">
      <c r="A5" s="4" t="s">
        <v>490</v>
      </c>
      <c r="B5" s="6" t="n">
        <v>238</v>
      </c>
      <c r="C5"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33"/>
    <col customWidth="1" max="5" min="5" width="21"/>
  </cols>
  <sheetData>
    <row r="1" spans="1:5">
      <c r="A1" s="1" t="s">
        <v>491</v>
      </c>
      <c r="B1" s="2" t="s">
        <v>78</v>
      </c>
      <c r="D1" s="2" t="s">
        <v>1</v>
      </c>
    </row>
    <row r="2" spans="1:5">
      <c r="B2" s="2" t="s">
        <v>492</v>
      </c>
      <c r="C2" s="2" t="s">
        <v>429</v>
      </c>
      <c r="D2" s="2" t="s">
        <v>492</v>
      </c>
      <c r="E2" s="2" t="s">
        <v>429</v>
      </c>
    </row>
    <row r="3" spans="1:5">
      <c r="A3" s="3" t="s">
        <v>365</v>
      </c>
    </row>
    <row r="4" spans="1:5">
      <c r="A4" s="4" t="s">
        <v>430</v>
      </c>
      <c r="B4" s="6" t="n">
        <v>269</v>
      </c>
      <c r="C4" s="6" t="n">
        <v>607</v>
      </c>
      <c r="D4" s="6" t="n">
        <v>4247</v>
      </c>
      <c r="E4" s="6" t="n">
        <v>597</v>
      </c>
    </row>
    <row r="5" spans="1:5">
      <c r="A5" s="4" t="s">
        <v>84</v>
      </c>
      <c r="B5" s="5" t="n">
        <v>19336</v>
      </c>
      <c r="C5" s="5" t="n">
        <v>19463</v>
      </c>
      <c r="D5" s="5" t="n">
        <v>34532</v>
      </c>
      <c r="E5" s="5" t="n">
        <v>34298</v>
      </c>
    </row>
    <row r="6" spans="1:5">
      <c r="A6" s="4" t="s">
        <v>90</v>
      </c>
      <c r="B6" s="6" t="n">
        <v>22410</v>
      </c>
      <c r="C6" s="5" t="n">
        <v>20335</v>
      </c>
      <c r="D6" s="6" t="n">
        <v>43670</v>
      </c>
      <c r="E6" s="5" t="n">
        <v>38287</v>
      </c>
    </row>
    <row r="7" spans="1:5">
      <c r="A7" s="4" t="s">
        <v>358</v>
      </c>
    </row>
    <row r="8" spans="1:5">
      <c r="A8" s="3" t="s">
        <v>365</v>
      </c>
    </row>
    <row r="9" spans="1:5">
      <c r="A9" s="4" t="s">
        <v>357</v>
      </c>
      <c r="C9" s="5" t="n">
        <v>6</v>
      </c>
      <c r="E9" s="5" t="n">
        <v>12</v>
      </c>
    </row>
    <row r="10" spans="1:5">
      <c r="A10" s="4" t="s">
        <v>338</v>
      </c>
    </row>
    <row r="11" spans="1:5">
      <c r="A11" s="3" t="s">
        <v>365</v>
      </c>
    </row>
    <row r="12" spans="1:5">
      <c r="A12" s="4" t="s">
        <v>336</v>
      </c>
      <c r="B12" s="5" t="n">
        <v>1</v>
      </c>
      <c r="D12" s="5" t="n">
        <v>1</v>
      </c>
    </row>
    <row r="13" spans="1:5">
      <c r="A13" s="4" t="s">
        <v>493</v>
      </c>
      <c r="B13" s="5" t="n">
        <v>292</v>
      </c>
      <c r="D13" s="5" t="n">
        <v>292</v>
      </c>
    </row>
    <row r="14" spans="1:5">
      <c r="A14" s="4" t="s">
        <v>494</v>
      </c>
      <c r="B14" s="4" t="s">
        <v>375</v>
      </c>
      <c r="D14" s="4" t="s">
        <v>375</v>
      </c>
    </row>
    <row r="15" spans="1:5">
      <c r="A15" s="4" t="s">
        <v>434</v>
      </c>
      <c r="B15" s="6" t="n">
        <v>1829</v>
      </c>
      <c r="C15" s="5" t="n">
        <v>1651</v>
      </c>
      <c r="D15" s="6" t="n">
        <v>3659</v>
      </c>
      <c r="E15" s="5" t="n">
        <v>3241</v>
      </c>
    </row>
    <row r="16" spans="1:5">
      <c r="A16" s="4" t="s">
        <v>430</v>
      </c>
      <c r="B16" s="5" t="n">
        <v>141</v>
      </c>
      <c r="C16" s="5" t="n">
        <v>152</v>
      </c>
      <c r="D16" s="5" t="n">
        <v>306</v>
      </c>
      <c r="E16" s="5" t="n">
        <v>278</v>
      </c>
    </row>
    <row r="17" spans="1:5">
      <c r="A17" s="4" t="s">
        <v>84</v>
      </c>
      <c r="B17" s="5" t="n">
        <v>1970</v>
      </c>
      <c r="C17" s="5" t="n">
        <v>1803</v>
      </c>
      <c r="D17" s="5" t="n">
        <v>3965</v>
      </c>
      <c r="E17" s="5" t="n">
        <v>3519</v>
      </c>
    </row>
    <row r="18" spans="1:5">
      <c r="A18" s="4" t="s">
        <v>435</v>
      </c>
      <c r="B18" s="5" t="n">
        <v>544</v>
      </c>
      <c r="C18" s="5" t="n">
        <v>636</v>
      </c>
      <c r="D18" s="5" t="n">
        <v>1080</v>
      </c>
      <c r="E18" s="5" t="n">
        <v>1205</v>
      </c>
    </row>
    <row r="19" spans="1:5">
      <c r="A19" s="4" t="s">
        <v>436</v>
      </c>
      <c r="B19" s="5" t="n">
        <v>339</v>
      </c>
      <c r="C19" s="5" t="n">
        <v>329</v>
      </c>
      <c r="D19" s="5" t="n">
        <v>700</v>
      </c>
      <c r="E19" s="5" t="n">
        <v>677</v>
      </c>
    </row>
    <row r="20" spans="1:5">
      <c r="A20" s="4" t="s">
        <v>90</v>
      </c>
      <c r="B20" s="6" t="n">
        <v>883</v>
      </c>
      <c r="C20" s="6" t="n">
        <v>965</v>
      </c>
      <c r="D20" s="6" t="n">
        <v>1780</v>
      </c>
      <c r="E20" s="6" t="n">
        <v>18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495</v>
      </c>
      <c r="B1" s="2" t="s">
        <v>1</v>
      </c>
    </row>
    <row r="2" spans="1:2">
      <c r="B2" s="2" t="s">
        <v>2</v>
      </c>
    </row>
    <row r="3" spans="1:2">
      <c r="A3" s="3" t="s">
        <v>365</v>
      </c>
    </row>
    <row r="4" spans="1:2">
      <c r="A4" s="4" t="s">
        <v>496</v>
      </c>
      <c r="B4" s="4" t="s">
        <v>466</v>
      </c>
    </row>
    <row r="5" spans="1:2">
      <c r="A5" s="4" t="s">
        <v>497</v>
      </c>
    </row>
    <row r="6" spans="1:2">
      <c r="A6" s="3" t="s">
        <v>365</v>
      </c>
    </row>
    <row r="7" spans="1:2">
      <c r="A7" s="4" t="s">
        <v>496</v>
      </c>
      <c r="B7" s="4" t="s">
        <v>498</v>
      </c>
    </row>
    <row r="8" spans="1:2">
      <c r="A8" s="4" t="s">
        <v>499</v>
      </c>
    </row>
    <row r="9" spans="1:2">
      <c r="A9" s="3" t="s">
        <v>365</v>
      </c>
    </row>
    <row r="10" spans="1:2">
      <c r="A10" s="4" t="s">
        <v>496</v>
      </c>
      <c r="B10" s="4" t="s">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78</v>
      </c>
      <c r="D1" s="2" t="s">
        <v>1</v>
      </c>
    </row>
    <row r="2" spans="1:6">
      <c r="B2" s="2" t="s">
        <v>2</v>
      </c>
      <c r="C2" s="2" t="s">
        <v>79</v>
      </c>
      <c r="D2" s="2" t="s">
        <v>2</v>
      </c>
      <c r="E2" s="2" t="s">
        <v>79</v>
      </c>
      <c r="F2" s="2" t="s">
        <v>34</v>
      </c>
    </row>
    <row r="3" spans="1:6">
      <c r="A3" s="3" t="s">
        <v>213</v>
      </c>
    </row>
    <row r="4" spans="1:6">
      <c r="A4" s="4" t="s">
        <v>502</v>
      </c>
      <c r="B4" s="6" t="n">
        <v>16441</v>
      </c>
      <c r="D4" s="6" t="n">
        <v>16441</v>
      </c>
      <c r="F4" s="6" t="n">
        <v>17183</v>
      </c>
    </row>
    <row r="5" spans="1:6">
      <c r="A5" s="4" t="s">
        <v>503</v>
      </c>
      <c r="B5" s="5" t="n">
        <v>-7252</v>
      </c>
      <c r="D5" s="5" t="n">
        <v>-7252</v>
      </c>
      <c r="F5" s="5" t="n">
        <v>-6163</v>
      </c>
    </row>
    <row r="6" spans="1:6">
      <c r="A6" s="4" t="s">
        <v>504</v>
      </c>
      <c r="B6" s="5" t="n">
        <v>9189</v>
      </c>
      <c r="D6" s="5" t="n">
        <v>9189</v>
      </c>
      <c r="F6" s="5" t="n">
        <v>11020</v>
      </c>
    </row>
    <row r="7" spans="1:6">
      <c r="A7" s="4" t="s">
        <v>505</v>
      </c>
      <c r="B7" s="5" t="n">
        <v>-888</v>
      </c>
      <c r="C7" s="6" t="n">
        <v>-1164</v>
      </c>
      <c r="D7" s="5" t="n">
        <v>-1831</v>
      </c>
      <c r="E7" s="6" t="n">
        <v>-2378</v>
      </c>
    </row>
    <row r="8" spans="1:6">
      <c r="A8" s="4" t="s">
        <v>506</v>
      </c>
      <c r="B8" s="5" t="n">
        <v>99</v>
      </c>
      <c r="D8" s="5" t="n">
        <v>99</v>
      </c>
      <c r="F8" s="5" t="n">
        <v>99</v>
      </c>
    </row>
    <row r="9" spans="1:6">
      <c r="A9" s="4" t="s">
        <v>507</v>
      </c>
      <c r="B9" s="5" t="n">
        <v>-43</v>
      </c>
      <c r="D9" s="5" t="n">
        <v>-43</v>
      </c>
      <c r="F9" s="5" t="n">
        <v>-34</v>
      </c>
    </row>
    <row r="10" spans="1:6">
      <c r="A10" s="4" t="s">
        <v>508</v>
      </c>
      <c r="B10" s="5" t="n">
        <v>56</v>
      </c>
      <c r="D10" s="5" t="n">
        <v>56</v>
      </c>
      <c r="F10" s="5" t="n">
        <v>65</v>
      </c>
    </row>
    <row r="11" spans="1:6">
      <c r="A11" s="4" t="s">
        <v>509</v>
      </c>
      <c r="B11" s="5" t="n">
        <v>-4</v>
      </c>
      <c r="C11" s="5" t="n">
        <v>-5</v>
      </c>
      <c r="D11" s="5" t="n">
        <v>-9</v>
      </c>
      <c r="E11" s="5" t="n">
        <v>-9</v>
      </c>
    </row>
    <row r="12" spans="1:6">
      <c r="A12" s="4" t="s">
        <v>510</v>
      </c>
      <c r="B12" s="5" t="n">
        <v>-11082</v>
      </c>
      <c r="D12" s="5" t="n">
        <v>-11082</v>
      </c>
      <c r="F12" s="5" t="n">
        <v>-11526</v>
      </c>
    </row>
    <row r="13" spans="1:6">
      <c r="A13" s="4" t="s">
        <v>511</v>
      </c>
      <c r="B13" s="5" t="n">
        <v>5116</v>
      </c>
      <c r="D13" s="5" t="n">
        <v>5116</v>
      </c>
      <c r="F13" s="5" t="n">
        <v>4178</v>
      </c>
    </row>
    <row r="14" spans="1:6">
      <c r="A14" s="4" t="s">
        <v>512</v>
      </c>
      <c r="B14" s="5" t="n">
        <v>-5966</v>
      </c>
      <c r="D14" s="5" t="n">
        <v>-5966</v>
      </c>
      <c r="F14" s="6" t="n">
        <v>-7348</v>
      </c>
    </row>
    <row r="15" spans="1:6">
      <c r="A15" s="4" t="s">
        <v>513</v>
      </c>
      <c r="B15" s="6" t="n">
        <v>679</v>
      </c>
      <c r="C15" s="6" t="n">
        <v>885</v>
      </c>
      <c r="D15" s="6" t="n">
        <v>1382</v>
      </c>
      <c r="E15" s="6" t="n">
        <v>18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514</v>
      </c>
      <c r="B1" s="2" t="s">
        <v>78</v>
      </c>
      <c r="D1" s="2" t="s">
        <v>1</v>
      </c>
      <c r="F1" s="2" t="s">
        <v>488</v>
      </c>
    </row>
    <row r="2" spans="1:6">
      <c r="B2" s="2" t="s">
        <v>2</v>
      </c>
      <c r="C2" s="2" t="s">
        <v>79</v>
      </c>
      <c r="D2" s="2" t="s">
        <v>2</v>
      </c>
      <c r="E2" s="2" t="s">
        <v>79</v>
      </c>
      <c r="F2" s="2" t="s">
        <v>34</v>
      </c>
    </row>
    <row r="3" spans="1:6">
      <c r="A3" s="3" t="s">
        <v>515</v>
      </c>
    </row>
    <row r="4" spans="1:6">
      <c r="A4" s="4" t="s">
        <v>516</v>
      </c>
      <c r="D4" s="4" t="s">
        <v>517</v>
      </c>
      <c r="F4" s="4" t="s">
        <v>517</v>
      </c>
    </row>
    <row r="5" spans="1:6">
      <c r="A5" s="4" t="s">
        <v>88</v>
      </c>
      <c r="B5" s="6" t="n">
        <v>5107</v>
      </c>
      <c r="C5" s="6" t="n">
        <v>5069</v>
      </c>
      <c r="D5" s="6" t="n">
        <v>10181</v>
      </c>
      <c r="E5" s="6" t="n">
        <v>10172</v>
      </c>
    </row>
    <row r="6" spans="1:6">
      <c r="A6" s="4" t="s">
        <v>518</v>
      </c>
    </row>
    <row r="7" spans="1:6">
      <c r="A7" s="3" t="s">
        <v>515</v>
      </c>
    </row>
    <row r="8" spans="1:6">
      <c r="A8" s="4" t="s">
        <v>88</v>
      </c>
      <c r="B8" s="5" t="n">
        <v>20</v>
      </c>
      <c r="C8" s="5" t="n">
        <v>20</v>
      </c>
      <c r="D8" s="5" t="n">
        <v>40</v>
      </c>
      <c r="E8" s="5" t="n">
        <v>40</v>
      </c>
    </row>
    <row r="9" spans="1:6">
      <c r="A9" s="4" t="s">
        <v>519</v>
      </c>
    </row>
    <row r="10" spans="1:6">
      <c r="A10" s="3" t="s">
        <v>515</v>
      </c>
    </row>
    <row r="11" spans="1:6">
      <c r="A11" s="4" t="s">
        <v>88</v>
      </c>
      <c r="B11" s="5" t="n">
        <v>100</v>
      </c>
      <c r="C11" s="6" t="n">
        <v>100</v>
      </c>
      <c r="D11" s="6" t="n">
        <v>200</v>
      </c>
      <c r="E11" s="6" t="n">
        <v>300</v>
      </c>
    </row>
    <row r="12" spans="1:6">
      <c r="A12" s="4" t="s">
        <v>520</v>
      </c>
    </row>
    <row r="13" spans="1:6">
      <c r="A13" s="3" t="s">
        <v>515</v>
      </c>
    </row>
    <row r="14" spans="1:6">
      <c r="A14" s="4" t="s">
        <v>516</v>
      </c>
      <c r="D14" s="4" t="s">
        <v>521</v>
      </c>
    </row>
    <row r="15" spans="1:6">
      <c r="A15" s="4" t="s">
        <v>522</v>
      </c>
    </row>
    <row r="16" spans="1:6">
      <c r="A16" s="3" t="s">
        <v>515</v>
      </c>
    </row>
    <row r="17" spans="1:6">
      <c r="A17" s="4" t="s">
        <v>516</v>
      </c>
      <c r="D17" s="4" t="s">
        <v>523</v>
      </c>
    </row>
    <row r="18" spans="1:6">
      <c r="A18" s="4" t="s">
        <v>524</v>
      </c>
    </row>
    <row r="19" spans="1:6">
      <c r="A19" s="3" t="s">
        <v>515</v>
      </c>
    </row>
    <row r="20" spans="1:6">
      <c r="A20" s="4" t="s">
        <v>525</v>
      </c>
      <c r="B20" s="5" t="n">
        <v>2300</v>
      </c>
      <c r="D20" s="6" t="n">
        <v>2300</v>
      </c>
      <c r="F20" s="6" t="n">
        <v>2400</v>
      </c>
    </row>
    <row r="21" spans="1:6">
      <c r="A21" s="4" t="s">
        <v>526</v>
      </c>
      <c r="B21" s="6" t="n">
        <v>2100</v>
      </c>
      <c r="D21" s="6" t="n">
        <v>2100</v>
      </c>
      <c r="F21" s="6" t="n">
        <v>2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527</v>
      </c>
      <c r="B1" s="2" t="s">
        <v>78</v>
      </c>
      <c r="D1" s="2" t="s">
        <v>1</v>
      </c>
      <c r="F1" s="2" t="s">
        <v>488</v>
      </c>
    </row>
    <row r="2" spans="1:6">
      <c r="B2" s="2" t="s">
        <v>2</v>
      </c>
      <c r="C2" s="2" t="s">
        <v>79</v>
      </c>
      <c r="D2" s="2" t="s">
        <v>2</v>
      </c>
      <c r="E2" s="2" t="s">
        <v>79</v>
      </c>
      <c r="F2" s="2" t="s">
        <v>34</v>
      </c>
    </row>
    <row r="3" spans="1:6">
      <c r="A3" s="3" t="s">
        <v>528</v>
      </c>
    </row>
    <row r="4" spans="1:6">
      <c r="A4" s="4" t="s">
        <v>529</v>
      </c>
      <c r="B4" s="6" t="n">
        <v>8600</v>
      </c>
      <c r="D4" s="6" t="n">
        <v>8600</v>
      </c>
      <c r="F4" s="6" t="n">
        <v>7200</v>
      </c>
    </row>
    <row r="5" spans="1:6">
      <c r="A5" s="4" t="s">
        <v>82</v>
      </c>
      <c r="B5" s="6" t="n">
        <v>105</v>
      </c>
      <c r="C5" s="6" t="n">
        <v>36</v>
      </c>
      <c r="D5" s="6" t="n">
        <v>209</v>
      </c>
      <c r="E5" s="6" t="n">
        <v>36</v>
      </c>
    </row>
    <row r="6" spans="1:6">
      <c r="A6" s="4" t="s">
        <v>530</v>
      </c>
    </row>
    <row r="7" spans="1:6">
      <c r="A7" s="3" t="s">
        <v>528</v>
      </c>
    </row>
    <row r="8" spans="1:6">
      <c r="A8" s="4" t="s">
        <v>531</v>
      </c>
      <c r="D8" s="5" t="n">
        <v>1160591</v>
      </c>
      <c r="F8" s="5" t="n">
        <v>11605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532</v>
      </c>
      <c r="B1" s="2" t="s">
        <v>533</v>
      </c>
      <c r="C1" s="2" t="s">
        <v>534</v>
      </c>
      <c r="D1" s="2" t="s">
        <v>535</v>
      </c>
      <c r="E1" s="2" t="s">
        <v>452</v>
      </c>
      <c r="F1" s="2" t="s">
        <v>429</v>
      </c>
      <c r="G1" s="2" t="s">
        <v>452</v>
      </c>
      <c r="H1" s="2" t="s">
        <v>429</v>
      </c>
      <c r="I1" s="2" t="s">
        <v>536</v>
      </c>
    </row>
    <row r="2" spans="1:9">
      <c r="A2" s="3" t="s">
        <v>537</v>
      </c>
    </row>
    <row r="3" spans="1:9">
      <c r="A3" s="4" t="s">
        <v>93</v>
      </c>
      <c r="E3" s="6" t="n">
        <v>0</v>
      </c>
      <c r="F3" s="6" t="n">
        <v>116</v>
      </c>
      <c r="G3" s="6" t="n">
        <v>2800</v>
      </c>
      <c r="H3" s="6" t="n">
        <v>131</v>
      </c>
    </row>
    <row r="4" spans="1:9">
      <c r="A4" s="4" t="s">
        <v>538</v>
      </c>
      <c r="E4" s="5" t="n">
        <v>105</v>
      </c>
      <c r="F4" s="5" t="n">
        <v>36</v>
      </c>
      <c r="G4" s="5" t="n">
        <v>209</v>
      </c>
      <c r="H4" s="5" t="n">
        <v>36</v>
      </c>
    </row>
    <row r="5" spans="1:9">
      <c r="A5" s="4" t="s">
        <v>539</v>
      </c>
    </row>
    <row r="6" spans="1:9">
      <c r="A6" s="3" t="s">
        <v>537</v>
      </c>
    </row>
    <row r="7" spans="1:9">
      <c r="A7" s="4" t="s">
        <v>540</v>
      </c>
      <c r="D7" s="6" t="n">
        <v>2900</v>
      </c>
      <c r="I7" s="11" t="n">
        <v>2.6</v>
      </c>
    </row>
    <row r="8" spans="1:9">
      <c r="A8" s="4" t="s">
        <v>541</v>
      </c>
      <c r="D8" s="6" t="n">
        <v>2300</v>
      </c>
      <c r="I8" s="11" t="n">
        <v>2.1</v>
      </c>
    </row>
    <row r="9" spans="1:9">
      <c r="A9" s="4" t="s">
        <v>542</v>
      </c>
      <c r="D9" s="4" t="s">
        <v>543</v>
      </c>
      <c r="I9" s="4" t="s">
        <v>543</v>
      </c>
    </row>
    <row r="10" spans="1:9">
      <c r="A10" s="4" t="s">
        <v>544</v>
      </c>
      <c r="D10" s="6" t="n">
        <v>105600</v>
      </c>
      <c r="E10" s="6" t="n">
        <v>500</v>
      </c>
      <c r="G10" s="5" t="n">
        <v>500</v>
      </c>
      <c r="I10" s="11" t="n">
        <v>95.5</v>
      </c>
    </row>
    <row r="11" spans="1:9">
      <c r="A11" s="4" t="s">
        <v>545</v>
      </c>
      <c r="D11" s="6" t="n">
        <v>200</v>
      </c>
    </row>
    <row r="12" spans="1:9">
      <c r="A12" s="4" t="s">
        <v>93</v>
      </c>
      <c r="F12" s="6" t="n">
        <v>116</v>
      </c>
      <c r="G12" s="6" t="n">
        <v>2800</v>
      </c>
      <c r="H12" s="6" t="n">
        <v>131</v>
      </c>
    </row>
    <row r="13" spans="1:9">
      <c r="A13" s="4" t="s">
        <v>538</v>
      </c>
      <c r="B13" s="6" t="n">
        <v>5100</v>
      </c>
      <c r="C13" s="11"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34</v>
      </c>
    </row>
    <row r="3" spans="1:3">
      <c r="A3" s="3" t="s">
        <v>547</v>
      </c>
    </row>
    <row r="4" spans="1:3">
      <c r="A4" s="4" t="s">
        <v>548</v>
      </c>
      <c r="B4" s="6" t="n">
        <v>327903000</v>
      </c>
      <c r="C4" s="6" t="n">
        <v>328814000</v>
      </c>
    </row>
    <row r="5" spans="1:3">
      <c r="A5" s="4" t="s">
        <v>549</v>
      </c>
      <c r="B5" s="5" t="n">
        <v>-1476000</v>
      </c>
      <c r="C5" s="5" t="n">
        <v>-2271000</v>
      </c>
    </row>
    <row r="6" spans="1:3">
      <c r="A6" s="4" t="s">
        <v>550</v>
      </c>
      <c r="B6" s="5" t="n">
        <v>326427000</v>
      </c>
      <c r="C6" s="5" t="n">
        <v>326543000</v>
      </c>
    </row>
    <row r="7" spans="1:3">
      <c r="A7" s="4" t="s">
        <v>551</v>
      </c>
    </row>
    <row r="8" spans="1:3">
      <c r="A8" s="3" t="s">
        <v>547</v>
      </c>
    </row>
    <row r="9" spans="1:3">
      <c r="A9" s="4" t="s">
        <v>548</v>
      </c>
      <c r="B9" s="6" t="n">
        <v>36920000</v>
      </c>
      <c r="C9" s="5" t="n">
        <v>37280000</v>
      </c>
    </row>
    <row r="10" spans="1:3">
      <c r="A10" s="4" t="s">
        <v>552</v>
      </c>
      <c r="B10" s="4" t="s">
        <v>553</v>
      </c>
    </row>
    <row r="11" spans="1:3">
      <c r="A11" s="4" t="s">
        <v>554</v>
      </c>
    </row>
    <row r="12" spans="1:3">
      <c r="A12" s="3" t="s">
        <v>547</v>
      </c>
    </row>
    <row r="13" spans="1:3">
      <c r="A13" s="4" t="s">
        <v>555</v>
      </c>
      <c r="B13" s="4" t="s">
        <v>556</v>
      </c>
    </row>
    <row r="14" spans="1:3">
      <c r="A14" s="4" t="s">
        <v>557</v>
      </c>
    </row>
    <row r="15" spans="1:3">
      <c r="A15" s="3" t="s">
        <v>547</v>
      </c>
    </row>
    <row r="16" spans="1:3">
      <c r="A16" s="4" t="s">
        <v>548</v>
      </c>
      <c r="B16" s="6" t="n">
        <v>23221000</v>
      </c>
      <c r="C16" s="5" t="n">
        <v>23551000</v>
      </c>
    </row>
    <row r="17" spans="1:3">
      <c r="A17" s="4" t="s">
        <v>552</v>
      </c>
      <c r="B17" s="4" t="s">
        <v>558</v>
      </c>
    </row>
    <row r="18" spans="1:3">
      <c r="A18" s="4" t="s">
        <v>559</v>
      </c>
    </row>
    <row r="19" spans="1:3">
      <c r="A19" s="3" t="s">
        <v>547</v>
      </c>
    </row>
    <row r="20" spans="1:3">
      <c r="A20" s="4" t="s">
        <v>555</v>
      </c>
      <c r="B20" s="4" t="s">
        <v>560</v>
      </c>
    </row>
    <row r="21" spans="1:3">
      <c r="A21" s="4" t="s">
        <v>561</v>
      </c>
    </row>
    <row r="22" spans="1:3">
      <c r="A22" s="3" t="s">
        <v>547</v>
      </c>
    </row>
    <row r="23" spans="1:3">
      <c r="A23" s="4" t="s">
        <v>548</v>
      </c>
      <c r="B23" s="6" t="n">
        <v>8687000</v>
      </c>
      <c r="C23" s="5" t="n">
        <v>7947000</v>
      </c>
    </row>
    <row r="24" spans="1:3">
      <c r="A24" s="4" t="s">
        <v>552</v>
      </c>
      <c r="B24" s="4" t="s">
        <v>562</v>
      </c>
    </row>
    <row r="25" spans="1:3">
      <c r="A25" s="4" t="s">
        <v>563</v>
      </c>
    </row>
    <row r="26" spans="1:3">
      <c r="A26" s="3" t="s">
        <v>547</v>
      </c>
    </row>
    <row r="27" spans="1:3">
      <c r="A27" s="4" t="s">
        <v>541</v>
      </c>
      <c r="B27" s="6" t="n">
        <v>8700000</v>
      </c>
    </row>
    <row r="28" spans="1:3">
      <c r="A28" s="4" t="s">
        <v>564</v>
      </c>
      <c r="B28" s="5" t="n">
        <v>800000</v>
      </c>
    </row>
    <row r="29" spans="1:3">
      <c r="A29" s="4" t="s">
        <v>565</v>
      </c>
    </row>
    <row r="30" spans="1:3">
      <c r="A30" s="3" t="s">
        <v>547</v>
      </c>
    </row>
    <row r="31" spans="1:3">
      <c r="A31" s="4" t="s">
        <v>566</v>
      </c>
      <c r="B31" s="6" t="n">
        <v>10000</v>
      </c>
    </row>
    <row r="32" spans="1:3">
      <c r="A32" s="4" t="s">
        <v>567</v>
      </c>
    </row>
    <row r="33" spans="1:3">
      <c r="A33" s="3" t="s">
        <v>547</v>
      </c>
    </row>
    <row r="34" spans="1:3">
      <c r="A34" s="4" t="s">
        <v>555</v>
      </c>
      <c r="B34" s="4" t="s">
        <v>568</v>
      </c>
    </row>
    <row r="35" spans="1:3">
      <c r="A35" s="4" t="s">
        <v>569</v>
      </c>
    </row>
    <row r="36" spans="1:3">
      <c r="A36" s="3" t="s">
        <v>547</v>
      </c>
    </row>
    <row r="37" spans="1:3">
      <c r="A37" s="4" t="s">
        <v>548</v>
      </c>
      <c r="B37" s="6" t="n">
        <v>34520000</v>
      </c>
      <c r="C37" s="5" t="n">
        <v>33500000</v>
      </c>
    </row>
    <row r="38" spans="1:3">
      <c r="A38" s="4" t="s">
        <v>552</v>
      </c>
      <c r="B38" s="4" t="s">
        <v>570</v>
      </c>
    </row>
    <row r="39" spans="1:3">
      <c r="A39" s="4" t="s">
        <v>571</v>
      </c>
    </row>
    <row r="40" spans="1:3">
      <c r="A40" s="3" t="s">
        <v>547</v>
      </c>
    </row>
    <row r="41" spans="1:3">
      <c r="A41" s="4" t="s">
        <v>555</v>
      </c>
      <c r="B41" s="4" t="s">
        <v>572</v>
      </c>
    </row>
    <row r="42" spans="1:3">
      <c r="A42" s="4" t="s">
        <v>573</v>
      </c>
    </row>
    <row r="43" spans="1:3">
      <c r="A43" s="3" t="s">
        <v>547</v>
      </c>
    </row>
    <row r="44" spans="1:3">
      <c r="A44" s="4" t="s">
        <v>548</v>
      </c>
      <c r="B44" s="6" t="n">
        <v>72100000</v>
      </c>
      <c r="C44" s="5" t="n">
        <v>72100000</v>
      </c>
    </row>
    <row r="45" spans="1:3">
      <c r="A45" s="4" t="s">
        <v>552</v>
      </c>
      <c r="B45" s="4" t="s">
        <v>574</v>
      </c>
    </row>
    <row r="46" spans="1:3">
      <c r="A46" s="4" t="s">
        <v>575</v>
      </c>
    </row>
    <row r="47" spans="1:3">
      <c r="A47" s="3" t="s">
        <v>547</v>
      </c>
    </row>
    <row r="48" spans="1:3">
      <c r="A48" s="4" t="s">
        <v>555</v>
      </c>
      <c r="B48" s="4" t="s">
        <v>576</v>
      </c>
    </row>
    <row r="49" spans="1:3">
      <c r="A49" s="4" t="s">
        <v>577</v>
      </c>
    </row>
    <row r="50" spans="1:3">
      <c r="A50" s="3" t="s">
        <v>547</v>
      </c>
    </row>
    <row r="51" spans="1:3">
      <c r="A51" s="4" t="s">
        <v>548</v>
      </c>
      <c r="B51" s="6" t="n">
        <v>34041000</v>
      </c>
      <c r="C51" s="5" t="n">
        <v>38041000</v>
      </c>
    </row>
    <row r="52" spans="1:3">
      <c r="A52" s="4" t="s">
        <v>552</v>
      </c>
      <c r="B52" s="4" t="s">
        <v>578</v>
      </c>
    </row>
    <row r="53" spans="1:3">
      <c r="A53" s="4" t="s">
        <v>579</v>
      </c>
    </row>
    <row r="54" spans="1:3">
      <c r="A54" s="3" t="s">
        <v>547</v>
      </c>
    </row>
    <row r="55" spans="1:3">
      <c r="A55" s="4" t="s">
        <v>555</v>
      </c>
      <c r="B55" s="4" t="s">
        <v>580</v>
      </c>
    </row>
    <row r="56" spans="1:3">
      <c r="A56" s="4" t="s">
        <v>581</v>
      </c>
    </row>
    <row r="57" spans="1:3">
      <c r="A57" s="3" t="s">
        <v>547</v>
      </c>
    </row>
    <row r="58" spans="1:3">
      <c r="A58" s="4" t="s">
        <v>548</v>
      </c>
      <c r="B58" s="6" t="n">
        <v>95989000</v>
      </c>
      <c r="C58" s="5" t="n">
        <v>94500000</v>
      </c>
    </row>
    <row r="59" spans="1:3">
      <c r="A59" s="4" t="s">
        <v>552</v>
      </c>
      <c r="B59" s="4" t="s">
        <v>570</v>
      </c>
    </row>
    <row r="60" spans="1:3">
      <c r="A60" s="4" t="s">
        <v>566</v>
      </c>
      <c r="B60" s="6" t="n">
        <v>110000</v>
      </c>
    </row>
    <row r="61" spans="1:3">
      <c r="A61" s="4" t="s">
        <v>582</v>
      </c>
      <c r="B61" s="4" t="s">
        <v>583</v>
      </c>
    </row>
    <row r="62" spans="1:3">
      <c r="A62" s="4" t="s">
        <v>555</v>
      </c>
      <c r="B62" s="4" t="s">
        <v>584</v>
      </c>
    </row>
    <row r="63" spans="1:3">
      <c r="A63" s="4" t="s">
        <v>585</v>
      </c>
    </row>
    <row r="64" spans="1:3">
      <c r="A64" s="3" t="s">
        <v>547</v>
      </c>
    </row>
    <row r="65" spans="1:3">
      <c r="A65" s="4" t="s">
        <v>541</v>
      </c>
      <c r="B65" s="6" t="n">
        <v>96000000</v>
      </c>
    </row>
    <row r="66" spans="1:3">
      <c r="A66" s="4" t="s">
        <v>564</v>
      </c>
      <c r="B66" s="6" t="n">
        <v>7400000</v>
      </c>
    </row>
    <row r="67" spans="1:3">
      <c r="A67" s="4" t="s">
        <v>586</v>
      </c>
    </row>
    <row r="68" spans="1:3">
      <c r="A68" s="3" t="s">
        <v>547</v>
      </c>
    </row>
    <row r="69" spans="1:3">
      <c r="A69" s="4" t="s">
        <v>555</v>
      </c>
      <c r="B69" s="4" t="s">
        <v>572</v>
      </c>
    </row>
    <row r="70" spans="1:3">
      <c r="A70" s="4" t="s">
        <v>587</v>
      </c>
    </row>
    <row r="71" spans="1:3">
      <c r="A71" s="3" t="s">
        <v>547</v>
      </c>
    </row>
    <row r="72" spans="1:3">
      <c r="A72" s="4" t="s">
        <v>548</v>
      </c>
      <c r="B72" s="6" t="n">
        <v>22425000</v>
      </c>
      <c r="C72" s="6" t="n">
        <v>21895000</v>
      </c>
    </row>
    <row r="73" spans="1:3">
      <c r="A73" s="4" t="s">
        <v>552</v>
      </c>
      <c r="B73" s="4" t="s">
        <v>588</v>
      </c>
    </row>
    <row r="74" spans="1:3">
      <c r="A74" s="4" t="s">
        <v>589</v>
      </c>
    </row>
    <row r="75" spans="1:3">
      <c r="A75" s="3" t="s">
        <v>547</v>
      </c>
    </row>
    <row r="76" spans="1:3">
      <c r="A76" s="4" t="s">
        <v>555</v>
      </c>
      <c r="B76" s="4" t="s">
        <v>590</v>
      </c>
    </row>
    <row r="77" spans="1:3">
      <c r="A77" s="4" t="s">
        <v>591</v>
      </c>
    </row>
    <row r="78" spans="1:3">
      <c r="A78" s="3" t="s">
        <v>547</v>
      </c>
    </row>
    <row r="79" spans="1:3">
      <c r="A79" s="4" t="s">
        <v>555</v>
      </c>
      <c r="B79" s="4" t="s">
        <v>592</v>
      </c>
    </row>
    <row r="80" spans="1:3">
      <c r="A80" s="4" t="s">
        <v>593</v>
      </c>
    </row>
    <row r="81" spans="1:3">
      <c r="A81" s="3" t="s">
        <v>547</v>
      </c>
    </row>
    <row r="82" spans="1:3">
      <c r="A82" s="4" t="s">
        <v>541</v>
      </c>
      <c r="B82" s="6" t="n">
        <v>22400000</v>
      </c>
    </row>
    <row r="83" spans="1:3">
      <c r="A83" s="4" t="s">
        <v>564</v>
      </c>
      <c r="B83" s="6" t="n">
        <v>117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94</v>
      </c>
      <c r="B1" s="2" t="s">
        <v>78</v>
      </c>
      <c r="D1" s="2" t="s">
        <v>1</v>
      </c>
    </row>
    <row r="2" spans="1:6">
      <c r="B2" s="2" t="s">
        <v>2</v>
      </c>
      <c r="C2" s="2" t="s">
        <v>79</v>
      </c>
      <c r="D2" s="2" t="s">
        <v>2</v>
      </c>
      <c r="E2" s="2" t="s">
        <v>79</v>
      </c>
      <c r="F2" s="2" t="s">
        <v>34</v>
      </c>
    </row>
    <row r="3" spans="1:6">
      <c r="A3" s="3" t="s">
        <v>595</v>
      </c>
    </row>
    <row r="4" spans="1:6">
      <c r="A4" s="4" t="s">
        <v>202</v>
      </c>
      <c r="D4" s="6" t="n">
        <v>0</v>
      </c>
      <c r="E4" s="6" t="n">
        <v>2607000</v>
      </c>
    </row>
    <row r="5" spans="1:6">
      <c r="A5" s="4" t="s">
        <v>89</v>
      </c>
      <c r="B5" s="6" t="n">
        <v>5027000</v>
      </c>
      <c r="C5" s="6" t="n">
        <v>3407000</v>
      </c>
      <c r="D5" s="5" t="n">
        <v>9988000</v>
      </c>
      <c r="E5" s="5" t="n">
        <v>6304000</v>
      </c>
    </row>
    <row r="6" spans="1:6">
      <c r="A6" s="4" t="s">
        <v>160</v>
      </c>
      <c r="B6" s="5" t="n">
        <v>400000</v>
      </c>
      <c r="C6" s="5" t="n">
        <v>400000</v>
      </c>
      <c r="D6" s="5" t="n">
        <v>800000</v>
      </c>
      <c r="E6" s="5" t="n">
        <v>800000</v>
      </c>
    </row>
    <row r="7" spans="1:6">
      <c r="A7" s="4" t="s">
        <v>596</v>
      </c>
      <c r="B7" s="5" t="n">
        <v>200000</v>
      </c>
      <c r="C7" s="5" t="n">
        <v>200000</v>
      </c>
      <c r="D7" s="5" t="n">
        <v>300000</v>
      </c>
      <c r="E7" s="5" t="n">
        <v>300000</v>
      </c>
    </row>
    <row r="8" spans="1:6">
      <c r="A8" s="4" t="s">
        <v>597</v>
      </c>
      <c r="B8" s="6" t="n">
        <v>1300000</v>
      </c>
      <c r="D8" s="5" t="n">
        <v>1300000</v>
      </c>
      <c r="F8" s="6" t="n">
        <v>1400000</v>
      </c>
    </row>
    <row r="9" spans="1:6">
      <c r="A9" s="4" t="s">
        <v>385</v>
      </c>
    </row>
    <row r="10" spans="1:6">
      <c r="A10" s="3" t="s">
        <v>595</v>
      </c>
    </row>
    <row r="11" spans="1:6">
      <c r="A11" s="4" t="s">
        <v>202</v>
      </c>
      <c r="C11" s="5" t="n">
        <v>1300000</v>
      </c>
      <c r="E11" s="5" t="n">
        <v>2600000</v>
      </c>
    </row>
    <row r="12" spans="1:6">
      <c r="A12" s="4" t="s">
        <v>598</v>
      </c>
    </row>
    <row r="13" spans="1:6">
      <c r="A13" s="3" t="s">
        <v>595</v>
      </c>
    </row>
    <row r="14" spans="1:6">
      <c r="A14" s="4" t="s">
        <v>599</v>
      </c>
      <c r="C14" s="6" t="n">
        <v>-20000</v>
      </c>
      <c r="D14" s="6" t="n">
        <v>-6000</v>
      </c>
      <c r="E14" s="6" t="n">
        <v>1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0</v>
      </c>
      <c r="B1" s="2" t="s">
        <v>2</v>
      </c>
      <c r="C1" s="2" t="s">
        <v>34</v>
      </c>
    </row>
    <row r="2" spans="1:3">
      <c r="A2" s="3" t="s">
        <v>222</v>
      </c>
    </row>
    <row r="3" spans="1:3">
      <c r="A3" s="4" t="s">
        <v>453</v>
      </c>
      <c r="B3" s="6" t="n">
        <v>166332</v>
      </c>
    </row>
    <row r="4" spans="1:3">
      <c r="A4" s="4" t="s">
        <v>454</v>
      </c>
      <c r="B4" s="5" t="n">
        <v>65911</v>
      </c>
    </row>
    <row r="5" spans="1:3">
      <c r="A5" s="4" t="s">
        <v>455</v>
      </c>
      <c r="B5" s="5" t="n">
        <v>1320</v>
      </c>
    </row>
    <row r="6" spans="1:3">
      <c r="A6" s="4" t="s">
        <v>456</v>
      </c>
      <c r="B6" s="5" t="n">
        <v>94340</v>
      </c>
    </row>
    <row r="7" spans="1:3">
      <c r="A7" s="4" t="s">
        <v>118</v>
      </c>
      <c r="B7" s="6" t="n">
        <v>327903</v>
      </c>
      <c r="C7" s="6" t="n">
        <v>3288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8</v>
      </c>
      <c r="D1" s="2" t="s">
        <v>1</v>
      </c>
    </row>
    <row r="2" spans="1:5">
      <c r="B2" s="2" t="s">
        <v>2</v>
      </c>
      <c r="C2" s="2" t="s">
        <v>79</v>
      </c>
      <c r="D2" s="2" t="s">
        <v>2</v>
      </c>
      <c r="E2" s="2" t="s">
        <v>79</v>
      </c>
    </row>
    <row r="3" spans="1:5">
      <c r="A3" s="3" t="s">
        <v>109</v>
      </c>
    </row>
    <row r="4" spans="1:5">
      <c r="A4" s="4" t="s">
        <v>98</v>
      </c>
      <c r="B4" s="6" t="n">
        <v>-2805</v>
      </c>
      <c r="C4" s="6" t="n">
        <v>-265</v>
      </c>
      <c r="D4" s="6" t="n">
        <v>-4891</v>
      </c>
      <c r="E4" s="6" t="n">
        <v>-3383</v>
      </c>
    </row>
    <row r="5" spans="1:5">
      <c r="A5" s="3" t="s">
        <v>110</v>
      </c>
    </row>
    <row r="6" spans="1:5">
      <c r="A6" s="4" t="s">
        <v>111</v>
      </c>
      <c r="B6" s="5" t="n">
        <v>27</v>
      </c>
      <c r="C6" s="5" t="n">
        <v>-135</v>
      </c>
      <c r="D6" s="5" t="n">
        <v>-25</v>
      </c>
      <c r="E6" s="5" t="n">
        <v>-68</v>
      </c>
    </row>
    <row r="7" spans="1:5">
      <c r="A7" s="4" t="s">
        <v>112</v>
      </c>
      <c r="B7" s="5" t="n">
        <v>-64</v>
      </c>
      <c r="C7" s="5" t="n">
        <v>0</v>
      </c>
      <c r="D7" s="5" t="n">
        <v>-64</v>
      </c>
      <c r="E7" s="5" t="n">
        <v>0</v>
      </c>
    </row>
    <row r="8" spans="1:5">
      <c r="A8" s="4" t="s">
        <v>113</v>
      </c>
      <c r="B8" s="5" t="n">
        <v>-37</v>
      </c>
      <c r="C8" s="5" t="n">
        <v>-135</v>
      </c>
      <c r="D8" s="5" t="n">
        <v>-89</v>
      </c>
      <c r="E8" s="5" t="n">
        <v>-68</v>
      </c>
    </row>
    <row r="9" spans="1:5">
      <c r="A9" s="4" t="s">
        <v>114</v>
      </c>
      <c r="B9" s="5" t="n">
        <v>-2842</v>
      </c>
      <c r="C9" s="5" t="n">
        <v>-400</v>
      </c>
      <c r="D9" s="5" t="n">
        <v>-4980</v>
      </c>
      <c r="E9" s="5" t="n">
        <v>-3451</v>
      </c>
    </row>
    <row r="10" spans="1:5">
      <c r="A10" s="4" t="s">
        <v>115</v>
      </c>
      <c r="B10" s="5" t="n">
        <v>220</v>
      </c>
      <c r="C10" s="5" t="n">
        <v>-39</v>
      </c>
      <c r="D10" s="5" t="n">
        <v>771</v>
      </c>
      <c r="E10" s="5" t="n">
        <v>213</v>
      </c>
    </row>
    <row r="11" spans="1:5">
      <c r="A11" s="4" t="s">
        <v>116</v>
      </c>
      <c r="B11" s="6" t="n">
        <v>-2622</v>
      </c>
      <c r="C11" s="6" t="n">
        <v>-439</v>
      </c>
      <c r="D11" s="6" t="n">
        <v>-4209</v>
      </c>
      <c r="E11" s="6" t="n">
        <v>-32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31"/>
    <col customWidth="1" max="5" min="5" width="21"/>
    <col customWidth="1" max="6" min="6" width="21"/>
  </cols>
  <sheetData>
    <row r="1" spans="1:6">
      <c r="A1" s="1" t="s">
        <v>601</v>
      </c>
      <c r="B1" s="2" t="s">
        <v>533</v>
      </c>
      <c r="C1" s="2" t="s">
        <v>429</v>
      </c>
      <c r="D1" s="2" t="s">
        <v>602</v>
      </c>
      <c r="E1" s="2" t="s">
        <v>429</v>
      </c>
      <c r="F1" s="2" t="s">
        <v>603</v>
      </c>
    </row>
    <row r="2" spans="1:6">
      <c r="A2" s="3" t="s">
        <v>595</v>
      </c>
    </row>
    <row r="3" spans="1:6">
      <c r="A3" s="4" t="s">
        <v>604</v>
      </c>
      <c r="D3" s="6" t="n">
        <v>0</v>
      </c>
      <c r="F3" s="6" t="n">
        <v>6000</v>
      </c>
    </row>
    <row r="4" spans="1:6">
      <c r="A4" s="4" t="s">
        <v>172</v>
      </c>
      <c r="D4" s="6" t="n">
        <v>145000</v>
      </c>
      <c r="E4" s="6" t="n">
        <v>0</v>
      </c>
    </row>
    <row r="5" spans="1:6">
      <c r="A5" s="4" t="s">
        <v>598</v>
      </c>
    </row>
    <row r="6" spans="1:6">
      <c r="A6" s="3" t="s">
        <v>595</v>
      </c>
    </row>
    <row r="7" spans="1:6">
      <c r="A7" s="4" t="s">
        <v>605</v>
      </c>
      <c r="D7" s="5" t="n">
        <v>2</v>
      </c>
    </row>
    <row r="8" spans="1:6">
      <c r="A8" s="4" t="s">
        <v>599</v>
      </c>
      <c r="C8" s="6" t="n">
        <v>-20000</v>
      </c>
      <c r="D8" s="6" t="n">
        <v>-6000</v>
      </c>
      <c r="E8" s="5" t="n">
        <v>10000</v>
      </c>
    </row>
    <row r="9" spans="1:6">
      <c r="A9" s="4" t="s">
        <v>606</v>
      </c>
    </row>
    <row r="10" spans="1:6">
      <c r="A10" s="3" t="s">
        <v>595</v>
      </c>
    </row>
    <row r="11" spans="1:6">
      <c r="A11" s="4" t="s">
        <v>607</v>
      </c>
      <c r="D11" s="4" t="s">
        <v>556</v>
      </c>
    </row>
    <row r="12" spans="1:6">
      <c r="A12" s="4" t="s">
        <v>608</v>
      </c>
    </row>
    <row r="13" spans="1:6">
      <c r="A13" s="3" t="s">
        <v>595</v>
      </c>
    </row>
    <row r="14" spans="1:6">
      <c r="A14" s="4" t="s">
        <v>609</v>
      </c>
      <c r="D14" s="6" t="n">
        <v>47110000</v>
      </c>
    </row>
    <row r="15" spans="1:6">
      <c r="A15" s="4" t="s">
        <v>604</v>
      </c>
      <c r="D15" s="6" t="n">
        <v>0</v>
      </c>
      <c r="F15" s="5" t="n">
        <v>4000</v>
      </c>
    </row>
    <row r="16" spans="1:6">
      <c r="A16" s="4" t="s">
        <v>610</v>
      </c>
    </row>
    <row r="17" spans="1:6">
      <c r="A17" s="3" t="s">
        <v>595</v>
      </c>
    </row>
    <row r="18" spans="1:6">
      <c r="A18" s="4" t="s">
        <v>607</v>
      </c>
      <c r="D18" s="4" t="s">
        <v>556</v>
      </c>
    </row>
    <row r="19" spans="1:6">
      <c r="A19" s="4" t="s">
        <v>611</v>
      </c>
    </row>
    <row r="20" spans="1:6">
      <c r="A20" s="3" t="s">
        <v>595</v>
      </c>
    </row>
    <row r="21" spans="1:6">
      <c r="A21" s="4" t="s">
        <v>609</v>
      </c>
      <c r="D21" s="6" t="n">
        <v>34125000</v>
      </c>
    </row>
    <row r="22" spans="1:6">
      <c r="A22" s="4" t="s">
        <v>604</v>
      </c>
      <c r="D22" s="6" t="n">
        <v>0</v>
      </c>
      <c r="F22" s="5" t="n">
        <v>2000</v>
      </c>
    </row>
    <row r="23" spans="1:6">
      <c r="A23" s="4" t="s">
        <v>612</v>
      </c>
    </row>
    <row r="24" spans="1:6">
      <c r="A24" s="3" t="s">
        <v>595</v>
      </c>
    </row>
    <row r="25" spans="1:6">
      <c r="A25" s="4" t="s">
        <v>607</v>
      </c>
      <c r="D25" s="4" t="s">
        <v>556</v>
      </c>
    </row>
    <row r="26" spans="1:6">
      <c r="A26" s="4" t="s">
        <v>613</v>
      </c>
    </row>
    <row r="27" spans="1:6">
      <c r="A27" s="3" t="s">
        <v>595</v>
      </c>
    </row>
    <row r="28" spans="1:6">
      <c r="A28" s="4" t="s">
        <v>609</v>
      </c>
      <c r="D28" s="6" t="n">
        <v>26000000</v>
      </c>
    </row>
    <row r="29" spans="1:6">
      <c r="A29" s="4" t="s">
        <v>604</v>
      </c>
      <c r="D29" s="6" t="n">
        <v>0</v>
      </c>
      <c r="F29" s="5" t="n">
        <v>0</v>
      </c>
    </row>
    <row r="30" spans="1:6">
      <c r="A30" s="4" t="s">
        <v>614</v>
      </c>
    </row>
    <row r="31" spans="1:6">
      <c r="A31" s="3" t="s">
        <v>595</v>
      </c>
    </row>
    <row r="32" spans="1:6">
      <c r="A32" s="4" t="s">
        <v>607</v>
      </c>
      <c r="D32" s="4" t="s">
        <v>556</v>
      </c>
    </row>
    <row r="33" spans="1:6">
      <c r="A33" s="4" t="s">
        <v>615</v>
      </c>
    </row>
    <row r="34" spans="1:6">
      <c r="A34" s="3" t="s">
        <v>595</v>
      </c>
    </row>
    <row r="35" spans="1:6">
      <c r="A35" s="4" t="s">
        <v>609</v>
      </c>
      <c r="D35" s="6" t="n">
        <v>23551000</v>
      </c>
    </row>
    <row r="36" spans="1:6">
      <c r="A36" s="4" t="s">
        <v>604</v>
      </c>
      <c r="D36" s="5" t="n">
        <v>0</v>
      </c>
      <c r="F36" s="5" t="n">
        <v>0</v>
      </c>
    </row>
    <row r="37" spans="1:6">
      <c r="A37" s="4" t="s">
        <v>616</v>
      </c>
    </row>
    <row r="38" spans="1:6">
      <c r="A38" s="3" t="s">
        <v>595</v>
      </c>
    </row>
    <row r="39" spans="1:6">
      <c r="A39" s="4" t="s">
        <v>617</v>
      </c>
      <c r="B39" s="6" t="n">
        <v>2100000</v>
      </c>
    </row>
    <row r="40" spans="1:6">
      <c r="A40" s="4" t="s">
        <v>172</v>
      </c>
      <c r="B40" s="6" t="n">
        <v>100000</v>
      </c>
    </row>
    <row r="41" spans="1:6">
      <c r="A41" s="4" t="s">
        <v>618</v>
      </c>
    </row>
    <row r="42" spans="1:6">
      <c r="A42" s="3" t="s">
        <v>595</v>
      </c>
    </row>
    <row r="43" spans="1:6">
      <c r="A43" s="4" t="s">
        <v>619</v>
      </c>
      <c r="C43" s="6" t="n">
        <v>135000</v>
      </c>
      <c r="D43" s="6" t="n">
        <v>77000</v>
      </c>
      <c r="E43" s="6" t="n">
        <v>51000</v>
      </c>
    </row>
    <row r="44" spans="1:6">
      <c r="A44" s="4" t="s">
        <v>620</v>
      </c>
    </row>
    <row r="45" spans="1:6">
      <c r="A45" s="3" t="s">
        <v>595</v>
      </c>
    </row>
    <row r="46" spans="1:6">
      <c r="A46" s="4" t="s">
        <v>621</v>
      </c>
      <c r="F46" s="6" t="n">
        <v>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4</v>
      </c>
    </row>
    <row r="2" spans="1:3">
      <c r="A2" s="3" t="s">
        <v>623</v>
      </c>
    </row>
    <row r="3" spans="1:3">
      <c r="A3" s="4" t="s">
        <v>624</v>
      </c>
      <c r="B3" s="6" t="n">
        <v>327903</v>
      </c>
      <c r="C3" s="6" t="n">
        <v>328814</v>
      </c>
    </row>
    <row r="4" spans="1:3">
      <c r="A4" s="4" t="s">
        <v>625</v>
      </c>
    </row>
    <row r="5" spans="1:3">
      <c r="A5" s="3" t="s">
        <v>623</v>
      </c>
    </row>
    <row r="6" spans="1:3">
      <c r="A6" s="4" t="s">
        <v>626</v>
      </c>
      <c r="B6" s="5" t="n">
        <v>326427</v>
      </c>
      <c r="C6" s="5" t="n">
        <v>326543</v>
      </c>
    </row>
    <row r="7" spans="1:3">
      <c r="A7" s="4" t="s">
        <v>627</v>
      </c>
    </row>
    <row r="8" spans="1:3">
      <c r="A8" s="3" t="s">
        <v>623</v>
      </c>
    </row>
    <row r="9" spans="1:3">
      <c r="A9" s="4" t="s">
        <v>626</v>
      </c>
      <c r="B9" s="6" t="n">
        <v>328981</v>
      </c>
      <c r="C9" s="6" t="n">
        <v>3295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452</v>
      </c>
    </row>
    <row r="2" spans="1:2">
      <c r="A2" s="3" t="s">
        <v>629</v>
      </c>
    </row>
    <row r="3" spans="1:2">
      <c r="A3" s="4" t="s">
        <v>37</v>
      </c>
      <c r="B3" s="6" t="n">
        <v>8565</v>
      </c>
    </row>
    <row r="4" spans="1:2">
      <c r="A4" s="4" t="s">
        <v>598</v>
      </c>
    </row>
    <row r="5" spans="1:2">
      <c r="A5" s="3" t="s">
        <v>629</v>
      </c>
    </row>
    <row r="6" spans="1:2">
      <c r="A6" s="4" t="s">
        <v>630</v>
      </c>
      <c r="B6" s="5" t="n">
        <v>0</v>
      </c>
    </row>
    <row r="7" spans="1:2">
      <c r="A7" s="4" t="s">
        <v>631</v>
      </c>
    </row>
    <row r="8" spans="1:2">
      <c r="A8" s="3" t="s">
        <v>629</v>
      </c>
    </row>
    <row r="9" spans="1:2">
      <c r="A9" s="4" t="s">
        <v>37</v>
      </c>
      <c r="B9" s="5" t="n">
        <v>8565</v>
      </c>
    </row>
    <row r="10" spans="1:2">
      <c r="A10" s="4" t="s">
        <v>632</v>
      </c>
    </row>
    <row r="11" spans="1:2">
      <c r="A11" s="3" t="s">
        <v>629</v>
      </c>
    </row>
    <row r="12" spans="1:2">
      <c r="A12" s="4" t="s">
        <v>630</v>
      </c>
      <c r="B12" s="5" t="n">
        <v>0</v>
      </c>
    </row>
    <row r="13" spans="1:2">
      <c r="A13" s="4" t="s">
        <v>633</v>
      </c>
    </row>
    <row r="14" spans="1:2">
      <c r="A14" s="3" t="s">
        <v>629</v>
      </c>
    </row>
    <row r="15" spans="1:2">
      <c r="A15" s="4" t="s">
        <v>37</v>
      </c>
      <c r="B15" s="5" t="n">
        <v>0</v>
      </c>
    </row>
    <row r="16" spans="1:2">
      <c r="A16" s="4" t="s">
        <v>634</v>
      </c>
    </row>
    <row r="17" spans="1:2">
      <c r="A17" s="3" t="s">
        <v>629</v>
      </c>
    </row>
    <row r="18" spans="1:2">
      <c r="A18" s="4" t="s">
        <v>630</v>
      </c>
      <c r="B18" s="5" t="n">
        <v>0</v>
      </c>
    </row>
    <row r="19" spans="1:2">
      <c r="A19" s="4" t="s">
        <v>635</v>
      </c>
    </row>
    <row r="20" spans="1:2">
      <c r="A20" s="3" t="s">
        <v>629</v>
      </c>
    </row>
    <row r="21" spans="1:2">
      <c r="A21" s="4" t="s">
        <v>37</v>
      </c>
      <c r="B21" s="5" t="n">
        <v>0</v>
      </c>
    </row>
    <row r="22" spans="1:2">
      <c r="A22" s="4" t="s">
        <v>636</v>
      </c>
    </row>
    <row r="23" spans="1:2">
      <c r="A23" s="3" t="s">
        <v>629</v>
      </c>
    </row>
    <row r="24" spans="1:2">
      <c r="A24" s="4" t="s">
        <v>630</v>
      </c>
      <c r="B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637</v>
      </c>
      <c r="B1" s="2" t="s">
        <v>1</v>
      </c>
    </row>
    <row r="2" spans="1:2">
      <c r="B2" s="2" t="s">
        <v>452</v>
      </c>
    </row>
    <row r="3" spans="1:2">
      <c r="A3" s="3" t="s">
        <v>638</v>
      </c>
    </row>
    <row r="4" spans="1:2">
      <c r="A4" s="4" t="s">
        <v>639</v>
      </c>
      <c r="B4" s="4" t="s">
        <v>640</v>
      </c>
    </row>
    <row r="5" spans="1:2">
      <c r="A5" s="4" t="s">
        <v>641</v>
      </c>
      <c r="B5" s="4" t="s">
        <v>642</v>
      </c>
    </row>
    <row r="6" spans="1:2">
      <c r="A6" s="4" t="s">
        <v>322</v>
      </c>
    </row>
    <row r="7" spans="1:2">
      <c r="A7" s="3" t="s">
        <v>638</v>
      </c>
    </row>
    <row r="8" spans="1:2">
      <c r="A8" s="4" t="s">
        <v>643</v>
      </c>
      <c r="B8" s="6" t="n">
        <v>1</v>
      </c>
    </row>
    <row r="9" spans="1:2">
      <c r="A9" s="4" t="s">
        <v>644</v>
      </c>
      <c r="B9" s="12" t="n">
        <v>1.9</v>
      </c>
    </row>
    <row r="10" spans="1:2">
      <c r="A10" s="4" t="s">
        <v>323</v>
      </c>
    </row>
    <row r="11" spans="1:2">
      <c r="A11" s="3" t="s">
        <v>638</v>
      </c>
    </row>
    <row r="12" spans="1:2">
      <c r="A12" s="4" t="s">
        <v>644</v>
      </c>
      <c r="B12" s="12" t="n">
        <v>14.5</v>
      </c>
    </row>
    <row r="13" spans="1:2">
      <c r="A13" s="4" t="s">
        <v>645</v>
      </c>
      <c r="B13" s="12" t="n">
        <v>11.4</v>
      </c>
    </row>
    <row r="14" spans="1:2">
      <c r="A14" s="4" t="s">
        <v>646</v>
      </c>
      <c r="B14" s="12" t="n">
        <v>1.7</v>
      </c>
    </row>
    <row r="15" spans="1:2">
      <c r="A15" s="4" t="s">
        <v>647</v>
      </c>
      <c r="B15" s="13" t="n">
        <v>2.3</v>
      </c>
    </row>
    <row r="16" spans="1:2">
      <c r="A16" s="4" t="s">
        <v>340</v>
      </c>
    </row>
    <row r="17" spans="1:2">
      <c r="A17" s="3" t="s">
        <v>638</v>
      </c>
    </row>
    <row r="18" spans="1:2">
      <c r="A18" s="4" t="s">
        <v>641</v>
      </c>
      <c r="B18" s="4" t="s">
        <v>648</v>
      </c>
    </row>
    <row r="19" spans="1:2">
      <c r="A19" s="4" t="s">
        <v>649</v>
      </c>
    </row>
    <row r="20" spans="1:2">
      <c r="A20" s="3" t="s">
        <v>638</v>
      </c>
    </row>
    <row r="21" spans="1:2">
      <c r="A21" s="4" t="s">
        <v>650</v>
      </c>
      <c r="B21" s="4" t="s">
        <v>651</v>
      </c>
    </row>
    <row r="22" spans="1:2">
      <c r="A22" s="4" t="s">
        <v>652</v>
      </c>
      <c r="B22" s="4" t="s">
        <v>653</v>
      </c>
    </row>
    <row r="23" spans="1:2">
      <c r="A23" s="4" t="s">
        <v>654</v>
      </c>
    </row>
    <row r="24" spans="1:2">
      <c r="A24" s="3" t="s">
        <v>638</v>
      </c>
    </row>
    <row r="25" spans="1:2">
      <c r="A25" s="4" t="s">
        <v>645</v>
      </c>
      <c r="B25" s="13"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78</v>
      </c>
      <c r="D1" s="2" t="s">
        <v>1</v>
      </c>
    </row>
    <row r="2" spans="1:6">
      <c r="B2" s="2" t="s">
        <v>2</v>
      </c>
      <c r="C2" s="2" t="s">
        <v>79</v>
      </c>
      <c r="D2" s="2" t="s">
        <v>2</v>
      </c>
      <c r="E2" s="2" t="s">
        <v>79</v>
      </c>
      <c r="F2" s="2" t="s">
        <v>34</v>
      </c>
    </row>
    <row r="3" spans="1:6">
      <c r="A3" s="3" t="s">
        <v>638</v>
      </c>
    </row>
    <row r="4" spans="1:6">
      <c r="A4" s="4" t="s">
        <v>656</v>
      </c>
      <c r="B4" s="6" t="n">
        <v>246</v>
      </c>
      <c r="D4" s="6" t="n">
        <v>246</v>
      </c>
      <c r="F4" s="6" t="n">
        <v>235</v>
      </c>
    </row>
    <row r="5" spans="1:6">
      <c r="A5" s="4" t="s">
        <v>657</v>
      </c>
      <c r="B5" s="5" t="n">
        <v>100</v>
      </c>
      <c r="C5" s="6" t="n">
        <v>100</v>
      </c>
      <c r="D5" s="5" t="n">
        <v>200</v>
      </c>
      <c r="E5" s="6" t="n">
        <v>200</v>
      </c>
    </row>
    <row r="6" spans="1:6">
      <c r="A6" s="4" t="s">
        <v>658</v>
      </c>
    </row>
    <row r="7" spans="1:6">
      <c r="A7" s="3" t="s">
        <v>638</v>
      </c>
    </row>
    <row r="8" spans="1:6">
      <c r="A8" s="4" t="s">
        <v>659</v>
      </c>
      <c r="B8" s="5" t="n">
        <v>1154</v>
      </c>
      <c r="C8" s="5" t="n">
        <v>1656</v>
      </c>
      <c r="D8" s="5" t="n">
        <v>2305</v>
      </c>
      <c r="E8" s="5" t="n">
        <v>3173</v>
      </c>
    </row>
    <row r="9" spans="1:6">
      <c r="A9" s="4" t="s">
        <v>656</v>
      </c>
      <c r="B9" s="5" t="n">
        <v>246</v>
      </c>
      <c r="D9" s="5" t="n">
        <v>246</v>
      </c>
      <c r="F9" s="5" t="n">
        <v>235</v>
      </c>
    </row>
    <row r="10" spans="1:6">
      <c r="A10" s="4" t="s">
        <v>660</v>
      </c>
    </row>
    <row r="11" spans="1:6">
      <c r="A11" s="3" t="s">
        <v>638</v>
      </c>
    </row>
    <row r="12" spans="1:6">
      <c r="A12" s="4" t="s">
        <v>105</v>
      </c>
      <c r="B12" s="5" t="n">
        <v>1062</v>
      </c>
      <c r="C12" s="5" t="n">
        <v>986</v>
      </c>
      <c r="D12" s="5" t="n">
        <v>2111</v>
      </c>
      <c r="E12" s="5" t="n">
        <v>1920</v>
      </c>
    </row>
    <row r="13" spans="1:6">
      <c r="A13" s="4" t="s">
        <v>656</v>
      </c>
      <c r="B13" s="5" t="n">
        <v>27</v>
      </c>
      <c r="D13" s="5" t="n">
        <v>27</v>
      </c>
      <c r="F13" s="5" t="n">
        <v>22</v>
      </c>
    </row>
    <row r="14" spans="1:6">
      <c r="A14" s="4" t="s">
        <v>661</v>
      </c>
    </row>
    <row r="15" spans="1:6">
      <c r="A15" s="3" t="s">
        <v>638</v>
      </c>
    </row>
    <row r="16" spans="1:6">
      <c r="A16" s="4" t="s">
        <v>105</v>
      </c>
      <c r="B16" s="5" t="n">
        <v>92</v>
      </c>
      <c r="C16" s="5" t="n">
        <v>132</v>
      </c>
      <c r="D16" s="5" t="n">
        <v>194</v>
      </c>
      <c r="E16" s="5" t="n">
        <v>224</v>
      </c>
    </row>
    <row r="17" spans="1:6">
      <c r="A17" s="4" t="s">
        <v>656</v>
      </c>
      <c r="B17" s="5" t="n">
        <v>45</v>
      </c>
      <c r="D17" s="5" t="n">
        <v>45</v>
      </c>
      <c r="F17" s="5" t="n">
        <v>35</v>
      </c>
    </row>
    <row r="18" spans="1:6">
      <c r="A18" s="4" t="s">
        <v>662</v>
      </c>
    </row>
    <row r="19" spans="1:6">
      <c r="A19" s="3" t="s">
        <v>638</v>
      </c>
    </row>
    <row r="20" spans="1:6">
      <c r="A20" s="4" t="s">
        <v>105</v>
      </c>
      <c r="B20" s="5" t="n">
        <v>0</v>
      </c>
      <c r="C20" s="5" t="n">
        <v>108</v>
      </c>
      <c r="D20" s="5" t="n">
        <v>0</v>
      </c>
      <c r="E20" s="5" t="n">
        <v>215</v>
      </c>
    </row>
    <row r="21" spans="1:6">
      <c r="A21" s="4" t="s">
        <v>656</v>
      </c>
      <c r="B21" s="5" t="n">
        <v>174</v>
      </c>
      <c r="D21" s="5" t="n">
        <v>174</v>
      </c>
      <c r="F21" s="5" t="n">
        <v>178</v>
      </c>
    </row>
    <row r="22" spans="1:6">
      <c r="A22" s="4" t="s">
        <v>663</v>
      </c>
    </row>
    <row r="23" spans="1:6">
      <c r="A23" s="3" t="s">
        <v>638</v>
      </c>
    </row>
    <row r="24" spans="1:6">
      <c r="A24" s="4" t="s">
        <v>659</v>
      </c>
      <c r="B24" s="5" t="n">
        <v>0</v>
      </c>
      <c r="C24" s="5" t="n">
        <v>223</v>
      </c>
      <c r="D24" s="5" t="n">
        <v>0</v>
      </c>
      <c r="E24" s="5" t="n">
        <v>424</v>
      </c>
    </row>
    <row r="25" spans="1:6">
      <c r="A25" s="4" t="s">
        <v>656</v>
      </c>
      <c r="B25" s="5" t="n">
        <v>0</v>
      </c>
      <c r="D25" s="5" t="n">
        <v>0</v>
      </c>
      <c r="F25" s="5" t="n">
        <v>0</v>
      </c>
    </row>
    <row r="26" spans="1:6">
      <c r="A26" s="4" t="s">
        <v>664</v>
      </c>
    </row>
    <row r="27" spans="1:6">
      <c r="A27" s="3" t="s">
        <v>638</v>
      </c>
    </row>
    <row r="28" spans="1:6">
      <c r="A28" s="4" t="s">
        <v>659</v>
      </c>
      <c r="B28" s="5" t="n">
        <v>0</v>
      </c>
      <c r="C28" s="5" t="n">
        <v>136</v>
      </c>
      <c r="D28" s="5" t="n">
        <v>0</v>
      </c>
      <c r="E28" s="5" t="n">
        <v>245</v>
      </c>
    </row>
    <row r="29" spans="1:6">
      <c r="A29" s="4" t="s">
        <v>656</v>
      </c>
      <c r="B29" s="5" t="n">
        <v>0</v>
      </c>
      <c r="D29" s="5" t="n">
        <v>0</v>
      </c>
      <c r="F29" s="5" t="n">
        <v>0</v>
      </c>
    </row>
    <row r="30" spans="1:6">
      <c r="A30" s="4" t="s">
        <v>665</v>
      </c>
    </row>
    <row r="31" spans="1:6">
      <c r="A31" s="3" t="s">
        <v>638</v>
      </c>
    </row>
    <row r="32" spans="1:6">
      <c r="A32" s="4" t="s">
        <v>659</v>
      </c>
      <c r="B32" s="5" t="n">
        <v>0</v>
      </c>
      <c r="C32" s="5" t="n">
        <v>3</v>
      </c>
      <c r="D32" s="5" t="n">
        <v>0</v>
      </c>
      <c r="E32" s="5" t="n">
        <v>16</v>
      </c>
    </row>
    <row r="33" spans="1:6">
      <c r="A33" s="4" t="s">
        <v>656</v>
      </c>
      <c r="B33" s="5" t="n">
        <v>0</v>
      </c>
      <c r="D33" s="5" t="n">
        <v>0</v>
      </c>
      <c r="F33" s="5" t="n">
        <v>0</v>
      </c>
    </row>
    <row r="34" spans="1:6">
      <c r="A34" s="4" t="s">
        <v>666</v>
      </c>
    </row>
    <row r="35" spans="1:6">
      <c r="A35" s="3" t="s">
        <v>638</v>
      </c>
    </row>
    <row r="36" spans="1:6">
      <c r="A36" s="4" t="s">
        <v>659</v>
      </c>
      <c r="B36" s="5" t="n">
        <v>0</v>
      </c>
      <c r="C36" s="6" t="n">
        <v>68</v>
      </c>
      <c r="D36" s="5" t="n">
        <v>0</v>
      </c>
      <c r="E36" s="6" t="n">
        <v>129</v>
      </c>
    </row>
    <row r="37" spans="1:6">
      <c r="A37" s="4" t="s">
        <v>656</v>
      </c>
      <c r="B37" s="6" t="n">
        <v>0</v>
      </c>
      <c r="D37" s="6" t="n">
        <v>0</v>
      </c>
      <c r="F37"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7</v>
      </c>
      <c r="B1" s="2" t="s">
        <v>78</v>
      </c>
      <c r="D1" s="2" t="s">
        <v>1</v>
      </c>
    </row>
    <row r="2" spans="1:5">
      <c r="B2" s="2" t="s">
        <v>2</v>
      </c>
      <c r="C2" s="2" t="s">
        <v>79</v>
      </c>
      <c r="D2" s="2" t="s">
        <v>2</v>
      </c>
      <c r="E2" s="2" t="s">
        <v>79</v>
      </c>
    </row>
    <row r="3" spans="1:5">
      <c r="A3" s="3" t="s">
        <v>668</v>
      </c>
    </row>
    <row r="4" spans="1:5">
      <c r="A4" s="4" t="s">
        <v>453</v>
      </c>
      <c r="B4" s="6" t="n">
        <v>240</v>
      </c>
      <c r="D4" s="6" t="n">
        <v>240</v>
      </c>
    </row>
    <row r="5" spans="1:5">
      <c r="A5" s="4" t="s">
        <v>454</v>
      </c>
      <c r="B5" s="5" t="n">
        <v>680</v>
      </c>
      <c r="D5" s="5" t="n">
        <v>680</v>
      </c>
    </row>
    <row r="6" spans="1:5">
      <c r="A6" s="4" t="s">
        <v>455</v>
      </c>
      <c r="B6" s="5" t="n">
        <v>735</v>
      </c>
      <c r="D6" s="5" t="n">
        <v>735</v>
      </c>
    </row>
    <row r="7" spans="1:5">
      <c r="A7" s="4" t="s">
        <v>456</v>
      </c>
      <c r="B7" s="5" t="n">
        <v>935</v>
      </c>
      <c r="D7" s="5" t="n">
        <v>935</v>
      </c>
    </row>
    <row r="8" spans="1:5">
      <c r="A8" s="4" t="s">
        <v>457</v>
      </c>
      <c r="B8" s="5" t="n">
        <v>525</v>
      </c>
      <c r="D8" s="5" t="n">
        <v>525</v>
      </c>
    </row>
    <row r="9" spans="1:5">
      <c r="A9" s="4" t="s">
        <v>458</v>
      </c>
      <c r="B9" s="5" t="n">
        <v>53316</v>
      </c>
      <c r="D9" s="5" t="n">
        <v>53316</v>
      </c>
    </row>
    <row r="10" spans="1:5">
      <c r="A10" s="4" t="s">
        <v>669</v>
      </c>
      <c r="B10" s="5" t="n">
        <v>56431</v>
      </c>
      <c r="D10" s="5" t="n">
        <v>56431</v>
      </c>
    </row>
    <row r="11" spans="1:5">
      <c r="A11" s="4" t="s">
        <v>670</v>
      </c>
      <c r="B11" s="5" t="n">
        <v>-48255</v>
      </c>
      <c r="D11" s="5" t="n">
        <v>-48255</v>
      </c>
    </row>
    <row r="12" spans="1:5">
      <c r="A12" s="4" t="s">
        <v>671</v>
      </c>
      <c r="B12" s="5" t="n">
        <v>8176</v>
      </c>
      <c r="D12" s="6" t="n">
        <v>8176</v>
      </c>
    </row>
    <row r="13" spans="1:5">
      <c r="A13" s="4" t="s">
        <v>672</v>
      </c>
    </row>
    <row r="14" spans="1:5">
      <c r="A14" s="3" t="s">
        <v>673</v>
      </c>
    </row>
    <row r="15" spans="1:5">
      <c r="A15" s="4" t="s">
        <v>674</v>
      </c>
      <c r="D15" s="4" t="s">
        <v>675</v>
      </c>
    </row>
    <row r="16" spans="1:5">
      <c r="A16" s="4" t="s">
        <v>676</v>
      </c>
      <c r="D16" s="4" t="s">
        <v>677</v>
      </c>
    </row>
    <row r="17" spans="1:5">
      <c r="A17" s="4" t="s">
        <v>678</v>
      </c>
      <c r="D17" s="4" t="s">
        <v>679</v>
      </c>
    </row>
    <row r="18" spans="1:5">
      <c r="A18" s="4" t="s">
        <v>680</v>
      </c>
      <c r="D18" s="4" t="s">
        <v>556</v>
      </c>
    </row>
    <row r="19" spans="1:5">
      <c r="A19" s="4" t="s">
        <v>681</v>
      </c>
      <c r="D19" s="4" t="s">
        <v>682</v>
      </c>
    </row>
    <row r="20" spans="1:5">
      <c r="A20" s="4" t="s">
        <v>683</v>
      </c>
      <c r="D20" s="4" t="s">
        <v>651</v>
      </c>
    </row>
    <row r="21" spans="1:5">
      <c r="A21" s="4" t="s">
        <v>684</v>
      </c>
      <c r="D21" s="4" t="s">
        <v>685</v>
      </c>
    </row>
    <row r="22" spans="1:5">
      <c r="A22" s="4" t="s">
        <v>686</v>
      </c>
      <c r="D22" s="4" t="s">
        <v>687</v>
      </c>
    </row>
    <row r="23" spans="1:5">
      <c r="A23" s="4" t="s">
        <v>688</v>
      </c>
      <c r="B23" s="5" t="n">
        <v>200</v>
      </c>
      <c r="C23" s="6" t="n">
        <v>200</v>
      </c>
      <c r="D23" s="6" t="n">
        <v>300</v>
      </c>
      <c r="E23" s="6" t="n">
        <v>300</v>
      </c>
    </row>
    <row r="24" spans="1:5">
      <c r="A24" s="4" t="s">
        <v>689</v>
      </c>
      <c r="D24" s="4" t="s">
        <v>690</v>
      </c>
    </row>
    <row r="25" spans="1:5">
      <c r="A25" s="4" t="s">
        <v>691</v>
      </c>
    </row>
    <row r="26" spans="1:5">
      <c r="A26" s="3" t="s">
        <v>673</v>
      </c>
    </row>
    <row r="27" spans="1:5">
      <c r="A27" s="4" t="s">
        <v>689</v>
      </c>
      <c r="D27" s="4" t="s">
        <v>690</v>
      </c>
    </row>
    <row r="28" spans="1:5">
      <c r="A28" s="4" t="s">
        <v>692</v>
      </c>
      <c r="D28" s="4" t="s">
        <v>687</v>
      </c>
    </row>
    <row r="29" spans="1:5">
      <c r="A29" s="4" t="s">
        <v>693</v>
      </c>
    </row>
    <row r="30" spans="1:5">
      <c r="A30" s="3" t="s">
        <v>673</v>
      </c>
    </row>
    <row r="31" spans="1:5">
      <c r="A31" s="4" t="s">
        <v>694</v>
      </c>
      <c r="B31" s="5" t="n">
        <v>100</v>
      </c>
      <c r="C31" s="5" t="n">
        <v>100</v>
      </c>
      <c r="D31" s="6" t="n">
        <v>200</v>
      </c>
      <c r="E31" s="5" t="n">
        <v>200</v>
      </c>
    </row>
    <row r="32" spans="1:5">
      <c r="A32" s="4" t="s">
        <v>695</v>
      </c>
    </row>
    <row r="33" spans="1:5">
      <c r="A33" s="3" t="s">
        <v>673</v>
      </c>
    </row>
    <row r="34" spans="1:5">
      <c r="A34" s="4" t="s">
        <v>686</v>
      </c>
      <c r="D34" s="4" t="s">
        <v>682</v>
      </c>
    </row>
    <row r="35" spans="1:5">
      <c r="A35" s="4" t="s">
        <v>688</v>
      </c>
      <c r="B35" s="6" t="n">
        <v>200</v>
      </c>
      <c r="C35" s="6" t="n">
        <v>300</v>
      </c>
      <c r="D35" s="6" t="n">
        <v>400</v>
      </c>
      <c r="E35" s="6" t="n">
        <v>600</v>
      </c>
    </row>
    <row r="36" spans="1:5">
      <c r="A36" s="4" t="s">
        <v>696</v>
      </c>
      <c r="D36" s="4" t="s">
        <v>543</v>
      </c>
    </row>
    <row r="37" spans="1:5">
      <c r="A37" s="4" t="s">
        <v>697</v>
      </c>
      <c r="D37" s="4" t="s">
        <v>6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699</v>
      </c>
      <c r="B1" s="2" t="s">
        <v>700</v>
      </c>
      <c r="C1" s="2" t="s">
        <v>701</v>
      </c>
      <c r="D1" s="2" t="s">
        <v>702</v>
      </c>
      <c r="E1" s="2" t="s">
        <v>2</v>
      </c>
      <c r="F1" s="2" t="s">
        <v>79</v>
      </c>
      <c r="G1" s="2" t="s">
        <v>2</v>
      </c>
      <c r="H1" s="2" t="s">
        <v>79</v>
      </c>
    </row>
    <row r="2" spans="1:8">
      <c r="A2" s="3" t="s">
        <v>703</v>
      </c>
    </row>
    <row r="3" spans="1:8">
      <c r="A3" s="4" t="s">
        <v>704</v>
      </c>
      <c r="E3" s="6" t="n">
        <v>724</v>
      </c>
      <c r="F3" s="6" t="n">
        <v>1123</v>
      </c>
      <c r="G3" s="6" t="n">
        <v>1930</v>
      </c>
      <c r="H3" s="6" t="n">
        <v>2206</v>
      </c>
    </row>
    <row r="4" spans="1:8">
      <c r="A4" s="4" t="s">
        <v>705</v>
      </c>
    </row>
    <row r="5" spans="1:8">
      <c r="A5" s="3" t="s">
        <v>703</v>
      </c>
    </row>
    <row r="6" spans="1:8">
      <c r="A6" s="4" t="s">
        <v>704</v>
      </c>
      <c r="C6" s="6" t="n">
        <v>200</v>
      </c>
      <c r="D6" s="6" t="n">
        <v>200</v>
      </c>
    </row>
    <row r="7" spans="1:8">
      <c r="A7" s="4" t="s">
        <v>706</v>
      </c>
      <c r="C7" s="9" t="n">
        <v>0.007991669999999999</v>
      </c>
      <c r="D7" s="9" t="n">
        <v>0.007991669999999999</v>
      </c>
    </row>
    <row r="8" spans="1:8">
      <c r="A8" s="4" t="s">
        <v>707</v>
      </c>
    </row>
    <row r="9" spans="1:8">
      <c r="A9" s="3" t="s">
        <v>703</v>
      </c>
    </row>
    <row r="10" spans="1:8">
      <c r="A10" s="4" t="s">
        <v>706</v>
      </c>
      <c r="B10" s="9" t="n">
        <v>0.00799166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5"/>
    <col customWidth="1" max="2" min="2" width="30"/>
    <col customWidth="1" max="3" min="3" width="14"/>
    <col customWidth="1" max="4" min="4" width="21"/>
    <col customWidth="1" max="5" min="5" width="14"/>
    <col customWidth="1" max="6" min="6" width="18"/>
    <col customWidth="1" max="7" min="7" width="17"/>
    <col customWidth="1" max="8" min="8" width="15"/>
    <col customWidth="1" max="9" min="9" width="18"/>
  </cols>
  <sheetData>
    <row r="1" spans="1:9">
      <c r="A1" s="1" t="s">
        <v>708</v>
      </c>
      <c r="B1" s="2" t="s">
        <v>709</v>
      </c>
      <c r="C1" s="2" t="s">
        <v>2</v>
      </c>
      <c r="D1" s="2" t="s">
        <v>710</v>
      </c>
      <c r="E1" s="2" t="s">
        <v>711</v>
      </c>
      <c r="F1" s="2" t="s">
        <v>712</v>
      </c>
      <c r="G1" s="2" t="s">
        <v>713</v>
      </c>
      <c r="H1" s="2" t="s">
        <v>714</v>
      </c>
      <c r="I1" s="2" t="s">
        <v>715</v>
      </c>
    </row>
    <row r="2" spans="1:9">
      <c r="A2" s="4" t="s">
        <v>716</v>
      </c>
    </row>
    <row r="3" spans="1:9">
      <c r="A3" s="3" t="s">
        <v>703</v>
      </c>
    </row>
    <row r="4" spans="1:9">
      <c r="A4" s="4" t="s">
        <v>717</v>
      </c>
      <c r="C4" s="4" t="s">
        <v>556</v>
      </c>
    </row>
    <row r="5" spans="1:9">
      <c r="A5" s="4" t="s">
        <v>718</v>
      </c>
    </row>
    <row r="6" spans="1:9">
      <c r="A6" s="3" t="s">
        <v>703</v>
      </c>
    </row>
    <row r="7" spans="1:9">
      <c r="A7" s="4" t="s">
        <v>717</v>
      </c>
      <c r="C7" s="4" t="s">
        <v>556</v>
      </c>
    </row>
    <row r="8" spans="1:9">
      <c r="A8" s="4" t="s">
        <v>719</v>
      </c>
    </row>
    <row r="9" spans="1:9">
      <c r="A9" s="3" t="s">
        <v>703</v>
      </c>
    </row>
    <row r="10" spans="1:9">
      <c r="A10" s="4" t="s">
        <v>720</v>
      </c>
      <c r="B10" s="6" t="n">
        <v>65300000</v>
      </c>
    </row>
    <row r="11" spans="1:9">
      <c r="A11" s="4" t="s">
        <v>721</v>
      </c>
    </row>
    <row r="12" spans="1:9">
      <c r="A12" s="3" t="s">
        <v>703</v>
      </c>
    </row>
    <row r="13" spans="1:9">
      <c r="A13" s="4" t="s">
        <v>720</v>
      </c>
      <c r="B13" s="6" t="n">
        <v>1700000</v>
      </c>
    </row>
    <row r="14" spans="1:9">
      <c r="A14" s="4" t="s">
        <v>722</v>
      </c>
    </row>
    <row r="15" spans="1:9">
      <c r="A15" s="3" t="s">
        <v>703</v>
      </c>
    </row>
    <row r="16" spans="1:9">
      <c r="A16" s="4" t="s">
        <v>717</v>
      </c>
      <c r="B16" s="4" t="s">
        <v>687</v>
      </c>
    </row>
    <row r="17" spans="1:9">
      <c r="A17" s="4" t="s">
        <v>723</v>
      </c>
    </row>
    <row r="18" spans="1:9">
      <c r="A18" s="3" t="s">
        <v>703</v>
      </c>
    </row>
    <row r="19" spans="1:9">
      <c r="A19" s="4" t="s">
        <v>724</v>
      </c>
      <c r="C19" s="4" t="s">
        <v>556</v>
      </c>
    </row>
    <row r="20" spans="1:9">
      <c r="A20" s="4" t="s">
        <v>725</v>
      </c>
    </row>
    <row r="21" spans="1:9">
      <c r="A21" s="3" t="s">
        <v>703</v>
      </c>
    </row>
    <row r="22" spans="1:9">
      <c r="A22" s="4" t="s">
        <v>726</v>
      </c>
      <c r="B22" s="6" t="n">
        <v>67000000</v>
      </c>
    </row>
    <row r="23" spans="1:9">
      <c r="A23" s="4" t="s">
        <v>541</v>
      </c>
      <c r="B23" s="5" t="n">
        <v>57000000</v>
      </c>
    </row>
    <row r="24" spans="1:9">
      <c r="A24" s="4" t="s">
        <v>564</v>
      </c>
      <c r="B24" s="6" t="n">
        <v>10000000</v>
      </c>
    </row>
    <row r="25" spans="1:9">
      <c r="A25" s="4" t="s">
        <v>727</v>
      </c>
      <c r="B25" s="5" t="n">
        <v>2</v>
      </c>
    </row>
    <row r="26" spans="1:9">
      <c r="A26" s="4" t="s">
        <v>728</v>
      </c>
      <c r="B26" s="4" t="s">
        <v>640</v>
      </c>
    </row>
    <row r="27" spans="1:9">
      <c r="A27" s="4" t="s">
        <v>566</v>
      </c>
      <c r="B27" s="6" t="n">
        <v>100000</v>
      </c>
    </row>
    <row r="28" spans="1:9">
      <c r="A28" s="4" t="s">
        <v>724</v>
      </c>
      <c r="B28" s="4" t="s">
        <v>729</v>
      </c>
    </row>
    <row r="29" spans="1:9">
      <c r="A29" s="4" t="s">
        <v>730</v>
      </c>
    </row>
    <row r="30" spans="1:9">
      <c r="A30" s="3" t="s">
        <v>703</v>
      </c>
    </row>
    <row r="31" spans="1:9">
      <c r="A31" s="4" t="s">
        <v>724</v>
      </c>
      <c r="B31" s="4" t="s">
        <v>568</v>
      </c>
    </row>
    <row r="32" spans="1:9">
      <c r="A32" s="4" t="s">
        <v>731</v>
      </c>
    </row>
    <row r="33" spans="1:9">
      <c r="A33" s="3" t="s">
        <v>703</v>
      </c>
    </row>
    <row r="34" spans="1:9">
      <c r="A34" s="4" t="s">
        <v>726</v>
      </c>
      <c r="B34" s="6" t="n">
        <v>65300000</v>
      </c>
    </row>
    <row r="35" spans="1:9">
      <c r="A35" s="4" t="s">
        <v>732</v>
      </c>
    </row>
    <row r="36" spans="1:9">
      <c r="A36" s="3" t="s">
        <v>703</v>
      </c>
    </row>
    <row r="37" spans="1:9">
      <c r="A37" s="4" t="s">
        <v>726</v>
      </c>
      <c r="B37" s="5" t="n">
        <v>1700000</v>
      </c>
    </row>
    <row r="38" spans="1:9">
      <c r="A38" s="4" t="s">
        <v>733</v>
      </c>
    </row>
    <row r="39" spans="1:9">
      <c r="A39" s="3" t="s">
        <v>703</v>
      </c>
    </row>
    <row r="40" spans="1:9">
      <c r="A40" s="4" t="s">
        <v>540</v>
      </c>
      <c r="D40" s="6" t="n">
        <v>38000000</v>
      </c>
    </row>
    <row r="41" spans="1:9">
      <c r="A41" s="4" t="s">
        <v>734</v>
      </c>
    </row>
    <row r="42" spans="1:9">
      <c r="A42" s="3" t="s">
        <v>703</v>
      </c>
    </row>
    <row r="43" spans="1:9">
      <c r="A43" s="4" t="s">
        <v>735</v>
      </c>
      <c r="B43" s="6" t="n">
        <v>36900000</v>
      </c>
    </row>
    <row r="44" spans="1:9">
      <c r="A44" s="4" t="s">
        <v>736</v>
      </c>
    </row>
    <row r="45" spans="1:9">
      <c r="A45" s="3" t="s">
        <v>703</v>
      </c>
    </row>
    <row r="46" spans="1:9">
      <c r="A46" s="4" t="s">
        <v>737</v>
      </c>
      <c r="G46" s="5" t="n">
        <v>36</v>
      </c>
      <c r="H46" s="5" t="n">
        <v>30</v>
      </c>
    </row>
    <row r="47" spans="1:9">
      <c r="A47" s="4" t="s">
        <v>738</v>
      </c>
      <c r="I47" s="5" t="n">
        <v>491</v>
      </c>
    </row>
    <row r="48" spans="1:9">
      <c r="A48" s="4" t="s">
        <v>739</v>
      </c>
      <c r="F48" s="5" t="n">
        <v>187</v>
      </c>
    </row>
    <row r="49" spans="1:9">
      <c r="A49" s="4" t="s">
        <v>542</v>
      </c>
      <c r="E49" s="4" t="s">
        <v>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7"/>
    <col customWidth="1" max="6" min="6" width="20"/>
    <col customWidth="1" max="7" min="7" width="20"/>
    <col customWidth="1" max="8" min="8" width="27"/>
    <col customWidth="1" max="9" min="9" width="40"/>
    <col customWidth="1" max="10" min="10" width="46"/>
    <col customWidth="1" max="11" min="11" width="25"/>
  </cols>
  <sheetData>
    <row r="1" spans="1:11">
      <c r="A1" s="1" t="s">
        <v>117</v>
      </c>
      <c r="B1" s="2" t="s">
        <v>118</v>
      </c>
      <c r="C1" s="2" t="s">
        <v>30</v>
      </c>
      <c r="D1" s="2" t="s">
        <v>32</v>
      </c>
      <c r="E1" s="2" t="s">
        <v>119</v>
      </c>
      <c r="F1" s="2" t="s">
        <v>120</v>
      </c>
      <c r="G1" s="2" t="s">
        <v>121</v>
      </c>
      <c r="H1" s="2" t="s">
        <v>122</v>
      </c>
      <c r="I1" s="2" t="s">
        <v>123</v>
      </c>
      <c r="J1" s="2" t="s">
        <v>124</v>
      </c>
      <c r="K1" s="2" t="s">
        <v>125</v>
      </c>
    </row>
    <row r="2" spans="1:11">
      <c r="A2" s="4" t="s">
        <v>126</v>
      </c>
      <c r="F2" s="5" t="n">
        <v>16888940</v>
      </c>
      <c r="G2" s="5" t="n">
        <v>11031895</v>
      </c>
    </row>
    <row r="3" spans="1:11">
      <c r="A3" s="4" t="s">
        <v>127</v>
      </c>
      <c r="B3" s="6" t="n">
        <v>219298</v>
      </c>
      <c r="E3" s="6" t="n">
        <v>205901</v>
      </c>
      <c r="F3" s="6" t="n">
        <v>169</v>
      </c>
      <c r="G3" s="6" t="n">
        <v>110</v>
      </c>
      <c r="H3" s="6" t="n">
        <v>245077</v>
      </c>
      <c r="I3" s="6" t="n">
        <v>-39657</v>
      </c>
      <c r="J3" s="6" t="n">
        <v>202</v>
      </c>
      <c r="K3" s="6" t="n">
        <v>13397</v>
      </c>
    </row>
    <row r="4" spans="1:11">
      <c r="A4" s="3" t="s">
        <v>128</v>
      </c>
    </row>
    <row r="5" spans="1:11">
      <c r="A5" s="4" t="s">
        <v>98</v>
      </c>
      <c r="B5" s="5" t="n">
        <v>-3383</v>
      </c>
      <c r="E5" s="5" t="n">
        <v>-3170</v>
      </c>
      <c r="I5" s="5" t="n">
        <v>-3170</v>
      </c>
      <c r="K5" s="5" t="n">
        <v>-213</v>
      </c>
    </row>
    <row r="6" spans="1:11">
      <c r="A6" s="4" t="s">
        <v>129</v>
      </c>
      <c r="B6" s="5" t="n">
        <v>-68</v>
      </c>
      <c r="E6" s="5" t="n">
        <v>-68</v>
      </c>
      <c r="J6" s="5" t="n">
        <v>-68</v>
      </c>
    </row>
    <row r="7" spans="1:11">
      <c r="A7" s="4" t="s">
        <v>130</v>
      </c>
      <c r="F7" s="5" t="n">
        <v>762335</v>
      </c>
      <c r="G7" s="5" t="n">
        <v>665366</v>
      </c>
    </row>
    <row r="8" spans="1:11">
      <c r="A8" s="4" t="s">
        <v>131</v>
      </c>
      <c r="B8" s="5" t="n">
        <v>13719</v>
      </c>
      <c r="E8" s="5" t="n">
        <v>13719</v>
      </c>
      <c r="F8" s="6" t="n">
        <v>7</v>
      </c>
      <c r="G8" s="6" t="n">
        <v>7</v>
      </c>
      <c r="H8" s="5" t="n">
        <v>13705</v>
      </c>
    </row>
    <row r="9" spans="1:11">
      <c r="A9" s="4" t="s">
        <v>132</v>
      </c>
      <c r="F9" s="5" t="n">
        <v>171682</v>
      </c>
      <c r="G9" s="5" t="n">
        <v>113539</v>
      </c>
    </row>
    <row r="10" spans="1:11">
      <c r="A10" s="4" t="s">
        <v>133</v>
      </c>
      <c r="B10" s="5" t="n">
        <v>0</v>
      </c>
      <c r="E10" s="5" t="n">
        <v>0</v>
      </c>
      <c r="F10" s="6" t="n">
        <v>-2</v>
      </c>
      <c r="G10" s="6" t="n">
        <v>-1</v>
      </c>
      <c r="H10" s="5" t="n">
        <v>-2578</v>
      </c>
      <c r="I10" s="5" t="n">
        <v>2581</v>
      </c>
    </row>
    <row r="11" spans="1:11">
      <c r="A11" s="4" t="s">
        <v>134</v>
      </c>
      <c r="F11" s="5" t="n">
        <v>-203084</v>
      </c>
      <c r="G11" s="5" t="n">
        <v>-39913</v>
      </c>
    </row>
    <row r="12" spans="1:11">
      <c r="A12" s="4" t="s">
        <v>135</v>
      </c>
      <c r="B12" s="5" t="n">
        <v>-2122</v>
      </c>
      <c r="E12" s="5" t="n">
        <v>-2122</v>
      </c>
      <c r="F12" s="6" t="n">
        <v>-2</v>
      </c>
      <c r="H12" s="5" t="n">
        <v>-2120</v>
      </c>
    </row>
    <row r="13" spans="1:11">
      <c r="A13" s="4" t="s">
        <v>136</v>
      </c>
      <c r="B13" s="5" t="n">
        <v>765</v>
      </c>
      <c r="E13" s="5" t="n">
        <v>765</v>
      </c>
      <c r="H13" s="5" t="n">
        <v>765</v>
      </c>
    </row>
    <row r="14" spans="1:11">
      <c r="A14" s="4" t="s">
        <v>137</v>
      </c>
      <c r="B14" s="5" t="n">
        <v>-2206</v>
      </c>
      <c r="E14" s="5" t="n">
        <v>-2206</v>
      </c>
      <c r="I14" s="5" t="n">
        <v>-2206</v>
      </c>
    </row>
    <row r="15" spans="1:11">
      <c r="A15" s="4" t="s">
        <v>138</v>
      </c>
      <c r="B15" s="5" t="n">
        <v>-685</v>
      </c>
      <c r="E15" s="5" t="n">
        <v>-685</v>
      </c>
      <c r="H15" s="5" t="n">
        <v>-685</v>
      </c>
    </row>
    <row r="16" spans="1:11">
      <c r="A16" s="4" t="s">
        <v>139</v>
      </c>
      <c r="B16" s="5" t="n">
        <v>-129</v>
      </c>
      <c r="E16" s="5" t="n">
        <v>-129</v>
      </c>
      <c r="H16" s="5" t="n">
        <v>-129</v>
      </c>
    </row>
    <row r="17" spans="1:11">
      <c r="A17" s="4" t="s">
        <v>140</v>
      </c>
      <c r="B17" s="5" t="n">
        <v>518</v>
      </c>
      <c r="E17" s="5" t="n">
        <v>0</v>
      </c>
      <c r="K17" s="5" t="n">
        <v>518</v>
      </c>
    </row>
    <row r="18" spans="1:11">
      <c r="A18" s="4" t="s">
        <v>141</v>
      </c>
      <c r="B18" s="5" t="n">
        <v>-350</v>
      </c>
      <c r="E18" s="5" t="n">
        <v>0</v>
      </c>
      <c r="K18" s="5" t="n">
        <v>-350</v>
      </c>
    </row>
    <row r="19" spans="1:11">
      <c r="A19" s="4" t="s">
        <v>142</v>
      </c>
      <c r="F19" s="5" t="n">
        <v>17619873</v>
      </c>
      <c r="G19" s="5" t="n">
        <v>11770887</v>
      </c>
    </row>
    <row r="20" spans="1:11">
      <c r="A20" s="4" t="s">
        <v>143</v>
      </c>
      <c r="B20" s="5" t="n">
        <v>225357</v>
      </c>
      <c r="E20" s="5" t="n">
        <v>212005</v>
      </c>
      <c r="F20" s="6" t="n">
        <v>176</v>
      </c>
      <c r="G20" s="6" t="n">
        <v>118</v>
      </c>
      <c r="H20" s="5" t="n">
        <v>259191</v>
      </c>
      <c r="I20" s="5" t="n">
        <v>-47614</v>
      </c>
      <c r="J20" s="5" t="n">
        <v>134</v>
      </c>
      <c r="K20" s="5" t="n">
        <v>13352</v>
      </c>
    </row>
    <row r="21" spans="1:11">
      <c r="A21" s="4" t="s">
        <v>144</v>
      </c>
      <c r="F21" s="5" t="n">
        <v>17207118</v>
      </c>
      <c r="G21" s="5" t="n">
        <v>11408402</v>
      </c>
    </row>
    <row r="22" spans="1:11">
      <c r="A22" s="4" t="s">
        <v>145</v>
      </c>
      <c r="B22" s="5" t="n">
        <v>220748</v>
      </c>
      <c r="E22" s="5" t="n">
        <v>207200</v>
      </c>
      <c r="F22" s="6" t="n">
        <v>172</v>
      </c>
      <c r="G22" s="6" t="n">
        <v>114</v>
      </c>
      <c r="H22" s="5" t="n">
        <v>251525</v>
      </c>
      <c r="I22" s="5" t="n">
        <v>-44880</v>
      </c>
      <c r="J22" s="5" t="n">
        <v>269</v>
      </c>
      <c r="K22" s="5" t="n">
        <v>13548</v>
      </c>
    </row>
    <row r="23" spans="1:11">
      <c r="A23" s="3" t="s">
        <v>128</v>
      </c>
    </row>
    <row r="24" spans="1:11">
      <c r="A24" s="4" t="s">
        <v>98</v>
      </c>
      <c r="B24" s="5" t="n">
        <v>-265</v>
      </c>
      <c r="E24" s="5" t="n">
        <v>-304</v>
      </c>
      <c r="I24" s="5" t="n">
        <v>-304</v>
      </c>
      <c r="K24" s="5" t="n">
        <v>39</v>
      </c>
    </row>
    <row r="25" spans="1:11">
      <c r="A25" s="4" t="s">
        <v>129</v>
      </c>
      <c r="B25" s="5" t="n">
        <v>-135</v>
      </c>
      <c r="E25" s="5" t="n">
        <v>-135</v>
      </c>
      <c r="J25" s="5" t="n">
        <v>-135</v>
      </c>
    </row>
    <row r="26" spans="1:11">
      <c r="A26" s="4" t="s">
        <v>130</v>
      </c>
      <c r="F26" s="5" t="n">
        <v>448919</v>
      </c>
      <c r="G26" s="5" t="n">
        <v>330993</v>
      </c>
    </row>
    <row r="27" spans="1:11">
      <c r="A27" s="4" t="s">
        <v>131</v>
      </c>
      <c r="B27" s="5" t="n">
        <v>7489</v>
      </c>
      <c r="E27" s="5" t="n">
        <v>7489</v>
      </c>
      <c r="F27" s="6" t="n">
        <v>4</v>
      </c>
      <c r="G27" s="6" t="n">
        <v>4</v>
      </c>
      <c r="H27" s="5" t="n">
        <v>7481</v>
      </c>
    </row>
    <row r="28" spans="1:11">
      <c r="A28" s="4" t="s">
        <v>132</v>
      </c>
      <c r="F28" s="5" t="n">
        <v>86793</v>
      </c>
      <c r="G28" s="5" t="n">
        <v>57643</v>
      </c>
    </row>
    <row r="29" spans="1:11">
      <c r="A29" s="4" t="s">
        <v>133</v>
      </c>
      <c r="B29" s="5" t="n">
        <v>0</v>
      </c>
      <c r="E29" s="5" t="n">
        <v>0</v>
      </c>
      <c r="F29" s="6" t="n">
        <v>-1</v>
      </c>
      <c r="H29" s="5" t="n">
        <v>-1306</v>
      </c>
      <c r="I29" s="5" t="n">
        <v>1307</v>
      </c>
    </row>
    <row r="30" spans="1:11">
      <c r="A30" s="4" t="s">
        <v>134</v>
      </c>
      <c r="F30" s="5" t="n">
        <v>-122957</v>
      </c>
      <c r="G30" s="5" t="n">
        <v>-26151</v>
      </c>
    </row>
    <row r="31" spans="1:11">
      <c r="A31" s="4" t="s">
        <v>135</v>
      </c>
      <c r="B31" s="5" t="n">
        <v>-1301</v>
      </c>
      <c r="E31" s="5" t="n">
        <v>-1301</v>
      </c>
      <c r="F31" s="6" t="n">
        <v>-1</v>
      </c>
      <c r="H31" s="5" t="n">
        <v>-1300</v>
      </c>
    </row>
    <row r="32" spans="1:11">
      <c r="A32" s="4" t="s">
        <v>136</v>
      </c>
      <c r="B32" s="5" t="n">
        <v>609</v>
      </c>
      <c r="E32" s="5" t="n">
        <v>609</v>
      </c>
      <c r="H32" s="5" t="n">
        <v>609</v>
      </c>
    </row>
    <row r="33" spans="1:11">
      <c r="A33" s="4" t="s">
        <v>137</v>
      </c>
      <c r="B33" s="5" t="n">
        <v>-1123</v>
      </c>
      <c r="E33" s="5" t="n">
        <v>-1123</v>
      </c>
      <c r="I33" s="5" t="n">
        <v>-1123</v>
      </c>
    </row>
    <row r="34" spans="1:11">
      <c r="A34" s="4" t="s">
        <v>138</v>
      </c>
      <c r="B34" s="5" t="n">
        <v>-362</v>
      </c>
      <c r="E34" s="5" t="n">
        <v>-362</v>
      </c>
      <c r="H34" s="5" t="n">
        <v>-362</v>
      </c>
    </row>
    <row r="35" spans="1:11">
      <c r="A35" s="4" t="s">
        <v>139</v>
      </c>
      <c r="B35" s="5" t="n">
        <v>-68</v>
      </c>
      <c r="E35" s="5" t="n">
        <v>-68</v>
      </c>
      <c r="H35" s="5" t="n">
        <v>-68</v>
      </c>
    </row>
    <row r="36" spans="1:11">
      <c r="A36" s="4" t="s">
        <v>140</v>
      </c>
      <c r="B36" s="5" t="n">
        <v>115</v>
      </c>
      <c r="E36" s="5" t="n">
        <v>0</v>
      </c>
      <c r="K36" s="5" t="n">
        <v>115</v>
      </c>
    </row>
    <row r="37" spans="1:11">
      <c r="A37" s="4" t="s">
        <v>141</v>
      </c>
      <c r="B37" s="5" t="n">
        <v>-350</v>
      </c>
      <c r="E37" s="5" t="n">
        <v>0</v>
      </c>
      <c r="K37" s="5" t="n">
        <v>-350</v>
      </c>
    </row>
    <row r="38" spans="1:11">
      <c r="A38" s="4" t="s">
        <v>142</v>
      </c>
      <c r="F38" s="5" t="n">
        <v>17619873</v>
      </c>
      <c r="G38" s="5" t="n">
        <v>11770887</v>
      </c>
    </row>
    <row r="39" spans="1:11">
      <c r="A39" s="4" t="s">
        <v>143</v>
      </c>
      <c r="B39" s="5" t="n">
        <v>225357</v>
      </c>
      <c r="E39" s="5" t="n">
        <v>212005</v>
      </c>
      <c r="F39" s="6" t="n">
        <v>176</v>
      </c>
      <c r="G39" s="6" t="n">
        <v>118</v>
      </c>
      <c r="H39" s="5" t="n">
        <v>259191</v>
      </c>
      <c r="I39" s="5" t="n">
        <v>-47614</v>
      </c>
      <c r="J39" s="5" t="n">
        <v>134</v>
      </c>
      <c r="K39" s="5" t="n">
        <v>13352</v>
      </c>
    </row>
    <row r="40" spans="1:11">
      <c r="A40" s="4" t="s">
        <v>146</v>
      </c>
      <c r="C40" s="5" t="n">
        <v>18103437</v>
      </c>
      <c r="D40" s="5" t="n">
        <v>12208242</v>
      </c>
      <c r="F40" s="5" t="n">
        <v>18103437</v>
      </c>
      <c r="G40" s="5" t="n">
        <v>12208242</v>
      </c>
    </row>
    <row r="41" spans="1:11">
      <c r="A41" s="4" t="s">
        <v>147</v>
      </c>
      <c r="B41" s="5" t="n">
        <v>204438</v>
      </c>
      <c r="E41" s="5" t="n">
        <v>193270</v>
      </c>
      <c r="F41" s="6" t="n">
        <v>181</v>
      </c>
      <c r="G41" s="6" t="n">
        <v>122</v>
      </c>
      <c r="H41" s="5" t="n">
        <v>266339</v>
      </c>
      <c r="I41" s="5" t="n">
        <v>-73461</v>
      </c>
      <c r="J41" s="5" t="n">
        <v>89</v>
      </c>
      <c r="K41" s="5" t="n">
        <v>11168</v>
      </c>
    </row>
    <row r="42" spans="1:11">
      <c r="A42" s="3" t="s">
        <v>128</v>
      </c>
    </row>
    <row r="43" spans="1:11">
      <c r="A43" s="4" t="s">
        <v>98</v>
      </c>
      <c r="B43" s="5" t="n">
        <v>-4891</v>
      </c>
      <c r="E43" s="5" t="n">
        <v>-4120</v>
      </c>
      <c r="I43" s="5" t="n">
        <v>-4120</v>
      </c>
      <c r="K43" s="5" t="n">
        <v>-771</v>
      </c>
    </row>
    <row r="44" spans="1:11">
      <c r="A44" s="4" t="s">
        <v>129</v>
      </c>
      <c r="B44" s="5" t="n">
        <v>-89</v>
      </c>
      <c r="E44" s="5" t="n">
        <v>-89</v>
      </c>
      <c r="J44" s="5" t="n">
        <v>-89</v>
      </c>
    </row>
    <row r="45" spans="1:11">
      <c r="A45" s="4" t="s">
        <v>130</v>
      </c>
      <c r="F45" s="5" t="n">
        <v>73549</v>
      </c>
      <c r="G45" s="5" t="n">
        <v>65825</v>
      </c>
    </row>
    <row r="46" spans="1:11">
      <c r="A46" s="4" t="s">
        <v>131</v>
      </c>
      <c r="B46" s="5" t="n">
        <v>1347</v>
      </c>
      <c r="E46" s="5" t="n">
        <v>1347</v>
      </c>
      <c r="F46" s="6" t="n">
        <v>1</v>
      </c>
      <c r="G46" s="6" t="n">
        <v>1</v>
      </c>
      <c r="H46" s="5" t="n">
        <v>1345</v>
      </c>
    </row>
    <row r="47" spans="1:11">
      <c r="A47" s="4" t="s">
        <v>134</v>
      </c>
      <c r="F47" s="5" t="n">
        <v>-251212</v>
      </c>
      <c r="G47" s="5" t="n">
        <v>-35977</v>
      </c>
    </row>
    <row r="48" spans="1:11">
      <c r="A48" s="4" t="s">
        <v>135</v>
      </c>
      <c r="B48" s="5" t="n">
        <v>-2733</v>
      </c>
      <c r="E48" s="5" t="n">
        <v>-2733</v>
      </c>
      <c r="F48" s="6" t="n">
        <v>-3</v>
      </c>
      <c r="H48" s="5" t="n">
        <v>-2730</v>
      </c>
    </row>
    <row r="49" spans="1:11">
      <c r="A49" s="4" t="s">
        <v>136</v>
      </c>
      <c r="B49" s="5" t="n">
        <v>1366</v>
      </c>
      <c r="E49" s="5" t="n">
        <v>1366</v>
      </c>
      <c r="H49" s="5" t="n">
        <v>1366</v>
      </c>
    </row>
    <row r="50" spans="1:11">
      <c r="A50" s="4" t="s">
        <v>137</v>
      </c>
      <c r="B50" s="5" t="n">
        <v>-1930</v>
      </c>
      <c r="E50" s="5" t="n">
        <v>-1930</v>
      </c>
      <c r="I50" s="5" t="n">
        <v>-1930</v>
      </c>
    </row>
    <row r="51" spans="1:11">
      <c r="A51" s="4" t="s">
        <v>140</v>
      </c>
      <c r="B51" s="5" t="n">
        <v>210</v>
      </c>
      <c r="E51" s="5" t="n">
        <v>0</v>
      </c>
      <c r="K51" s="5" t="n">
        <v>210</v>
      </c>
    </row>
    <row r="52" spans="1:11">
      <c r="A52" s="4" t="s">
        <v>141</v>
      </c>
      <c r="B52" s="5" t="n">
        <v>-100</v>
      </c>
      <c r="E52" s="5" t="n">
        <v>0</v>
      </c>
      <c r="K52" s="5" t="n">
        <v>-100</v>
      </c>
    </row>
    <row r="53" spans="1:11">
      <c r="A53" s="4" t="s">
        <v>148</v>
      </c>
      <c r="C53" s="5" t="n">
        <v>17925774</v>
      </c>
      <c r="D53" s="5" t="n">
        <v>12238090</v>
      </c>
      <c r="F53" s="5" t="n">
        <v>17925774</v>
      </c>
      <c r="G53" s="5" t="n">
        <v>12238090</v>
      </c>
    </row>
    <row r="54" spans="1:11">
      <c r="A54" s="4" t="s">
        <v>149</v>
      </c>
      <c r="B54" s="5" t="n">
        <v>197618</v>
      </c>
      <c r="E54" s="5" t="n">
        <v>187111</v>
      </c>
      <c r="F54" s="6" t="n">
        <v>179</v>
      </c>
      <c r="G54" s="6" t="n">
        <v>123</v>
      </c>
      <c r="H54" s="5" t="n">
        <v>266320</v>
      </c>
      <c r="I54" s="5" t="n">
        <v>-79511</v>
      </c>
      <c r="J54" s="5" t="n">
        <v>0</v>
      </c>
      <c r="K54" s="5" t="n">
        <v>10507</v>
      </c>
    </row>
    <row r="55" spans="1:11">
      <c r="A55" s="4" t="s">
        <v>150</v>
      </c>
      <c r="F55" s="5" t="n">
        <v>17926128</v>
      </c>
      <c r="G55" s="5" t="n">
        <v>12216244</v>
      </c>
    </row>
    <row r="56" spans="1:11">
      <c r="A56" s="4" t="s">
        <v>151</v>
      </c>
      <c r="B56" s="5" t="n">
        <v>201183</v>
      </c>
      <c r="E56" s="5" t="n">
        <v>190456</v>
      </c>
      <c r="F56" s="6" t="n">
        <v>179</v>
      </c>
      <c r="G56" s="6" t="n">
        <v>122</v>
      </c>
      <c r="H56" s="5" t="n">
        <v>266320</v>
      </c>
      <c r="I56" s="5" t="n">
        <v>-76202</v>
      </c>
      <c r="J56" s="5" t="n">
        <v>37</v>
      </c>
      <c r="K56" s="5" t="n">
        <v>10727</v>
      </c>
    </row>
    <row r="57" spans="1:11">
      <c r="A57" s="3" t="s">
        <v>128</v>
      </c>
    </row>
    <row r="58" spans="1:11">
      <c r="A58" s="4" t="s">
        <v>98</v>
      </c>
      <c r="B58" s="5" t="n">
        <v>-2805</v>
      </c>
      <c r="E58" s="5" t="n">
        <v>-2585</v>
      </c>
      <c r="I58" s="5" t="n">
        <v>-2585</v>
      </c>
      <c r="K58" s="5" t="n">
        <v>-220</v>
      </c>
    </row>
    <row r="59" spans="1:11">
      <c r="A59" s="4" t="s">
        <v>129</v>
      </c>
      <c r="B59" s="5" t="n">
        <v>-37</v>
      </c>
      <c r="E59" s="5" t="n">
        <v>-37</v>
      </c>
      <c r="J59" s="5" t="n">
        <v>-37</v>
      </c>
    </row>
    <row r="60" spans="1:11">
      <c r="A60" s="4" t="s">
        <v>130</v>
      </c>
      <c r="F60" s="5" t="n">
        <v>24324</v>
      </c>
      <c r="G60" s="5" t="n">
        <v>21846</v>
      </c>
    </row>
    <row r="61" spans="1:11">
      <c r="A61" s="4" t="s">
        <v>131</v>
      </c>
      <c r="B61" s="5" t="n">
        <v>448</v>
      </c>
      <c r="E61" s="5" t="n">
        <v>448</v>
      </c>
      <c r="F61" s="6" t="n">
        <v>1</v>
      </c>
      <c r="G61" s="6" t="n">
        <v>1</v>
      </c>
      <c r="H61" s="5" t="n">
        <v>446</v>
      </c>
    </row>
    <row r="62" spans="1:11">
      <c r="A62" s="4" t="s">
        <v>134</v>
      </c>
      <c r="F62" s="5" t="n">
        <v>-24678</v>
      </c>
    </row>
    <row r="63" spans="1:11">
      <c r="A63" s="4" t="s">
        <v>135</v>
      </c>
      <c r="B63" s="5" t="n">
        <v>-239</v>
      </c>
      <c r="E63" s="5" t="n">
        <v>-239</v>
      </c>
      <c r="F63" s="6" t="n">
        <v>-1</v>
      </c>
      <c r="H63" s="5" t="n">
        <v>-238</v>
      </c>
    </row>
    <row r="64" spans="1:11">
      <c r="A64" s="4" t="s">
        <v>152</v>
      </c>
      <c r="B64" s="5" t="n">
        <v>-208</v>
      </c>
      <c r="E64" s="5" t="n">
        <v>-208</v>
      </c>
      <c r="H64" s="5" t="n">
        <v>-208</v>
      </c>
    </row>
    <row r="65" spans="1:11">
      <c r="A65" s="4" t="s">
        <v>137</v>
      </c>
      <c r="B65" s="5" t="n">
        <v>-724</v>
      </c>
      <c r="E65" s="5" t="n">
        <v>-724</v>
      </c>
      <c r="I65" s="5" t="n">
        <v>-724</v>
      </c>
    </row>
    <row r="66" spans="1:11">
      <c r="A66" s="4" t="s">
        <v>140</v>
      </c>
      <c r="B66" s="5" t="n">
        <v>100</v>
      </c>
      <c r="E66" s="5" t="n">
        <v>0</v>
      </c>
      <c r="K66" s="5" t="n">
        <v>100</v>
      </c>
    </row>
    <row r="67" spans="1:11">
      <c r="A67" s="4" t="s">
        <v>141</v>
      </c>
      <c r="B67" s="5" t="n">
        <v>-100</v>
      </c>
      <c r="E67" s="5" t="n">
        <v>0</v>
      </c>
      <c r="K67" s="5" t="n">
        <v>-100</v>
      </c>
    </row>
    <row r="68" spans="1:11">
      <c r="A68" s="4" t="s">
        <v>148</v>
      </c>
      <c r="C68" s="5" t="n">
        <v>17925774</v>
      </c>
      <c r="D68" s="5" t="n">
        <v>12238090</v>
      </c>
      <c r="F68" s="5" t="n">
        <v>17925774</v>
      </c>
      <c r="G68" s="5" t="n">
        <v>12238090</v>
      </c>
    </row>
    <row r="69" spans="1:11">
      <c r="A69" s="4" t="s">
        <v>149</v>
      </c>
      <c r="B69" s="6" t="n">
        <v>197618</v>
      </c>
      <c r="E69" s="6" t="n">
        <v>187111</v>
      </c>
      <c r="F69" s="6" t="n">
        <v>179</v>
      </c>
      <c r="G69" s="6" t="n">
        <v>123</v>
      </c>
      <c r="H69" s="6" t="n">
        <v>266320</v>
      </c>
      <c r="I69" s="6" t="n">
        <v>-79511</v>
      </c>
      <c r="J69" s="6" t="n">
        <v>0</v>
      </c>
      <c r="K69" s="6" t="n">
        <v>10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9</v>
      </c>
    </row>
    <row r="3" spans="1:3">
      <c r="A3" s="3" t="s">
        <v>154</v>
      </c>
    </row>
    <row r="4" spans="1:3">
      <c r="A4" s="4" t="s">
        <v>98</v>
      </c>
      <c r="B4" s="6" t="n">
        <v>-4891</v>
      </c>
      <c r="C4" s="6" t="n">
        <v>-3383</v>
      </c>
    </row>
    <row r="5" spans="1:3">
      <c r="A5" s="3" t="s">
        <v>155</v>
      </c>
    </row>
    <row r="6" spans="1:3">
      <c r="A6" s="4" t="s">
        <v>93</v>
      </c>
      <c r="B6" s="5" t="n">
        <v>-2800</v>
      </c>
      <c r="C6" s="5" t="n">
        <v>-131</v>
      </c>
    </row>
    <row r="7" spans="1:3">
      <c r="A7" s="4" t="s">
        <v>156</v>
      </c>
      <c r="B7" s="5" t="n">
        <v>0</v>
      </c>
      <c r="C7" s="5" t="n">
        <v>29</v>
      </c>
    </row>
    <row r="8" spans="1:3">
      <c r="A8" s="4" t="s">
        <v>88</v>
      </c>
      <c r="B8" s="5" t="n">
        <v>10181</v>
      </c>
      <c r="C8" s="5" t="n">
        <v>10172</v>
      </c>
    </row>
    <row r="9" spans="1:3">
      <c r="A9" s="4" t="s">
        <v>94</v>
      </c>
      <c r="B9" s="5" t="n">
        <v>-1335</v>
      </c>
      <c r="C9" s="5" t="n">
        <v>-314</v>
      </c>
    </row>
    <row r="10" spans="1:3">
      <c r="A10" s="4" t="s">
        <v>157</v>
      </c>
      <c r="B10" s="5" t="n">
        <v>-233</v>
      </c>
      <c r="C10" s="5" t="n">
        <v>-1042</v>
      </c>
    </row>
    <row r="11" spans="1:3">
      <c r="A11" s="4" t="s">
        <v>158</v>
      </c>
      <c r="B11" s="5" t="n">
        <v>0</v>
      </c>
      <c r="C11" s="5" t="n">
        <v>179</v>
      </c>
    </row>
    <row r="12" spans="1:3">
      <c r="A12" s="4" t="s">
        <v>159</v>
      </c>
      <c r="B12" s="5" t="n">
        <v>-1373</v>
      </c>
      <c r="C12" s="5" t="n">
        <v>-1823</v>
      </c>
    </row>
    <row r="13" spans="1:3">
      <c r="A13" s="4" t="s">
        <v>160</v>
      </c>
      <c r="B13" s="5" t="n">
        <v>807</v>
      </c>
      <c r="C13" s="5" t="n">
        <v>530</v>
      </c>
    </row>
    <row r="14" spans="1:3">
      <c r="A14" s="4" t="s">
        <v>161</v>
      </c>
      <c r="B14" s="5" t="n">
        <v>-64</v>
      </c>
      <c r="C14" s="5" t="n">
        <v>0</v>
      </c>
    </row>
    <row r="15" spans="1:3">
      <c r="A15" s="4" t="s">
        <v>162</v>
      </c>
      <c r="B15" s="5" t="n">
        <v>-71</v>
      </c>
      <c r="C15" s="5" t="n">
        <v>-61</v>
      </c>
    </row>
    <row r="16" spans="1:3">
      <c r="A16" s="3" t="s">
        <v>163</v>
      </c>
    </row>
    <row r="17" spans="1:3">
      <c r="A17" s="4" t="s">
        <v>42</v>
      </c>
      <c r="B17" s="5" t="n">
        <v>-217</v>
      </c>
      <c r="C17" s="5" t="n">
        <v>-2259</v>
      </c>
    </row>
    <row r="18" spans="1:3">
      <c r="A18" s="4" t="s">
        <v>44</v>
      </c>
      <c r="B18" s="5" t="n">
        <v>-647</v>
      </c>
      <c r="C18" s="5" t="n">
        <v>-1370</v>
      </c>
    </row>
    <row r="19" spans="1:3">
      <c r="A19" s="4" t="s">
        <v>48</v>
      </c>
      <c r="B19" s="5" t="n">
        <v>-222</v>
      </c>
      <c r="C19" s="5" t="n">
        <v>412</v>
      </c>
    </row>
    <row r="20" spans="1:3">
      <c r="A20" s="4" t="s">
        <v>49</v>
      </c>
      <c r="B20" s="5" t="n">
        <v>15</v>
      </c>
      <c r="C20" s="5" t="n">
        <v>6</v>
      </c>
    </row>
    <row r="21" spans="1:3">
      <c r="A21" s="4" t="s">
        <v>52</v>
      </c>
      <c r="B21" s="5" t="n">
        <v>638</v>
      </c>
      <c r="C21" s="5" t="n">
        <v>1621</v>
      </c>
    </row>
    <row r="22" spans="1:3">
      <c r="A22" s="4" t="s">
        <v>164</v>
      </c>
      <c r="B22" s="5" t="n">
        <v>-212</v>
      </c>
      <c r="C22" s="5" t="n">
        <v>2566</v>
      </c>
    </row>
    <row r="23" spans="1:3">
      <c r="A23" s="3" t="s">
        <v>165</v>
      </c>
    </row>
    <row r="24" spans="1:3">
      <c r="A24" s="4" t="s">
        <v>166</v>
      </c>
      <c r="B24" s="5" t="n">
        <v>-6155</v>
      </c>
      <c r="C24" s="5" t="n">
        <v>-4768</v>
      </c>
    </row>
    <row r="25" spans="1:3">
      <c r="A25" s="4" t="s">
        <v>167</v>
      </c>
      <c r="B25" s="5" t="n">
        <v>-4</v>
      </c>
      <c r="C25" s="5" t="n">
        <v>-6986</v>
      </c>
    </row>
    <row r="26" spans="1:3">
      <c r="A26" s="4" t="s">
        <v>168</v>
      </c>
      <c r="B26" s="5" t="n">
        <v>-423</v>
      </c>
      <c r="C26" s="5" t="n">
        <v>-3244</v>
      </c>
    </row>
    <row r="27" spans="1:3">
      <c r="A27" s="4" t="s">
        <v>169</v>
      </c>
      <c r="B27" s="5" t="n">
        <v>0</v>
      </c>
      <c r="C27" s="5" t="n">
        <v>3500</v>
      </c>
    </row>
    <row r="28" spans="1:3">
      <c r="A28" s="4" t="s">
        <v>170</v>
      </c>
      <c r="B28" s="5" t="n">
        <v>5104</v>
      </c>
      <c r="C28" s="5" t="n">
        <v>0</v>
      </c>
    </row>
    <row r="29" spans="1:3">
      <c r="A29" s="4" t="s">
        <v>171</v>
      </c>
      <c r="B29" s="5" t="n">
        <v>0</v>
      </c>
      <c r="C29" s="5" t="n">
        <v>-8</v>
      </c>
    </row>
    <row r="30" spans="1:3">
      <c r="A30" s="4" t="s">
        <v>172</v>
      </c>
      <c r="B30" s="5" t="n">
        <v>145</v>
      </c>
      <c r="C30" s="5" t="n">
        <v>0</v>
      </c>
    </row>
    <row r="31" spans="1:3">
      <c r="A31" s="4" t="s">
        <v>173</v>
      </c>
      <c r="B31" s="5" t="n">
        <v>0</v>
      </c>
      <c r="C31" s="5" t="n">
        <v>237</v>
      </c>
    </row>
    <row r="32" spans="1:3">
      <c r="A32" s="4" t="s">
        <v>174</v>
      </c>
      <c r="B32" s="5" t="n">
        <v>-1333</v>
      </c>
      <c r="C32" s="5" t="n">
        <v>-11269</v>
      </c>
    </row>
    <row r="33" spans="1:3">
      <c r="A33" s="3" t="s">
        <v>175</v>
      </c>
    </row>
    <row r="34" spans="1:3">
      <c r="A34" s="4" t="s">
        <v>176</v>
      </c>
      <c r="B34" s="5" t="n">
        <v>3779</v>
      </c>
      <c r="C34" s="5" t="n">
        <v>1753</v>
      </c>
    </row>
    <row r="35" spans="1:3">
      <c r="A35" s="4" t="s">
        <v>177</v>
      </c>
      <c r="B35" s="5" t="n">
        <v>-4690</v>
      </c>
      <c r="C35" s="5" t="n">
        <v>-2166</v>
      </c>
    </row>
    <row r="36" spans="1:3">
      <c r="A36" s="4" t="s">
        <v>178</v>
      </c>
      <c r="B36" s="5" t="n">
        <v>-249</v>
      </c>
      <c r="C36" s="5" t="n">
        <v>-100</v>
      </c>
    </row>
    <row r="37" spans="1:3">
      <c r="A37" s="4" t="s">
        <v>179</v>
      </c>
      <c r="B37" s="5" t="n">
        <v>-196</v>
      </c>
      <c r="C37" s="5" t="n">
        <v>-175</v>
      </c>
    </row>
    <row r="38" spans="1:3">
      <c r="A38" s="4" t="s">
        <v>180</v>
      </c>
      <c r="B38" s="5" t="n">
        <v>0</v>
      </c>
      <c r="C38" s="5" t="n">
        <v>12509</v>
      </c>
    </row>
    <row r="39" spans="1:3">
      <c r="A39" s="4" t="s">
        <v>181</v>
      </c>
      <c r="B39" s="5" t="n">
        <v>-2733</v>
      </c>
      <c r="C39" s="5" t="n">
        <v>-2122</v>
      </c>
    </row>
    <row r="40" spans="1:3">
      <c r="A40" s="4" t="s">
        <v>182</v>
      </c>
      <c r="B40" s="5" t="n">
        <v>0</v>
      </c>
      <c r="C40" s="5" t="n">
        <v>-1185</v>
      </c>
    </row>
    <row r="41" spans="1:3">
      <c r="A41" s="4" t="s">
        <v>183</v>
      </c>
      <c r="B41" s="5" t="n">
        <v>-826</v>
      </c>
      <c r="C41" s="5" t="n">
        <v>-842</v>
      </c>
    </row>
    <row r="42" spans="1:3">
      <c r="A42" s="4" t="s">
        <v>184</v>
      </c>
      <c r="B42" s="5" t="n">
        <v>210</v>
      </c>
      <c r="C42" s="5" t="n">
        <v>518</v>
      </c>
    </row>
    <row r="43" spans="1:3">
      <c r="A43" s="4" t="s">
        <v>185</v>
      </c>
      <c r="B43" s="5" t="n">
        <v>-100</v>
      </c>
      <c r="C43" s="5" t="n">
        <v>-350</v>
      </c>
    </row>
    <row r="44" spans="1:3">
      <c r="A44" s="4" t="s">
        <v>186</v>
      </c>
      <c r="B44" s="5" t="n">
        <v>-4805</v>
      </c>
      <c r="C44" s="5" t="n">
        <v>7840</v>
      </c>
    </row>
    <row r="45" spans="1:3">
      <c r="A45" s="4" t="s">
        <v>187</v>
      </c>
      <c r="B45" s="5" t="n">
        <v>-6350</v>
      </c>
      <c r="C45" s="5" t="n">
        <v>-863</v>
      </c>
    </row>
    <row r="46" spans="1:3">
      <c r="A46" s="4" t="s">
        <v>188</v>
      </c>
      <c r="B46" s="5" t="n">
        <v>26858</v>
      </c>
      <c r="C46" s="5" t="n">
        <v>35053</v>
      </c>
    </row>
    <row r="47" spans="1:3">
      <c r="A47" s="4" t="s">
        <v>189</v>
      </c>
      <c r="B47" s="5" t="n">
        <v>20508</v>
      </c>
      <c r="C47" s="5" t="n">
        <v>34190</v>
      </c>
    </row>
    <row r="48" spans="1:3">
      <c r="A48" s="3" t="s">
        <v>190</v>
      </c>
    </row>
    <row r="49" spans="1:3">
      <c r="A49" s="4" t="s">
        <v>191</v>
      </c>
      <c r="B49" s="5" t="n">
        <v>9029</v>
      </c>
      <c r="C49" s="5" t="n">
        <v>5160</v>
      </c>
    </row>
    <row r="50" spans="1:3">
      <c r="A50" s="4" t="s">
        <v>192</v>
      </c>
      <c r="B50" s="5" t="n">
        <v>1347</v>
      </c>
      <c r="C50" s="5" t="n">
        <v>1356</v>
      </c>
    </row>
    <row r="51" spans="1:3">
      <c r="A51" s="4" t="s">
        <v>133</v>
      </c>
      <c r="B51" s="5" t="n">
        <v>0</v>
      </c>
      <c r="C51" s="5" t="n">
        <v>2581</v>
      </c>
    </row>
    <row r="52" spans="1:3">
      <c r="A52" s="4" t="s">
        <v>193</v>
      </c>
      <c r="B52" s="5" t="n">
        <v>-25</v>
      </c>
      <c r="C52" s="5" t="n">
        <v>-68</v>
      </c>
    </row>
    <row r="53" spans="1:3">
      <c r="A53" s="4" t="s">
        <v>194</v>
      </c>
      <c r="B53" s="5" t="n">
        <v>1662</v>
      </c>
      <c r="C53" s="5" t="n">
        <v>0</v>
      </c>
    </row>
    <row r="54" spans="1:3">
      <c r="A54" s="4" t="s">
        <v>195</v>
      </c>
      <c r="B54" s="5" t="n">
        <v>2272</v>
      </c>
      <c r="C54" s="5" t="n">
        <v>1022</v>
      </c>
    </row>
    <row r="55" spans="1:3">
      <c r="A55" s="4" t="s">
        <v>196</v>
      </c>
      <c r="B55" s="5" t="n">
        <v>0</v>
      </c>
      <c r="C55" s="5" t="n">
        <v>1171</v>
      </c>
    </row>
    <row r="56" spans="1:3">
      <c r="A56" s="4" t="s">
        <v>197</v>
      </c>
      <c r="B56" s="5" t="n">
        <v>0</v>
      </c>
      <c r="C56" s="5" t="n">
        <v>180</v>
      </c>
    </row>
    <row r="57" spans="1:3">
      <c r="A57" s="4" t="s">
        <v>198</v>
      </c>
      <c r="B57" s="5" t="n">
        <v>0</v>
      </c>
      <c r="C57" s="5" t="n">
        <v>114</v>
      </c>
    </row>
    <row r="58" spans="1:3">
      <c r="A58" s="4" t="s">
        <v>50</v>
      </c>
      <c r="B58" s="5" t="n">
        <v>241</v>
      </c>
      <c r="C58" s="5" t="n">
        <v>374</v>
      </c>
    </row>
    <row r="59" spans="1:3">
      <c r="A59" s="4" t="s">
        <v>199</v>
      </c>
      <c r="B59" s="6" t="n">
        <v>14</v>
      </c>
      <c r="C59" s="6" t="n">
        <v>3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9</v>
      </c>
    </row>
    <row r="3" spans="1:3">
      <c r="A3" s="3" t="s">
        <v>201</v>
      </c>
    </row>
    <row r="4" spans="1:3">
      <c r="A4" s="4" t="s">
        <v>202</v>
      </c>
      <c r="B4" s="6" t="n">
        <v>0</v>
      </c>
      <c r="C4" s="6" t="n">
        <v>26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28:56Z</dcterms:created>
  <dcterms:modified xmlns:dcterms="http://purl.org/dc/terms/" xmlns:xsi="http://www.w3.org/2001/XMLSchema-instance" xsi:type="dcterms:W3CDTF">2019-08-09T17:28:56Z</dcterms:modified>
</cp:coreProperties>
</file>